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COVID-19 Impact"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Permit and Other Intangible Ass" sheetId="15" state="visible" r:id="rId15"/>
    <sheet xmlns:r="http://schemas.openxmlformats.org/officeDocument/2006/relationships" name="Capital Stock, Stock Plans, War" sheetId="16" state="visible" r:id="rId16"/>
    <sheet xmlns:r="http://schemas.openxmlformats.org/officeDocument/2006/relationships" name="Income (Loss) Per Share" sheetId="17" state="visible" r:id="rId17"/>
    <sheet xmlns:r="http://schemas.openxmlformats.org/officeDocument/2006/relationships" name="Discontinued Operations" sheetId="18" state="visible" r:id="rId18"/>
    <sheet xmlns:r="http://schemas.openxmlformats.org/officeDocument/2006/relationships" name="Long-Term Debt" sheetId="19" state="visible" r:id="rId19"/>
    <sheet xmlns:r="http://schemas.openxmlformats.org/officeDocument/2006/relationships" name="Accrued Expenses" sheetId="20" state="visible" r:id="rId20"/>
    <sheet xmlns:r="http://schemas.openxmlformats.org/officeDocument/2006/relationships" name="Accrued Closure Costs and AR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rofit Sharing Plan"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Deferral of Employment Tax Depo" sheetId="27" state="visible" r:id="rId27"/>
    <sheet xmlns:r="http://schemas.openxmlformats.org/officeDocument/2006/relationships" name="Variable Interest Entities (VI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Permit and Other Intangible A_2" sheetId="34" state="visible" r:id="rId34"/>
    <sheet xmlns:r="http://schemas.openxmlformats.org/officeDocument/2006/relationships" name="Capital Stock, Stock Plans, W_2" sheetId="35" state="visible" r:id="rId35"/>
    <sheet xmlns:r="http://schemas.openxmlformats.org/officeDocument/2006/relationships" name="Income (Loss) Per Share (Tables" sheetId="36" state="visible" r:id="rId36"/>
    <sheet xmlns:r="http://schemas.openxmlformats.org/officeDocument/2006/relationships" name="Discontinued Operations (Tables" sheetId="37" state="visible" r:id="rId37"/>
    <sheet xmlns:r="http://schemas.openxmlformats.org/officeDocument/2006/relationships" name="Long Term Debt (Tables)" sheetId="38" state="visible" r:id="rId38"/>
    <sheet xmlns:r="http://schemas.openxmlformats.org/officeDocument/2006/relationships" name="Accrued Expenses (Tables)" sheetId="39" state="visible" r:id="rId39"/>
    <sheet xmlns:r="http://schemas.openxmlformats.org/officeDocument/2006/relationships" name="Accrued Closure Costs and ARO ("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COVID-19 Impact (Details Narrat" sheetId="46" state="visible" r:id="rId46"/>
    <sheet xmlns:r="http://schemas.openxmlformats.org/officeDocument/2006/relationships" name="Revenue (Details Narrative)" sheetId="47" state="visible" r:id="rId47"/>
    <sheet xmlns:r="http://schemas.openxmlformats.org/officeDocument/2006/relationships" name="Revenue - Schedule of Disaggreg" sheetId="48" state="visible" r:id="rId48"/>
    <sheet xmlns:r="http://schemas.openxmlformats.org/officeDocument/2006/relationships" name="Revenue - Schedule of Contract " sheetId="49" state="visible" r:id="rId49"/>
    <sheet xmlns:r="http://schemas.openxmlformats.org/officeDocument/2006/relationships" name="Leases - Schedule of Components" sheetId="50" state="visible" r:id="rId50"/>
    <sheet xmlns:r="http://schemas.openxmlformats.org/officeDocument/2006/relationships" name="Leases - Schedule of Weighted A" sheetId="51" state="visible" r:id="rId51"/>
    <sheet xmlns:r="http://schemas.openxmlformats.org/officeDocument/2006/relationships" name="Leases - Schedule of Operating " sheetId="52" state="visible" r:id="rId52"/>
    <sheet xmlns:r="http://schemas.openxmlformats.org/officeDocument/2006/relationships" name="Leases - Schedule of Finance Le" sheetId="53" state="visible" r:id="rId53"/>
    <sheet xmlns:r="http://schemas.openxmlformats.org/officeDocument/2006/relationships" name="Leases - Schedule of Supplement" sheetId="54" state="visible" r:id="rId54"/>
    <sheet xmlns:r="http://schemas.openxmlformats.org/officeDocument/2006/relationships" name="Permit and Other Intangible A_3" sheetId="55" state="visible" r:id="rId55"/>
    <sheet xmlns:r="http://schemas.openxmlformats.org/officeDocument/2006/relationships" name="Permit and Other Intangible A_4" sheetId="56" state="visible" r:id="rId56"/>
    <sheet xmlns:r="http://schemas.openxmlformats.org/officeDocument/2006/relationships" name="Permit and Other Intangible A_5" sheetId="57" state="visible" r:id="rId57"/>
    <sheet xmlns:r="http://schemas.openxmlformats.org/officeDocument/2006/relationships" name="Permit and Other Intangible A_6" sheetId="58" state="visible" r:id="rId58"/>
    <sheet xmlns:r="http://schemas.openxmlformats.org/officeDocument/2006/relationships" name="Capital Stock, Stock Plans, W_3" sheetId="59" state="visible" r:id="rId59"/>
    <sheet xmlns:r="http://schemas.openxmlformats.org/officeDocument/2006/relationships" name="Capital Stock, Stock Plans,Warr" sheetId="60" state="visible" r:id="rId60"/>
    <sheet xmlns:r="http://schemas.openxmlformats.org/officeDocument/2006/relationships" name="Capital Stock, Stock Plans,Wa_2" sheetId="61" state="visible" r:id="rId61"/>
    <sheet xmlns:r="http://schemas.openxmlformats.org/officeDocument/2006/relationships" name="Capital Stock, Stock Plans,Wa_3" sheetId="62" state="visible" r:id="rId62"/>
    <sheet xmlns:r="http://schemas.openxmlformats.org/officeDocument/2006/relationships" name="Capital Stock, Stock Plans,Wa_4" sheetId="63" state="visible" r:id="rId63"/>
    <sheet xmlns:r="http://schemas.openxmlformats.org/officeDocument/2006/relationships" name="Capital Stock, Stock Plans,Wa_5" sheetId="64" state="visible" r:id="rId64"/>
    <sheet xmlns:r="http://schemas.openxmlformats.org/officeDocument/2006/relationships" name="Income (Loss) Per Share - Sched" sheetId="65" state="visible" r:id="rId65"/>
    <sheet xmlns:r="http://schemas.openxmlformats.org/officeDocument/2006/relationships" name="Discontinued Operations (Detail"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Discontinued Operations - Sch_3" sheetId="69" state="visible" r:id="rId69"/>
    <sheet xmlns:r="http://schemas.openxmlformats.org/officeDocument/2006/relationships" name="Long Term Debt (Details Narrati" sheetId="70" state="visible" r:id="rId70"/>
    <sheet xmlns:r="http://schemas.openxmlformats.org/officeDocument/2006/relationships" name="Long Term Debt - Schedule of Lo" sheetId="71" state="visible" r:id="rId71"/>
    <sheet xmlns:r="http://schemas.openxmlformats.org/officeDocument/2006/relationships" name="Long Term Debt - Schedule of _2" sheetId="72" state="visible" r:id="rId72"/>
    <sheet xmlns:r="http://schemas.openxmlformats.org/officeDocument/2006/relationships" name="Long-Term Debt - Schedule of Ma" sheetId="73" state="visible" r:id="rId73"/>
    <sheet xmlns:r="http://schemas.openxmlformats.org/officeDocument/2006/relationships" name="Accrued Expenses (Details Narra" sheetId="74" state="visible" r:id="rId74"/>
    <sheet xmlns:r="http://schemas.openxmlformats.org/officeDocument/2006/relationships" name="Accrued Expenses - Schedule of " sheetId="75" state="visible" r:id="rId75"/>
    <sheet xmlns:r="http://schemas.openxmlformats.org/officeDocument/2006/relationships" name="Accrued Closure Costs and ARO_2" sheetId="76" state="visible" r:id="rId76"/>
    <sheet xmlns:r="http://schemas.openxmlformats.org/officeDocument/2006/relationships" name="Accrued Closure Costs and ARO -" sheetId="77" state="visible" r:id="rId77"/>
    <sheet xmlns:r="http://schemas.openxmlformats.org/officeDocument/2006/relationships" name="Accrued Closure Costs and ARO_3" sheetId="78" state="visible" r:id="rId78"/>
    <sheet xmlns:r="http://schemas.openxmlformats.org/officeDocument/2006/relationships" name="Income Taxes (Details Narrative" sheetId="79" state="visible" r:id="rId79"/>
    <sheet xmlns:r="http://schemas.openxmlformats.org/officeDocument/2006/relationships" name="Income Taxes - Schedule of Inco"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Commitments and Contingencies (" sheetId="84" state="visible" r:id="rId84"/>
    <sheet xmlns:r="http://schemas.openxmlformats.org/officeDocument/2006/relationships" name="Profit Sharing Plan (Details Na" sheetId="85" state="visible" r:id="rId85"/>
    <sheet xmlns:r="http://schemas.openxmlformats.org/officeDocument/2006/relationships" name="Related Party Transactions (Det" sheetId="86" state="visible" r:id="rId86"/>
    <sheet xmlns:r="http://schemas.openxmlformats.org/officeDocument/2006/relationships" name="Segment Reporting (Details Narr" sheetId="87" state="visible" r:id="rId87"/>
    <sheet xmlns:r="http://schemas.openxmlformats.org/officeDocument/2006/relationships" name="Segment Reporting - Schedule of" sheetId="88" state="visible" r:id="rId88"/>
    <sheet xmlns:r="http://schemas.openxmlformats.org/officeDocument/2006/relationships" name="Segment Reporting - Schedule _2" sheetId="89" state="visible" r:id="rId89"/>
    <sheet xmlns:r="http://schemas.openxmlformats.org/officeDocument/2006/relationships" name="Segment Reporting - Schedule _3" sheetId="90" state="visible" r:id="rId90"/>
    <sheet xmlns:r="http://schemas.openxmlformats.org/officeDocument/2006/relationships" name="Segment Reporting - Schedule _4" sheetId="91" state="visible" r:id="rId91"/>
    <sheet xmlns:r="http://schemas.openxmlformats.org/officeDocument/2006/relationships" name="Deferral of Employment Tax De_2" sheetId="92" state="visible" r:id="rId92"/>
    <sheet xmlns:r="http://schemas.openxmlformats.org/officeDocument/2006/relationships" name="Variable Interest Entities (V_2"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Entity Registrant Name</t>
        </is>
      </c>
      <c r="B4" s="4" t="inlineStr">
        <is>
          <t>PERMA FIX ENVIRONMENTAL SERVICES INC</t>
        </is>
      </c>
    </row>
    <row r="5">
      <c r="A5" s="4" t="inlineStr">
        <is>
          <t>Entity Central Index Key</t>
        </is>
      </c>
      <c r="B5" s="4" t="inlineStr">
        <is>
          <t>000089153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72649482</v>
      </c>
    </row>
    <row r="20">
      <c r="A20" s="4" t="inlineStr">
        <is>
          <t>Entity Common Stock, Shares Outstanding</t>
        </is>
      </c>
      <c r="C20" s="6" t="n">
        <v>1216573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Perma-Fix Environmental Services, Inc. (the
Company, which may be referred to as we, us, or our), an environmental and technology know-how company, is a Delaware corporation,
engaged through its subsidiaries, in three reportable segments: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In 2020, we expanded our low-level radioactive
waste processing and treatment capability within our Treatment Segment through the addition of our Oak Ridge Environmental Waste
Operations Center (“EWOC”) facility. The EWOC facility serves primarily as a multi-disciplinary equipment and component
processing center for large component, size/volume reduction, sort/segregation, waste transload, and system operability testing.
The ultimate objective will be receipt, preparation, packaging, and transportation of low-level radioactive waste to final disposal
facilities (landfills, approved radiological waste repositories). Operations at the facility have been limited to date as we continue
to complete transition of the site. No revenue was generated at EWOC in 2020.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EOSH instrumentation.
- A company owned gamma spectroscopy laboratory for the analysis of oil and gas industry solids and liquids. MEDICAL SEGMENT, which includes: R&amp;D of
the Company’s medical isotope production technology by our majority-owned Polish subsidiary, Perma-Fix Medical (“PF
Medical” or the “Medical Segment”). The Company’s Medical Segment has not generated any revenue as it remains
in the R&amp;D stage and has substantially reduced its R&amp;D costs and activities due to the need for capital to fund these activities.
All costs incurred by the Medical Segment are reflected within R&amp;D in the accompanying consolidated financial statements. The Company’s continuing operations consist
of the operations of our subsidiaries/facilities as follow: Diversified Scientific Services, Inc. (“DSSI”), Perma-Fix
of Florida, Inc. (“PFF”), Perma-Fix of Northwest Richland, Inc. (“PFNWR”), Safety &amp; Ecology Corporation
(“SEC”), Perma-Fix Environmental Services UK Limited (“PF UK Limited”), Perma-Fix of Canada, Inc. (“PF
Canada”), PF Medical, East Tennessee Materials &amp; Energy Corporation (“M&amp;EC”) (facility closure completed
in 2019), EWOC and Perma-Fix ERRG, a variable interest entity (“VIE”) for which we are the primary beneficiary (See
“Note 19 - Variable Interest Entities (“VIE”) for a discussion of this VIE). The Company’s discontinued operations
(see Note 9) consist of operations of all our subsidiaries included in our Industrial Segment which encompasses subsidiaries divested
in 2011 and prior and three previously closed lo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mpany’s consolidated financial
statements include our accounts, those of our wholly-owned subsidiaries, our majority-owned Polish subsidiary, Perma-Fix Medical
and Perma-Fix ERRG, a VIE for which we are the primary beneficiary as discussed above, after elimination of all significant intercompany
accounts and transactions. Use of Estimates The Company prepares financial statements in
conformity with accounting standards generally accepted in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Cash and Finite Risk Sinking Fund (Restricted
Cash) At December 31, 2020, the Company had cash
on hand of approximately $7,924,000, which included account balances of our foreign subsidiaries totaling approximately $377,000.
At December 31, 2019, the Company had cash on hand of approximately $390,000, which reflected primarily account balances of our
foreign subsidiaries totaling approximately $388,000. At December 31, 2020 and 2019, the Company had finite risk sinking funds
of approximately $11,446,000 and $11,307,000, respectively, which represented cash held as collateral under the Company’s
financial assurance policy (see “Note 14 – Commitment and Contingencies – Insurance” for a discussion of
this fund). 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20 and 2019 (in thousands):
Year Ended December 31,
2020 2019
Allowance for doubtful accounts - beginning of year $ 487 $ 105
(Recovery of) provision for bad debt reserve (101 ) 386
Recovery of write-off (write-off) 18 (4 )
Allowance for doubtful accounts - end of year $ 404 $ 487 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Disposal and Transportation Costs The Company accrues for waste disposal based
upon a physical count of the waste at each facility at the end of each accounting period. Current market prices for transportation
and disposal costs are applied to the end of period waste inventories to calculate for the transportation and disposal accruals.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Certain property and
equipment expenditures are financed through leases. Amortization of financed leased assets is computed using the straight-line
method over the estimated useful lives of the assets. At December 31, 2020, assets recorded under finance leases were $2,285,000
less accumulated depreciation of $291,000, resulting in net fixed assets under finance leases of $1,994,000. At December 31, 2019,
assets recorded under finance leases were $1,410,000 less accumulated depreciation of $71,000, resulting in net fixed assets under
finance leases of $1,339,000. These assets are recorded within net property and equipment on the Consolidated Balance She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1,357,000 and $1,086,000 in 2020 and 2019, respectively. Leases The Company accounts for leases in accordance
with Financial Accounting Standards Board’s (“FASB”) Accounting Standards Update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These leases have remaining terms of approximately 3 to 9 years which include one or more options to renew. The Company
includes renewal options in valuing its ROU assets and liabilities when it determines that it is reasonably certain to exercise
these renewal option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transport equipment used by our facilities’ operations. Our finance leases also include a building with land for our
waste treatment operations. The Company’s finance leases generally have initial terms between one to six years and some of
the leases include options to purchase the underlying assets at fair market value at the conclusion of the lease term. The lease
for the building and land has a term of two years with an option to buy at the end of the lease term, which the Company is reasonably
certain to exercise.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Capitalized Interest The Company’s policy is to capitalize
interest cost incurred on debt during the construction of projects for its use. A reconciliation of our total interest cost to
“Interest Expense” as reported on our Consolidated Statements of Operations for 2020 and 2019 is as follows:
(Amounts in Thousands) 2020 2019
Interest cost capitalized $ — $ 29
Interest cost charged to expense 398 432
Total interest $ 398 $ 461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0 and 2019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311,000 and $314,000 for the years ended December 31, 2020 and 2019,
respectively, incurred by our Medical Segment. Accrued Closure Costs and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government clients (domestic and foreign (primarily Canadian)), either indirectly for others as a subcontractor
to government entities or directly as a prime contractor, representing approximately $96,582,000, or 91.6%, of our total revenue
during 2020, as compared to $59,985,000, or 81.7%, of our total revenue during 2019. Revenue generated by the Company as a subcontractor
to a customer for a remediation project performed for a government entity (the “DOE”) within our Services Segment in
2020 and 2019 accounted for approximately $41,011,000 or 38.9% and $8,529,000 or 11.6% (included in revenues generated relating
to government clients above) of the Company’s total revenue for 2020 and 2019, respectively. This remediation project included
among other things, decontamination support of a building. As work progressed throughout stages of this project in 2020, additional
contaminations were regularly discovered which resulted in approval in additional work to be performed under this project. This
project is expected to be completed by the first half of 2021.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and Canadian government. The Company had three government related customers
whose total unbilled and net outstanding receivable balances represented 41.1%, 19.0% and 12.5% of the Company’s total consolidated
unbilled and net accounts receivable at December 31, 2020. The Company had two government related customers whose total unbilled
and net outstanding receivable balances represented 12.5% and 34.3% of the Company’s total consolidated unbilled and net
accounts receivable at December 31, 2019. 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to
50%), treatment/processing (ranging from 15% to 89%) and shipment/final disposal (ranging from 2% to 52%).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The Company’s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using the output or input method. For
the output method, revenue is recognized based on milestone attained on the project. For the input method, revenue is recognized
based on costs incurred on the project relative to the total estimated costs of the project. The majority of our revenue is derived from
short term contracts with an original expected length of one year or less. Also, the nature of our contracts generally does not
give rise to variable consideration.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Recently Adopted Accounting Standard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The adoption of ASU No. 2018-13 by the Company effective
January 1, 2020 did not have a material impact on the Company’s financial statements or disclosures. In March 2020, the
FASB issued ASU 2020-04, “Reference Rate Reform (“ASU 848”): Facilitation of the Effects of Reference Rate Reform
on Financial Reporting.” ASU 2020-04 provides optional expedients and exceptions for applying U.S. GAAP to contract modifications
and hedging relationships, subject to meeting certain criteria, that reference London Interbank Offered Rate (“LIBOR”)
or another rate that is expected to be discontinued. The amendments in the ASU are effective for all entities as of March 12, 2020
through December 31, 2022. The adoption of ASU 2020-04 on March 12, 2020 by the Company did not have a material impact on the Company’s
financial statements. The Company will continue to assess the potential impact of this ASU through the effective period. Recently Issued Accounting Standards –
Not Yet Adopted In June 2016, the FASB issued ASU No. 2016-13,
“Credit Losses (Topic 326) - Measurement of Credit Losses on Financial Instruments and subsequent amendments to the initial
guidance: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and ASU 2020-02, “Financial
Instruments—Credit Losses (Topic 326) and Leases (Topic 842)”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se ASUs are effective
January 1, 2023 for the Company as a smaller reporting company. The Company had expected to early adopt theses ASUs effective January
1, 2020; however, due to the need for reallocation of the Company’s resources to manage COVID-19 related matters, the Company
has deferred adoption of theses ASUs effective January 1, 2020 and expect to adopt these ASUs by January 1, 2023.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is ASU is effective January
1, 2021 for the Company. The Company does not expect the adoption of this ASU will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VID-19 Impact</t>
        </is>
      </c>
      <c r="B1" s="2" t="inlineStr">
        <is>
          <t>12 Months Ended</t>
        </is>
      </c>
    </row>
    <row r="2">
      <c r="B2" s="2" t="inlineStr">
        <is>
          <t>Dec. 31, 2020</t>
        </is>
      </c>
    </row>
    <row r="3">
      <c r="A3" s="3" t="inlineStr">
        <is>
          <t>pesi_DisposalGroupIncludingDiscontinuedOperationAccountsPayableAndOtherLiabilities</t>
        </is>
      </c>
    </row>
    <row r="4">
      <c r="A4" s="4" t="inlineStr">
        <is>
          <t>COVID-19 Impact</t>
        </is>
      </c>
      <c r="B4" s="4" t="inlineStr">
        <is>
          <t>NOTE 3 COVID-19 IMPACT The COVID-19 pandemic that started in early
part of 2020 continues to present potential new risks to our business and continues to result in significant volatility in the
U.S. and international markets. The Company continues to closely monitor the impact of the COVID-19 pandemic on all aspects of
our business. Starting in late March 2020, the Company’s operations were impacted by the shutdown of a number of projects
and the delays of certain waste shipments. Since the latter part of the second quarter of 2020, all of the projects that were previously
shutdown within our Services Segment restarted as stay-at-home orders and certain other restrictions resulting from the pandemic
were lifted. Despite the shutdown of certain projects for part of 2020, revenues generated within our Services Segment in 2020
exceeded our revenue generated in 2019 by approximately $42,188,000. The Company continues to experience delays in waste shipments
from certain customers within our Treatment Segment directly related to the impact of COVID-19 including generator shutdowns and
limited sustained operations, along with other factors. However, the Company expects to see a gradual return in waste receipts
from these customers starting in the first half of 2021 as they accelerate operations. As the impact of COVID-19 remains fluid,
the uncertainty in waste receipt shipments may impact our results of operations for the first quarter of 2021 and potentially the
second quarter of 2021. The potential for a material impact on the Company’s business increases the longer COVID-19 impacts
the level of economic activities in the United States and globally as our customers may continue to delay waste shipments and project
work may shut down again. For this reason, we cannot reasonably estimate with any degree of certainty the future impact COVID-19
may have on our results of operations, financial position, and liquidity which may impact our ability to meet our financial covenant
requirements under our credit facility. The Company’s cash flow requirements
during 2020 were primarily financed by our operations, credit facility availability, and proceeds from the PPP Loan (established
under the CARES Act) that the Company entered into with its credit facility lender in April 2020 (see “Note 10 – Long
Term Debt – PPP Loan” for further detail of this loan). At December 31, 2020, the Company had borrowing availability
under its revolving credit facility of approximately $14,220,000 which was based on a percentage of eligible receivables and subject
to certain reserves and included its cash on hand of approximately $7,924,000. The Company’s working capital at December
31, 2020 was approximately $3,672,000 as compared to working capital of $26,000 at December 31, 2019. Our working capital at December
31, 2020 included the classification of approximately $3,191,000 of the outstanding PPP Loan balance of $5,318,000 at December
31, 2020 as “Current portion of long-term debt” on our Consolidated Balance Sheets. We have applied for forgiveness
on repayment of the entire PPP Loan balance which is subject to the review and approval of our lender and the SBA. At this time, the Company believes it has sufficient
liquidity on hand to fund cash flow requirements for the next twelve months which consist primarily of general working capital
needs, scheduled principal payments on our debt obligations, remediation projects, and planned capital expenditures. The Company
plans to fund these requirements from our operations, credit facility availability, and cash on hand. The Company is continually
reviewing operating costs during this volatile time and is committed to further reducing operating costs to bring them in line
with revenue levels, when necessary. These measures include curtailing capital expenditures, eliminating non-essential expenditures
and implementing a hiring freeze as needed. The Company is closely monitoring our customers’
payment performance. However, as a significant portion of our revenues is derived from government related contracts, the Company
does not expect its accounts receivable collections to be materially impacted due to COVID-19. As previously disclosed, the Company’s
Medical Segment has not generated any revenue. The Company anticipates that its Medical Segment will not resume full R&amp;D activities
until it obtains the necessary funding through obtaining its own credit facility or additional equity raise or obtaining new partners
willing to fund its R&amp;D activities. If the Medical Segment is unable to raise the necessary capital, the Medical Segment could
be required to further reduce, delay or eliminate its R&amp;D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4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Revenue by Contract Type
(In thousands) Twelve Months Ended Tweleve Months Ended
December 31, 2020 December 31, 2019
Treatment Services Total Treatment Services Total
Fixed price $ 30,143 $ 8,970 $ 39,113 $ 40,364 $ 12,162 $ 52,526
Time and materials — 66,313 66,313 — 20,788 20,788
Cost reimbursement — — — — 145 145
Total $ 30,143 $ 75,283 $ 105,426 $ 40,364 $ 33,095 $ 73,459
Revenue by generator
(In thousands) Twelve Months Ended Twelve Months Ended
December 31, 2020 December 31, 2019
Treatment Services Total Treatment Services Total
Domestic government $ 22,795 $ 68,237 $ 91,032 $ 29,420 $ 25,077 $ 54,497
Domestic commercial 6,933 1,825 8,758 10,601 2,724 13,325
Foreign government 415 5,135 5,550 279 5,209 5,488
Foreign commercial — 86 86 64 85 149
Total $ 30,143 $ 75,283 $ 105,426 $ 40,364 $ 33,095 $ 73,459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Year-to-date Year-to-date
(In thousands) December 31, 2020 December 31, 2019 Change ($) Change (%)
Contract assets
Account receivables, net of allowance $ 9,659 $ 13,178 $ (3,519 ) (26.7 )%
Unbilled receivables - current 14,453 7,984 6,469 81.0 %
Contract liabilities
Deferred revenue $ 4,614 $ 5,456 $ (842 ) (15.4 )% During the twelve months ended December 31,
2020 and 2019, the Company recognized revenue of $8,094,000 and $10,354,000, respectively, related to untreated waste that was
in the Company’s control as of the beginning of each respective year. Revenue recognized in each period related to performance
obligations satisfied within the respectiv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LEASES The components of lease cost for the Company’s
leases were as follows (in thousands):
Twelve Months Ended December 31,
2020 2019
Operating Leases:
Lease cost $ 456 $ 456
Finance Leases:
Amortization of ROU assets 220 63
Interest on lease liability 143 63
363 126
Short-term lease rent expense 15 43
Total lease cost $ 834 $ 625 The weighted average remaining lease term and
the weighted average discount rate for operating and finance leases at December 31, 2020 was:
Operating Leases Finance Leases
Weighted average remaining lease terms (years) 8.0 3.5
Weighted average discount rate 8.0 % 7.3 % The weighted average remaining lease term and
the weighted average discount rate for operating and finance leases at December 31, 2019 was:
Operating Leases Finance Leases
Weighted average remaining lease terms (years) 8.8 2.0
Weighted average discount rate 8.0 % 9.3 % The following table reconciles the undiscounted
cash flows for the operating and finance leases at December 31, 2020 to the operating and finance lease liabilities recorded on
the balance sheet (in thousands):
Operating Leases Finance Leases
2021 $ 450 $ 587
2022 458 271
2023 466 150
2024 342 146
2025 304 146
2025 and thereafter 1,154 18
Total undiscounted lease payments 3,174 1,318
Less: Imputed interest (831 ) (131 )
Present value of lease payments $ 2,343 $ 1,187
Current portion of operating lease obligations $ 273 $ —
Long-term operating lease obligations, less current portion $ 2,070 $ —
Current portion of finance lease obligations $ — $ 525
Long-term finance lease obligations, less current portion $ — $ 662 Supplemental cash flow and other information
related to our leases were as follows (in thousands):
Twelve Months Ended December 31,
2020 2019
Cash paid for amounts included in the measurement of lease liabilities:
Operating cash flow from operating leases $ 442 $ 434
Operating cash flow from finance leases $ 143 $ 63
Financing cash flow from finance leases $ 615 $ 272
ROU assets obtained in exchange for lease obligations for:
Finance liabilities $ 874 $ 893
Operating liabilities $ — $ 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mit and Other Intangible Assets</t>
        </is>
      </c>
      <c r="B1" s="2" t="inlineStr">
        <is>
          <t>12 Months Ended</t>
        </is>
      </c>
    </row>
    <row r="2">
      <c r="B2" s="2" t="inlineStr">
        <is>
          <t>Dec. 31, 2020</t>
        </is>
      </c>
    </row>
    <row r="3">
      <c r="A3" s="3" t="inlineStr">
        <is>
          <t>Goodwill and Intangible Assets Disclosure [Abstract]</t>
        </is>
      </c>
    </row>
    <row r="4">
      <c r="A4" s="4" t="inlineStr">
        <is>
          <t>Permit and Other Intangible Assets</t>
        </is>
      </c>
      <c r="B4" s="4" t="inlineStr">
        <is>
          <t>NOTE 6 PERMIT AND OTHER INTANGIBLE ASSETS The following table summarizes changes in the
carrying value of permits. No permit exists at our Services and Medical Segments.
Permit (amount in thousands) Treatment
Balance as of December 31, 2018 $ 8,443
PCB permit amortized (1) (7 )
Permit in progress 354
Balance as of December 31, 2019 8,790
Permit in progress 132
Balance as of December 31, 2020 $ 8,922 The following table summarizes information
relating to the Company’s definite-lived intangible assets:
Weighted Average December 31, 2020 December 31, 2019
Amortization Gross Net Gross Net
Intangibles (amount in Period Carrying Accumulated Carrying Carrying Accumulated Carrying
thousands) (Years) Amount Amortization Amount Amount Amortization Amount
Patent 13 $ 742 $ (334 ) $ 408 $ 760 $ (358 ) $ 402
Software 3 418 (411 ) 7 414 (408 ) 6
Customer relationships 10 3,370 (2,910 ) 460 3,370 (2,713 ) 657
Permit — — — — 545 (545 ) —
Total $ 4,530 $ (3,655 ) $ 875 $ 5,089 $ (4,024 ) $ 1,065 The intangible assets noted above were amortized
on a straight-line basis over their useful lives with the exception of customer relationships which were amortized using an accelerated
method. The following table summarizes the expected
amortization over the next five years for our definite-lived intangible assets:
Amount
Year (In thousands)
2021 199
2022 172
2023 132
2024 11
2025 11 Amortization expense recorded for definite-lived
intangible assets was approximately $239,000 and $256,000,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Stock, Stock Plans, Warrants, and Stock Based Compensation</t>
        </is>
      </c>
      <c r="B1" s="2" t="inlineStr">
        <is>
          <t>12 Months Ended</t>
        </is>
      </c>
    </row>
    <row r="2">
      <c r="B2" s="2" t="inlineStr">
        <is>
          <t>Dec. 31, 2020</t>
        </is>
      </c>
    </row>
    <row r="3">
      <c r="A3" s="3" t="inlineStr">
        <is>
          <t>Share-based Payment Arrangement [Abstract]</t>
        </is>
      </c>
    </row>
    <row r="4">
      <c r="A4" s="4" t="inlineStr">
        <is>
          <t>Capital Stock, Stock Plans,Warrants, and Stock Based Compensation</t>
        </is>
      </c>
      <c r="B4" s="4" t="inlineStr">
        <is>
          <t>NOTE 7 CAPITAL STOCK, STOCK PLANS, WARRANTS, AND
STOCK BASED COMPENSATION Stock Option Plans The Company adopted the 2003 Outside Directors
Stock Plan (the “2003 Plan”), which was approved by our stockholders at the Company’s July 29, 2003 Annual Meeting
of Stockholders. Non-Qualified Stock Options (“NQSOs”) granted under the 2003 Plan generally have a vesting period
of six months from the date of grant and a term of 10 years, with an exercise price equal to the closing trade price on the date
prior to grant date. The 2003 Plan also provides for the issuance to each outsid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plan (the Company recognizes 100% of the market value of the shares issued). The 2003 Plan, as amended, also provides for the
grant of an NQSO to purchase up to 6,000 shares of our Common Stock for each outside director upon initial election to the Board,
and the grant of an NQSO to purchase 2,400 shares of our Common Stock upon each re-election. The number of shares of the Company’s
Common Stock authorized under the 2003 Plan is 1,100,000. At December 31, 2020, the 2003 Plan had available for issuance 218,577
shares. The Company’s 2017 Stock Option Plan
(“2017 Plan”) authorizes the grant of options to officers and employees of the Company, including any employee who
is also a member of the Board, as well as to consultants of the Company. The 2017 Plan authorizes an aggregate grant of 1,140,000
NQSOs and ISOs, which includes a rollover of 140,000 shares that had remained available for issuance under the 2010 Stock Option
Plan (“2010 Plan”) immediately upon the approval of the 2017 Plan and an increase of 600,000 shares to the 2017 Plan
which was approved by the Company’s stockholders at the 2020 Annual Meeting of Stockholders held on July 22, 2020 (“2020
Annual Meeting”). Consultants of the Company can only be granted NQSOs. 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 The exercise price of any NQSOs granted under the plan shall not be less
than the fair market value of the shares at the time of grant. At December 31, 2020, the 2017 Plan had available for issuance 647,500
shares. Upon the approval of the 2017 Plan as discussed
above, no further options remained available for issuance under the 2010 Plan. On September 29, 2020, the 2010 Plan expired; however,
an option (ISO) issued under the 2010 Plan prior to the expiration of the 2010 Plan for the purchase of up to 50,000 shares of
our Common Stock at $3.97 per share will remain in effect until the earlier of the exercise date by the optionee or the maturity
date of May 15, 2022. Stock Options to Employees and Outside Director On February 4, 2020, the Company granted 6,000
NQSOs from the Company’s 2003 Plan to a new director elected by the Company’s Board to fill a vacancy on the Board.
The options granted were for a contractual term of ten years with a vesting period of six months. The exercise price of the options
was $7.00 per share, which was equal to the Company’s closing stock price per share the day preceding the grant date, pursuant
to the 2003 Plan. On July 22, 2020, the Company granted an aggregate
of 12,000 NQSOs from the Company’s 2003 Plan to five of the six re-elected directors at the Company’s 2020 Annual Meeting.
Dr. Louis F. Centofanti, the Company’s EVP of Strategic Initiatives and also a Board member, was not eligible to receive
options under the 2003 Plan as an employee of the Company, pursuant to the 2003 Plan. The NQSOs granted were for a contractual
term of ten years with a vesting period of six months. The exercise price of the NQSO was $6.70 per share, which was equal to our
closing stock price the day preceding the grant date, pursuant to the 2003 Plan. On August 10, 2020, the Company granted 6,000
NQSOs from the Company’s 2003 Plan to a new director elected by the Company’s Board to fill a vacancy on the Board.
The options granted were for a contractual term of ten years with a vesting period of six months. The exercise price of the options
was $7.29 per share, which was equal to the Company’s closing stock price per share the day preceding the grant date, pursuant
to the 2003 Plan. On January 17, 2019 the Company granted 105,000
ISOs from the 2017 Plan to certain employees, which included our executive officers as follows: 25,000 ISOs to our CEO; 15,000
ISOs to our CFO; and 15,000 ISOs to our EVP of Strategic Initiatives. The ISOs granted were for a contractual term of six years
with one-fifth vesting annually over a five-year period. The exercise price of the ISO was $3.15 per share, which was equal to
the fair market value of the Company’s Common Stock on the date of grant. On July 25, 2019, the Company granted an aggregate
of 12,000 NQSOs from the Company’s 2003 Plan to five of the six re-elected directors at the Company’s Annual Meeting
of Stockholders held on July 25, 2019. Dr. Louis F. Centofanti (a Board member) was not eligible to receive options under the 2003
Plan as an employee of the Company, pursuant to the 2003 Plan. The NQSOs granted were for a contractual term of ten years with
a vesting period of six months. The exercise price of the NQSO was $3.31 per share, which was equal to our closing stock price
the day preceding the grant date, pursuant to the 2003 Plan. On August 29, 2019 the Company granted an aggregate
of 12,500 ISOs from the 2017 Plan to certain employees. The ISOs granted were for a contractual term of six years with one-fifth
vesting annually over a five-year period. The exercise price of the ISO was $3.90 per share, which was equal to the fair market
value of the Company’s Common Stock on the date of grant. During 2020, the Company issued 2,000 shares
of its Common Stock resulting from the exercise of options from the Company’s 2017 Plan for total proceeds of $6,300. Additionally,
the Company issued 1,884 shares of its Common Stock from cashless exercises of 8,000 and 2,500 options at $3.60 per share and $3.15
per share, respectively. The Company issued an aggregate of 32,400 shares of Common Stock in 2019 from exercises of options resulting
in total proceed of approximately $133,000.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20 and 2019 and the related assumptions used in the Black-Scholes option model used to value the options
granted were as follows. No options were granted to employees in 2020:
Employee Stock
Option Granted
2019
Weighted-average fair value per share $ 1.46
Risk -free interest rate (1) 1.40%-2.58 %
Expected volatility of stock (2) 48.67%-51.38 %
Dividend yield None
Expected option life (3) 5.0 years
Outside Director Stock Options Granted
2020 2019
Weighted-average fair value per share $ 4.66 $ 2.27
Risk -free interest rate (1) 0.59%-1.61 % 2.08 %
Expected volatility of stock (2) 55.83%-56.68 % 54.28 %
Dividend yield None None
Expected option life (3) 10.0 years 10.0 years (1) (2) (3) The following table summarizes stock-based
compensation recognized for fiscal years 2020 and 2019.
Year Ended
2020 2019
Employee Stock Options $ 132,000 $ 150,000
Director Stock Options 104,000 29,000
Total $ 236,000 $ 179,000 At December 31, 2020, the Company has approximately
$274,000 of total unrecognized compensation costs related to unvested options for employee and directors. The weighted average
period over which the unrecognized compensation costs are expected to be recognized is approximately 2.1 years. Stock Options to Consultant The Company granted a NQSO to Robert Ferguson
on July 27, 2017 from the Company’s 2017 Plan for the purchase of up to 100,000 shares of the Company’s Common Stock
(“Ferguson Stock Option”) in connection with his work as a consultant to the Company’s Test Bed Initiative (“TBI”)
at our PFNWR facility at an exercise price of $3.65 per share, which was the fair market value of the Company’s Common Stock
on the date of grant. The term of the Ferguson Stock Option is seven years from the grant date. The vesting of the Ferguson Stock
Option is subject to the achievement of three separate milestones by certain dates. On January 17, 2019, the Company’s Compensation
and Board approved an amendment to the Ferguson Stock Option whereby the vesting date for the second milestone for the purchase
of up to 30,000 shares of the Company’s Common Stock was extended to March 31, 2020 from January 27, 2019. On March 27, 2020,
the Compensation Committee and the Board approved another amendment to the Ferguson Stock Option whereby the vesting date for the
second milestone was further extended to December 31, 2021 from March 31, 2020 and the vesting date for the third milestone for
the purchase of up to 60,000 shares of the Company’s Common Stock was extended to December 31, 2022 from January 27, 2021.
The 10,000 options under the first milestone were exercised by Robert Ferguson in May 2018. The Company has not recognized compensation
costs (fair value of approximately $262,000 at December 31, 2020) for the remaining 90,000 Ferguson Stock Option under the remaining
two milestones since achievement of the performance obligation under each of the two remaining milestones is uncertain at December
31, 2020. All other terms of the Ferguson Stock Option remain unchanged. Summary of Stock Option Plans The summary of the Company’s total plans
as of December 31, 2020 and 2019, and changes during the period then ended are presented as follows:
Shares
Weighted Average Exercise Price Weighted Average Remaining Contractual Term (years)
Aggregate Intrinsic Value (4)
Options outstanding January 1, 2020 681,300 $ 3.84
Granted 24,000 $ 6.92
Exercised (12,500 ) $ 3.47 $ 16,060
Forfeited/expired (34,400 ) $ 5.52
Options outstanding end of period (1) 658,400 $ 3.87 3.5 $ 1,426,143
Options exercisable at December 31, 2020 (2) 356,400 $ 3.99 3.3 $ 732,163
Shares Weighted Average Exercise Price Weighted Average Remaining Contractual Term (years)
Aggregate Intrinsic Value (4)
Options outstanding January 1, 2019 616,000 $ 4.23
Granted 129,500 3.24
Exercised (32,400 ) 4.10 $ 93,000
Forfeited/expired (31,800 ) 8.68
Options outstanding end of period (3) 681,300 $ 3.84 4.2 $ 3,587,000
Options exercisable as of December 31, 2019 (3) 286,800 $ 4.28 3.8 $ 1,383,000 (1) (2) (3) (4) exercise price The summary of the Company’s nonvested
options as of December 31, 2020 and changes during the period then ended are presented as follows:
Weighted Average
Grant-Date
Shares Fair Value
Non-vested options January 1, 2020 394,500 $ 1.77
Granted 24,000 4.66
Vested (96,500 ) 2.00
Forfeited (20,000 ) 1.62
Non-vested options at December 31, 2020 302,000 $ 1.94 Warrant In connection with a $2,500,000 loan that the
Company executed April 1, 2019 with Mr. Robert Ferguson, the Company issued a Warrant to Mr. Ferguson for the purchase of up to
60,000 shares of our Common Stock at an exercise price of $3.51 per share. The Warrant is exercisable six months from April 1,
2019 and expires on April 1, 2024 and remains outstanding at December 31, 2020 (see “Note 10 – Long Term Debt”
for further information of this Warrant). Common Stock Issued for Services The Company issued a total of 34,135 and 71,905
shares of our Common Stock in 2020 and 2019, respectively, under our 2003 Plan to our outside directors as compensation for serving
on our Board.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The balance of each director’s fee, if
any, is payable in cash. The Company recorded approximately $250,000 and $232,000 in compensation expense (included in SG&amp;A
expenses) for the twelve months ended December 31, 2020 and 2019, respectively, for the portion of director fees earned in the
Company’s Common Stock. Shares Reserved At December 31, 2020, the Company has reserved
approximately 658,400 shares of our Common Stock for future issuance under all of the option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 xml:space="preserve">NOTE 8 INCOME (LOSS) PER SHARE The following table reconciles the income (loss)
and average share amounts used to compute both basic and diluted loss per share:
Years Ended
December 31,
(Amounts in Thousands, Except for Per Share Amounts) 2020 2019
Net income attributable to Perma-Fix Environmental Services, Inc., common stockholders:
Income from continuing operations, net of taxes $ 3,149 $ 2,732
Net loss attributable to non-controlling interest (123 ) (124 )
Income from continuing operations attributable to Perma-Fix Environmental Services, Inc. common stockholders $ 3,272 $ 2,856
Loss from discontinuing operations attributable to Perma-Fix Environmental Services, Inc. common stockholders (412 ) (541 )
Net income attributable to Perma-Fix Environmental Services, Inc. common stockholders $ 2,860 $ 2,315
Basic income per share attributable to Perma-Fix Environmental Services, Inc. common stockholders $ .24 $ .19
Diluted income per share attributable to Perma-Fix Environmental Services, Inc. common stockholders $ .23 $ .19
Weighted average shares outstanding:
Basic weighted average shares outstanding 12,139 12,046
Add: dilutive effect of stock options 184 14
Add: dilutive effect of warrants 24 —
Diluted weighted average shares outstanding 12,347 12,060
Potential shares excluded from above weighted average share calculations due to their anti-dilutive effect include:
Stock options 42 482
Warrant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9 DISCONTINUED OPERATIONS The Company’s discontinued operations
consist of all our subsidiaries included in our Industrial Segment which encompasses subsidiaries divested in 2011 and prior and
three previously closed locations. The Company incurred losses from discontinued
operations of $412,000 and $541,000 for the years ended December 31, 2020 and 2019 (net of taxes of $0 for each period), respectively.
The loss for the year ended 2019 included an increase of approximately $50,000 in remediation reserve for our PFM subsidiary due
to reassessment of the remediation reserve. The remaining loss for each of the periods noted above was primarily due to costs incurred
in the administration and continued monitoring of our discontinued operations. The following table presents the major class
of assets of discontinued operations at December 31, 2020 and December 31, 2019. No assets and liabilities were held for sale at
each of the periods noted.
December 31, December 31,
(Amounts in Thousands) 2020 2019
Current assets
Other assets $ 22 $ 104
Total current assets 22 104
Long-term assets
Property, plant and equipment, net (1) 81 81
Other assets — 36
Total long-term assets 81 117
Total assets $ 103 $ 221
Current liabilities
Accounts payable $ 4 $ 8
Accrued expenses and other liabilities 150 169
Environmental liabilities 744 817
Total current liabilities 898 994
Long-term liabilities
Closure liabilities 142 134
Environmental liabilities 110 110
Total long-term liabilities 252 244
Total liabilities $ 1,150 $ 1,238 (1) The Company’s discontinued operations
included a note receivable in the original amount of approximately $375,000 recorded in May 2016 resulting from the sale of property
at our Perma-Fix of Michigan, Inc. (“PFMI”) subsidiary. This note required 60 equal monthly installment payments by
the buyer of approximately $7,250 (which includes interest). On July 24, 2020, the purchaser of the property paid off the outstanding
note receivable balance of approximately $105,000. Environmental Liabilities The Company has three remediation projects,
which are currently in progress relating to our PFD, PFM and PFSG (closed locations) subsidiarie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t December 31, 2020, we had total accrued
environmental remediation liabilities of $854,000, a decrease of $73,000 from the December 31, 2019 balance of $927,000. The decrease
represents payments made on remediation projects for our PFSG and PFD subsidiaries. At December 31, 2020, $744,000 of the total
accrued environmental liabilities was recorded as current. The current and long-term accrued environmental
liabilities at December 31, 2020 are summarized as follows (in thousands).
Current Long-term
Accrual Accrual Total
PFD $ 17 $ 60 $ 77
PFM $ 50 15 65
PFSG $ 677 35 712
Total liability $ 744 $ 110 $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10 LONG-TERM DEBT Long-term debt consists of the following at
December 31, 2020 and December 31, 2019:
(Amounts in Thousands)
December 31, 2020
December 31, 2019
Revolving Credit
Effective interest rate for 2020 and 2019 was 6.1% and 6.6%, respectively. (1) $ — $ 321
Term Loan (1) 1,388 (2) 1,827 (2)
Promissory Note (3) — (4) 1,732 (4)
Promissory Note (3) 5,318 (5) —
Note Payable 23 —
Total debt 6,729 3,880
Less current portion of long-term debt 3,595 (4) 1,300 (4)
Long-term debt $ 3,134 $ 2,580 (1) (2) (3) (4) (5) Revolving
Credit and Term Loan Agreement The Company entered into an Amended and Restated
Revolving Credit, Term Loan and Security Agreement, dated October 31, 2011 (“Amended Loan Agreement”), with PNC National
Association (“PNC”), acting as agent and lender. The Amended Loan Agreement had been amended from time to time since
the execution of the Amended Loan Agreement. The Amended Loan Agreement, as subsequently amended (“Revised Loan Agreement”),
provided the Company with the following credit facility with a maturity date of March 24, 2021: (a) up to $12,000,000 revolving
credit (“revolving credit”) and (b) a term loan (“term loan”) of approximately $6,100,000. The maximum
that the Company can borrow under the revolving credit was based on a percentage of eligible receivables (as defined) at any one
time reduced by outstanding standby letters of credit and borrowing reductions that our lender may impose from time to time. Payment of annual rate of interest due on the
revolving credit under the Revised Loan Agreement was at prime (3.25% at December 31, 2020) plus 2% and the term loan at prime
plus 2.5%. On May 8, 2020, the Company entered into a
Second Amended and Restated Revolving Credit, Term Loan and Security Agreement (the “New Loan Agreement”) with PNC,
replacing our previous Revised Loan Agreement with PNC. The New Loan Agreement provides the Company with the following credit facility:
● up to $18,000,000 revolving credit facility, subject to the amount of borrowings based on a percentage of eligible receivables and subject to certain reserves; and
● a term loan of $1,741,818, which requires monthly installments of $35,547. The New Loan Agreement terminates as of May
15, 2024, unless sooner terminated. Similar to our Revised Loan Agreement, the
New Loan Agreement requires the Company to meet certain customary financial covenants, including, among other things, a minimum
Tangible Adjusted Net Worth requirement of $27,000,000 at all times; maximum capital spending of $6,000,000 annually; and a minimum
FCCR requirement of 1.15:1. Under the New Loan Agreement, payment of annual
rate of interest due on the credit facility is as follows:
● revolving credit at prime plus 2.50% or LIBOR plus 3.50% and the term loan at prime plus 3.00% or LIBOR plus 4.00%. The Company can only elect to use the LIBOR interest payment option after it becomes compliant with meeting the minimum FCCR of 1.15:1; and
● Upon the achievement of a FCCR of greater than 1.25:1, the Company has the option of paying an annual rate of interest due on the revolving credit at prime plus 2.00% or LIBOR plus 3.00% and the term loan at prime plus 2.50% or LIBOR plus 3.50%. The Company met this FCCR in each of the quarters in 2020. Upon meeting the FCCR of 1.25:1, this interest payment option will remain in place in the event that the Company’s future FCCR falls below 1.25:1. Under the LIBOR option of interest payment
noted above, a LIBOR floor of 0.75% shall apply in the event that LIBOR falls below 0.75% at any point in time. Pursuant to the New Loan Agreement, the Company
may terminate the New Loan Agreement upon 90 days’ prior written notice upon payment in full of our obligations under the
New Loan Agreement. The Company has agreed to pay PNC 1.0% of the total financing in the event we pay off our obligations on or
before May 7, 2021 and 0.5% of the total financing if we pay off our obligations after May 7, 2021 but prior to or on May 7, 2022.
No early termination fee shall apply if we pay off our obligations under the New Loan Agreement after May 7, 2022. In connection with New Loan Agreement, the
Company paid its lender a fee of $50,000 and incurred other direct costs of approximately $35,000, which are being amortized over
the term of the New Loan Agreement as interest expense-financing fees. As a result of the termination of the Revised Loan Agreement,
the Company recorded approximately $27,000 in loss on extinguishment of debt in accordance with ASC 470-50, “Debt –
Modifications and Extinguishment.” At December 31, 2020, the borrowing availability
under our revolving credit was approximately $14,220,000, based on our eligible receivables and includes a reduction in borrowing
availability of approximately $3,026,000 from outstanding standby letters of credit. The Company’s credit facility under its
Revised and New Loan Agreement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met its financial covenant requirements in 2020, including its quarterly FCCR requirements. Loan and Securities Purchase Agreement,
Promissory Note and Subordination Agreement On April 1, 2019, the Company completed a lending
transaction with Robert Ferguson (the “Lender”), whereby the Company borrowed from the Lender the sum of $2,500,000
pursuant to the terms of a Loan and Security Purchase Agreement and promissory note (the “Loan”). The Lender is a shareholder
of the Company and also serves as a consultant to the Company in connection with the Company’s TBI at its PFNWR subsidiary.
Proceeds from the Loan were used for general working capital purposes. The Loan is unsecured, with a term of two years with interest
payable at a fixed interest rate of 4.00% per annum. The Loan provides for monthly payments of accrued interest only during the
first year of the Loan, with the first interest payment due May 1, 2019 and monthly payments of approximately $208,333 in principal
plus accrued interest starting in the second year of the Loan. The Loan also allows for prepayment of principal payments over the
term of the Loan without penalty with such prepayment of principal payments to be applied to the second year of the loan payments
at the Company’s discretion. In December 2020, the Loan was paid-in-full. In connection with this capital raise transaction
described above and consideration for us receiving the Loan, the Company issued a Warrant (the “Warrant”) to the Lender
to purchase up to 60,000 shares of our Common Stock at an exercise price of $3.51 per share, which was the closing bid price for
a share of our Common Stock on NASDAQ.com immediately preceding the execution of the Loan and Warrant. The Warrant expires on April
1, 2024 and remains outstanding at December 31, 2020. As further consideration for this capital raise transaction relating to the
Loan, the Company also issued 75,000 shares of its Common Stock to the Lender. The fair value of the Warrant and Common Stock and
the related closing fees incurred from the transaction totaled approximately $398,000 and was recorded as debt discount/debt issuance
costs which has been fully amortized as interest expense – financing fees. The 75,000 shares of Common Stock, the Warrant
and the 60,000 shares of Common Stock that may be purchased under the Warrant were and will be issued in a private placement that
was and will be exempt from registration under Rule 506 and/or Sections 4(a)(2) and 4(a)(5) of the Securities Act of 1933, as amended
(the “Act”) and bear a restrictive legend against resale except in a transaction registered under the Act or in a transaction
exempt from registration thereunder. PPP Loan On April 14, 2020, the Company entered into
a promissory note with PNC, our credit facility lender, in the amount of approximately $5,666,000 (“PPP Loan”) under
the PPP. The PPP was established under the CARES Act and is administered by the SBA. On June 5, 2020, the Flexibility Act was signed
into law which amended the CARES Act. The note evidencing the PPP Loan contains events of default relating to, among other things,
payment defaults, breach of representations and warranties, and provisions of the promissory note. During the third quarter of
2020, the Company repaid approximately $348,000 of the PPP Loan to PNC resulting from clarification made in the loan calculation
at the time of the loan origination. Under the terms of the Flexibility Act, the
Company can apply for and be granted forgiveness for all or a portion of the PPP Loan. Such forgiveness will be determined, subject
to limitations, based on the use of loan proceeds by the Company for eligible payroll costs, mortgage interest, rent and utility
costs and the maintenance of employee and compensation levels for the covered period (which is defined as a 24 week period, beginning
April 14, 2020, the date in which proceeds from the PPP Loan was disbursed to the Company by PNC). At least 60% of such forgiven
amount must be used for eligible payroll costs. On October 5, 2020, the Company applied for forgiveness on repayment of the loan
balance as permitted under the program, which is subject to the review and approval of our lender and the SBA. If all or a portion
of the PPP Loan is not forgiven, all or the remaining portion of the loan will be for a term of two years but can be prepaid at
any time prior to maturity without any prepayment penalties. The annual interest rate on the PPP Loan is 1.0% and no payments of
principal or interest are due until SBA remits the loan forgiveness amount to our lender. While the Company’s PPP Loan currently
has a two year maturity, the Flexibility Act permits the Company to request a five year maturity with our lender. At December 31,
2020, the Company has not received a determination on potential forgiveness on any portion of the PPP Loan balance; therefore,
the Company has classified approximately $3,191,000 of the PPP Loan balance as “Current portion of long-term debt,”
on its Consolidated Balance Sheets, which was based on payment of the PPP Loan starting in July 2021 (10 months from end of our
covered period) in accordance with the terms of our PPP Loan agreement. The following table details the amount of the
maturities of long-term debt maturing in future years at December 31, 2020 (excludes debt issuance costs of $105,000).
Year ending December 31:
(In thousands) 2021 3,627
2022 2,562
2023 431
2024 214
Total $ 6,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t>
        </is>
      </c>
      <c r="C3" s="5" t="n">
        <v>7924</v>
      </c>
      <c r="D3" s="5" t="n">
        <v>390</v>
      </c>
    </row>
    <row r="4">
      <c r="A4" s="4" t="inlineStr">
        <is>
          <t>Accounts receivable, net of allowance for doubtful accounts of $404 and $487, respectively</t>
        </is>
      </c>
      <c r="C4" s="6" t="n">
        <v>9659</v>
      </c>
      <c r="D4" s="6" t="n">
        <v>13178</v>
      </c>
    </row>
    <row r="5">
      <c r="A5" s="4" t="inlineStr">
        <is>
          <t>Unbilled receivables</t>
        </is>
      </c>
      <c r="C5" s="6" t="n">
        <v>14453</v>
      </c>
      <c r="D5" s="6" t="n">
        <v>7984</v>
      </c>
    </row>
    <row r="6">
      <c r="A6" s="4" t="inlineStr">
        <is>
          <t>Inventories</t>
        </is>
      </c>
      <c r="C6" s="6" t="n">
        <v>610</v>
      </c>
      <c r="D6" s="6" t="n">
        <v>487</v>
      </c>
    </row>
    <row r="7">
      <c r="A7" s="4" t="inlineStr">
        <is>
          <t>Prepaid and other assets</t>
        </is>
      </c>
      <c r="C7" s="6" t="n">
        <v>3967</v>
      </c>
      <c r="D7" s="6" t="n">
        <v>2983</v>
      </c>
    </row>
    <row r="8">
      <c r="A8" s="4" t="inlineStr">
        <is>
          <t>Current assets related to discontinued operations</t>
        </is>
      </c>
      <c r="C8" s="6" t="n">
        <v>22</v>
      </c>
      <c r="D8" s="6" t="n">
        <v>104</v>
      </c>
    </row>
    <row r="9">
      <c r="A9" s="4" t="inlineStr">
        <is>
          <t>Total current assets</t>
        </is>
      </c>
      <c r="C9" s="6" t="n">
        <v>36635</v>
      </c>
      <c r="D9" s="6" t="n">
        <v>25126</v>
      </c>
    </row>
    <row r="10">
      <c r="A10" s="3" t="inlineStr">
        <is>
          <t>Property and equipment:</t>
        </is>
      </c>
    </row>
    <row r="11">
      <c r="A11" s="4" t="inlineStr">
        <is>
          <t>Buildings and land</t>
        </is>
      </c>
      <c r="C11" s="6" t="n">
        <v>20139</v>
      </c>
      <c r="D11" s="6" t="n">
        <v>19967</v>
      </c>
    </row>
    <row r="12">
      <c r="A12" s="4" t="inlineStr">
        <is>
          <t>Equipment</t>
        </is>
      </c>
      <c r="C12" s="6" t="n">
        <v>22090</v>
      </c>
      <c r="D12" s="6" t="n">
        <v>20068</v>
      </c>
    </row>
    <row r="13">
      <c r="A13" s="4" t="inlineStr">
        <is>
          <t>Vehicles</t>
        </is>
      </c>
      <c r="C13" s="6" t="n">
        <v>457</v>
      </c>
      <c r="D13" s="6" t="n">
        <v>410</v>
      </c>
    </row>
    <row r="14">
      <c r="A14" s="4" t="inlineStr">
        <is>
          <t>Leasehold improvements</t>
        </is>
      </c>
      <c r="C14" s="6" t="n">
        <v>23</v>
      </c>
      <c r="D14" s="6" t="n">
        <v>23</v>
      </c>
    </row>
    <row r="15">
      <c r="A15" s="4" t="inlineStr">
        <is>
          <t>Office furniture and equipment</t>
        </is>
      </c>
      <c r="C15" s="6" t="n">
        <v>1413</v>
      </c>
      <c r="D15" s="6" t="n">
        <v>1418</v>
      </c>
    </row>
    <row r="16">
      <c r="A16" s="4" t="inlineStr">
        <is>
          <t>Construction-in-progress</t>
        </is>
      </c>
      <c r="C16" s="6" t="n">
        <v>1569</v>
      </c>
      <c r="D16" s="6" t="n">
        <v>1609</v>
      </c>
    </row>
    <row r="17">
      <c r="A17" s="4" t="inlineStr">
        <is>
          <t>Total property and equipment</t>
        </is>
      </c>
      <c r="C17" s="6" t="n">
        <v>45691</v>
      </c>
      <c r="D17" s="6" t="n">
        <v>43495</v>
      </c>
    </row>
    <row r="18">
      <c r="A18" s="4" t="inlineStr">
        <is>
          <t>Less accumulated depreciation</t>
        </is>
      </c>
      <c r="C18" s="6" t="n">
        <v>-27908</v>
      </c>
      <c r="D18" s="6" t="n">
        <v>-26919</v>
      </c>
    </row>
    <row r="19">
      <c r="A19" s="4" t="inlineStr">
        <is>
          <t>Net property and equipment</t>
        </is>
      </c>
      <c r="C19" s="6" t="n">
        <v>17783</v>
      </c>
      <c r="D19" s="6" t="n">
        <v>16576</v>
      </c>
    </row>
    <row r="20">
      <c r="A20" s="4" t="inlineStr">
        <is>
          <t>Property and equipment related to discontinued operations</t>
        </is>
      </c>
      <c r="C20" s="6" t="n">
        <v>81</v>
      </c>
      <c r="D20" s="6" t="n">
        <v>81</v>
      </c>
    </row>
    <row r="21">
      <c r="A21" s="4" t="inlineStr">
        <is>
          <t>Operating lease right-of-use assets</t>
        </is>
      </c>
      <c r="C21" s="6" t="n">
        <v>2287</v>
      </c>
      <c r="D21" s="6" t="n">
        <v>2545</v>
      </c>
    </row>
    <row r="22">
      <c r="A22" s="3" t="inlineStr">
        <is>
          <t>Intangibles and other long term assets:</t>
        </is>
      </c>
    </row>
    <row r="23">
      <c r="A23" s="4" t="inlineStr">
        <is>
          <t>Permits</t>
        </is>
      </c>
      <c r="C23" s="6" t="n">
        <v>8922</v>
      </c>
      <c r="D23" s="6" t="n">
        <v>8790</v>
      </c>
    </row>
    <row r="24">
      <c r="A24" s="4" t="inlineStr">
        <is>
          <t>Other intangible assets - net</t>
        </is>
      </c>
      <c r="C24" s="6" t="n">
        <v>875</v>
      </c>
      <c r="D24" s="6" t="n">
        <v>1065</v>
      </c>
    </row>
    <row r="25">
      <c r="A25" s="4" t="inlineStr">
        <is>
          <t>Finite risk sinking fund (restricted cash)</t>
        </is>
      </c>
      <c r="C25" s="6" t="n">
        <v>11446</v>
      </c>
      <c r="D25" s="6" t="n">
        <v>11307</v>
      </c>
    </row>
    <row r="26">
      <c r="A26" s="4" t="inlineStr">
        <is>
          <t>Other assets</t>
        </is>
      </c>
      <c r="C26" s="6" t="n">
        <v>890</v>
      </c>
      <c r="D26" s="6" t="n">
        <v>989</v>
      </c>
    </row>
    <row r="27">
      <c r="A27" s="4" t="inlineStr">
        <is>
          <t>Other assets related to discontinued operations</t>
        </is>
      </c>
      <c r="C27" s="4" t="inlineStr">
        <is>
          <t xml:space="preserve"> </t>
        </is>
      </c>
      <c r="D27" s="6" t="n">
        <v>36</v>
      </c>
    </row>
    <row r="28">
      <c r="A28" s="4" t="inlineStr">
        <is>
          <t>Total assets</t>
        </is>
      </c>
      <c r="B28" s="4" t="inlineStr">
        <is>
          <t>[1]</t>
        </is>
      </c>
      <c r="C28" s="6" t="n">
        <v>78919</v>
      </c>
      <c r="D28" s="6" t="n">
        <v>66515</v>
      </c>
    </row>
    <row r="29">
      <c r="A29" s="3" t="inlineStr">
        <is>
          <t>Current liabilities:</t>
        </is>
      </c>
    </row>
    <row r="30">
      <c r="A30" s="4" t="inlineStr">
        <is>
          <t>Accounts payable</t>
        </is>
      </c>
      <c r="C30" s="6" t="n">
        <v>15382</v>
      </c>
      <c r="D30" s="6" t="n">
        <v>9277</v>
      </c>
    </row>
    <row r="31">
      <c r="A31" s="4" t="inlineStr">
        <is>
          <t>Accrued expenses</t>
        </is>
      </c>
      <c r="C31" s="6" t="n">
        <v>6381</v>
      </c>
      <c r="D31" s="6" t="n">
        <v>6118</v>
      </c>
    </row>
    <row r="32">
      <c r="A32" s="4" t="inlineStr">
        <is>
          <t>Disposal/transportation accrual</t>
        </is>
      </c>
      <c r="C32" s="6" t="n">
        <v>1220</v>
      </c>
      <c r="D32" s="6" t="n">
        <v>1156</v>
      </c>
    </row>
    <row r="33">
      <c r="A33" s="4" t="inlineStr">
        <is>
          <t>Deferred revenue</t>
        </is>
      </c>
      <c r="C33" s="6" t="n">
        <v>4614</v>
      </c>
      <c r="D33" s="6" t="n">
        <v>5456</v>
      </c>
    </row>
    <row r="34">
      <c r="A34" s="4" t="inlineStr">
        <is>
          <t>Accrued closure costs - current</t>
        </is>
      </c>
      <c r="C34" s="6" t="n">
        <v>75</v>
      </c>
      <c r="D34" s="6" t="n">
        <v>84</v>
      </c>
    </row>
    <row r="35">
      <c r="A35" s="4" t="inlineStr">
        <is>
          <t>Current portion of long-term debt</t>
        </is>
      </c>
      <c r="B35" s="4" t="inlineStr">
        <is>
          <t>[2]</t>
        </is>
      </c>
      <c r="C35" s="6" t="n">
        <v>3595</v>
      </c>
      <c r="D35" s="6" t="n">
        <v>1300</v>
      </c>
    </row>
    <row r="36">
      <c r="A36" s="4" t="inlineStr">
        <is>
          <t>Current portion of operating lease liabilities</t>
        </is>
      </c>
      <c r="C36" s="6" t="n">
        <v>273</v>
      </c>
      <c r="D36" s="6" t="n">
        <v>244</v>
      </c>
    </row>
    <row r="37">
      <c r="A37" s="4" t="inlineStr">
        <is>
          <t>Current portion of finance lease liabilities</t>
        </is>
      </c>
      <c r="C37" s="6" t="n">
        <v>525</v>
      </c>
      <c r="D37" s="6" t="n">
        <v>471</v>
      </c>
    </row>
    <row r="38">
      <c r="A38" s="4" t="inlineStr">
        <is>
          <t>Current liabilities related to discontinued operations</t>
        </is>
      </c>
      <c r="C38" s="6" t="n">
        <v>898</v>
      </c>
      <c r="D38" s="6" t="n">
        <v>994</v>
      </c>
    </row>
    <row r="39">
      <c r="A39" s="4" t="inlineStr">
        <is>
          <t>Total current liabilities</t>
        </is>
      </c>
      <c r="C39" s="6" t="n">
        <v>32963</v>
      </c>
      <c r="D39" s="6" t="n">
        <v>25100</v>
      </c>
    </row>
    <row r="40">
      <c r="A40" s="4" t="inlineStr">
        <is>
          <t>Accrued closure costs</t>
        </is>
      </c>
      <c r="C40" s="6" t="n">
        <v>6290</v>
      </c>
      <c r="D40" s="6" t="n">
        <v>5957</v>
      </c>
    </row>
    <row r="41">
      <c r="A41" s="4" t="inlineStr">
        <is>
          <t>Deferred tax liabilities</t>
        </is>
      </c>
      <c r="C41" s="6" t="n">
        <v>471</v>
      </c>
      <c r="D41" s="6" t="n">
        <v>590</v>
      </c>
    </row>
    <row r="42">
      <c r="A42" s="4" t="inlineStr">
        <is>
          <t>Long-term debt, less current portion</t>
        </is>
      </c>
      <c r="C42" s="6" t="n">
        <v>3134</v>
      </c>
      <c r="D42" s="6" t="n">
        <v>2580</v>
      </c>
    </row>
    <row r="43">
      <c r="A43" s="4" t="inlineStr">
        <is>
          <t>Long-term operating lease liabilities, less current portion</t>
        </is>
      </c>
      <c r="C43" s="6" t="n">
        <v>2070</v>
      </c>
      <c r="D43" s="6" t="n">
        <v>2342</v>
      </c>
    </row>
    <row r="44">
      <c r="A44" s="4" t="inlineStr">
        <is>
          <t>Long-term finance lease liabilities, less current portion</t>
        </is>
      </c>
      <c r="C44" s="6" t="n">
        <v>662</v>
      </c>
      <c r="D44" s="6" t="n">
        <v>466</v>
      </c>
    </row>
    <row r="45">
      <c r="A45" s="4" t="inlineStr">
        <is>
          <t>Other long-term liabilities</t>
        </is>
      </c>
      <c r="C45" s="6" t="n">
        <v>626</v>
      </c>
      <c r="D45" s="4" t="inlineStr">
        <is>
          <t xml:space="preserve"> </t>
        </is>
      </c>
    </row>
    <row r="46">
      <c r="A46" s="4" t="inlineStr">
        <is>
          <t>Long-term liabilities related to discontinued operations</t>
        </is>
      </c>
      <c r="C46" s="6" t="n">
        <v>252</v>
      </c>
      <c r="D46" s="6" t="n">
        <v>244</v>
      </c>
    </row>
    <row r="47">
      <c r="A47" s="4" t="inlineStr">
        <is>
          <t>Total long-term liabilities</t>
        </is>
      </c>
      <c r="C47" s="6" t="n">
        <v>13505</v>
      </c>
      <c r="D47" s="6" t="n">
        <v>12179</v>
      </c>
    </row>
    <row r="48">
      <c r="A48" s="4" t="inlineStr">
        <is>
          <t>Total liabilities</t>
        </is>
      </c>
      <c r="C48" s="6" t="n">
        <v>46468</v>
      </c>
      <c r="D48" s="6" t="n">
        <v>37279</v>
      </c>
    </row>
    <row r="49">
      <c r="A49" s="4" t="inlineStr">
        <is>
          <t>Commitments and Contingencies (Note 14)</t>
        </is>
      </c>
      <c r="D49" s="4" t="inlineStr">
        <is>
          <t xml:space="preserve"> </t>
        </is>
      </c>
    </row>
    <row r="50">
      <c r="A50" s="3" t="inlineStr">
        <is>
          <t>Stockholders' Equity:</t>
        </is>
      </c>
    </row>
    <row r="51">
      <c r="A51" s="4" t="inlineStr">
        <is>
          <t>Preferred Stock, $.001 par value; 2,000,000 shares authorized, no shares issued and outstanding</t>
        </is>
      </c>
      <c r="C51" s="4" t="inlineStr">
        <is>
          <t xml:space="preserve"> </t>
        </is>
      </c>
      <c r="D51" s="4" t="inlineStr">
        <is>
          <t xml:space="preserve"> </t>
        </is>
      </c>
    </row>
    <row r="52">
      <c r="A52" s="4" t="inlineStr">
        <is>
          <t>Common Stock, $.001 par value; 30,000,000 shares authorized; 12,161,539 and 12,123,520 shares issued, respectively; 12,153,897 and 12,115,878 shares outstanding, respectively</t>
        </is>
      </c>
      <c r="C52" s="6" t="n">
        <v>12</v>
      </c>
      <c r="D52" s="6" t="n">
        <v>12</v>
      </c>
    </row>
    <row r="53">
      <c r="A53" s="4" t="inlineStr">
        <is>
          <t>Additional paid-in capital</t>
        </is>
      </c>
      <c r="C53" s="6" t="n">
        <v>108931</v>
      </c>
      <c r="D53" s="6" t="n">
        <v>108457</v>
      </c>
    </row>
    <row r="54">
      <c r="A54" s="4" t="inlineStr">
        <is>
          <t>Accumulated deficit</t>
        </is>
      </c>
      <c r="C54" s="6" t="n">
        <v>-74455</v>
      </c>
      <c r="D54" s="6" t="n">
        <v>-77315</v>
      </c>
    </row>
    <row r="55">
      <c r="A55" s="4" t="inlineStr">
        <is>
          <t>Accumulated other comprehensive loss</t>
        </is>
      </c>
      <c r="C55" s="6" t="n">
        <v>-207</v>
      </c>
      <c r="D55" s="6" t="n">
        <v>-211</v>
      </c>
    </row>
    <row r="56">
      <c r="A56" s="4" t="inlineStr">
        <is>
          <t>Less Common Stock in treasury, at cost; 7,642 shares</t>
        </is>
      </c>
      <c r="C56" s="6" t="n">
        <v>-88</v>
      </c>
      <c r="D56" s="6" t="n">
        <v>-88</v>
      </c>
    </row>
    <row r="57">
      <c r="A57" s="4" t="inlineStr">
        <is>
          <t>Total Perma-Fix Environmental Services, Inc. stockholders' equity</t>
        </is>
      </c>
      <c r="C57" s="6" t="n">
        <v>34193</v>
      </c>
      <c r="D57" s="6" t="n">
        <v>30855</v>
      </c>
    </row>
    <row r="58">
      <c r="A58" s="4" t="inlineStr">
        <is>
          <t>Non-controlling interest</t>
        </is>
      </c>
      <c r="C58" s="6" t="n">
        <v>-1742</v>
      </c>
      <c r="D58" s="6" t="n">
        <v>-1619</v>
      </c>
    </row>
    <row r="59">
      <c r="A59" s="4" t="inlineStr">
        <is>
          <t>Total stockholders' equity</t>
        </is>
      </c>
      <c r="C59" s="6" t="n">
        <v>32451</v>
      </c>
      <c r="D59" s="6" t="n">
        <v>29236</v>
      </c>
    </row>
    <row r="60">
      <c r="A60" s="4" t="inlineStr">
        <is>
          <t>Total liabilities and stockholders' equity</t>
        </is>
      </c>
      <c r="C60" s="5" t="n">
        <v>78919</v>
      </c>
      <c r="D60" s="5" t="n">
        <v>66515</v>
      </c>
    </row>
    <row r="61"/>
    <row r="62">
      <c r="A62" s="4" t="inlineStr">
        <is>
          <t>[1]</t>
        </is>
      </c>
      <c r="B62" s="4" t="inlineStr">
        <is>
          <t>Segment assets have been adjusted for intercompany accounts to reflect actual assets for each segment.</t>
        </is>
      </c>
    </row>
    <row r="63">
      <c r="A63" s="4" t="inlineStr">
        <is>
          <t>[2]</t>
        </is>
      </c>
      <c r="B63" s="4" t="inlineStr">
        <is>
          <t>Net of debt discount/debt issuance costs of ($0) and ($248,000) at December 31, 2020 and December 31, 2019, respectively. The Promissory Note provided for prepayment of principal over the term of the Note without penalty. In 2019, the Company made total prepayment of principal of $520,000 which was reflected in the current portion of the debt. In 2020, the outstanding principal balance of $1,980,000 was paid-in-full of which of which $416,000 was prepaid.</t>
        </is>
      </c>
    </row>
  </sheetData>
  <mergeCells count="4">
    <mergeCell ref="A1:B1"/>
    <mergeCell ref="A61:C61"/>
    <mergeCell ref="B62:C62"/>
    <mergeCell ref="B63:C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11 ACCRUED EXPENSES Accrued expenses include the following (in
thousands) at December 31:
2020 2019
Salaries and employee benefits $ 4,203 $ 3,908
Accrued sales, property and other tax 589 793
Interest payable 50 17
Insurance payable 1,145 935
Other 394 465
Total accrued expenses $ 6,381 $ 6,118 Accrued expenses for 2020 included a total
of approximately $419,000 in compensation expenses accrued under the 2020 Management Incentive Plans (“MIPs”) for
our executives (see “Note 16 – Related Party Transactions – MIPs” for further discussion of the 2020 MIPs)
in addition to a 2020 discretionary bonus of approximately $27,000 payable to the Company’s EVP of Nuclear and Technical
Services approved by the Company’s Compensation Committee. Accrued expenses for 2019 included an aggregate of approximately
$360,000 in compensation expenses accrued under 2019 MIPs for our executive officers and our SVP of Nuclear and Technical Services,
which total amount was paid at the end of Ma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t>
        </is>
      </c>
      <c r="B1" s="2" t="inlineStr">
        <is>
          <t>12 Months Ended</t>
        </is>
      </c>
    </row>
    <row r="2">
      <c r="B2" s="2" t="inlineStr">
        <is>
          <t>Dec. 31, 2020</t>
        </is>
      </c>
    </row>
    <row r="3">
      <c r="A3" s="3" t="inlineStr">
        <is>
          <t>Asset Retirement Obligation Disclosure [Abstract]</t>
        </is>
      </c>
    </row>
    <row r="4">
      <c r="A4" s="4" t="inlineStr">
        <is>
          <t>Accrued Closure Costs and ARO</t>
        </is>
      </c>
      <c r="B4" s="4" t="inlineStr">
        <is>
          <t xml:space="preserve">NOTE 12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20 and 2019, were as follows:
Amounts in thousands
Balance as of December 31, 2018 6,750
Accretion expense 320
Spending (1,359 )
Adjustment to closure liability 330
Balance as of December 31, 2019 $ 6,041
Accretion expense 335
Spending (11 )
Balance as of December 31, 2020 $ 6,365 The Company recorded an additional $330,000
of closure costs and current closure liabilities in 2019 due to finalization of closure requirements for the Company’s M&amp;EC
facility. In 2019, the Company completed the closure and decommissioning activities of its M&amp;EC facility in accordance with
M&amp;EC’s license and permit requirements. The spending of approximately $11,000 and $1,359,000
in 2020 and 2019, respectively, was primarily for the closure of the Company’s M&amp;EC facility. Closure liabilities of
M&amp;EC are classified as current in the Consolidated Balance Sheets for 2020 and 2019. The reported closure asset or ARO, is reported
as a component of “Net Property and equipment” in the Consolidated Balance Sheets at December 31, 2020 and 2019 with
the following activity for the years ended December 31, 2020 and 2019:
Amounts in thousands
Balance as of December 31, 2018 3,730
Amortization of closure and post-closure asset (191 )
Balance as of December 31, 2019 $ 3,539
Amortization of closure and post-closure asset (191 )
Balance as of December 31, 2020 $ 3,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onents of income (loss) before income
tax (benefit) expense by jurisdiction for continuing operations for the years ended December 31, consisted of the following (in
thousands):
2020 2019
United States 4,778 4,120
Canada (1,391 ) (735 )
United Kingdom (121 ) (184 )
Poland (306 ) (312 )
Total income before tax (benefit) expense $ 2,960 $ 2,889 The components of current and deferred federal
and state income tax (benefit) expense for continuing operations for the years ended December 31, consisted of the following (in
thousands):
2020 2019
Federal income tax expense - deferred 4 5
State income tax (benefit) expense - current (70 ) 153
State income tax (benefit) expense - deferred (123 ) (1 )
Total income tax (benefit) expense $ (189 ) $ 157 An overall reconciliation between the expected
tax (benefit) expense using the federal statutory rate of 21% for each of the years ended 2020 and 2019 and the (benefit) expense
for income taxes from continuing operations as reported in the accompanying Consolidated Statement of Operations is provided below
(in thousands).
2020 2019
Federal tax expense at statutory rate $ 622 $ 607
State tax (benefit) expense, net of federal benefit (192 ) 152
Change in deferred tax rates (71 ) 106
Permanent items 126 54
Difference in foreign rate (68 ) (27 )
Change in deferred tax liabilities (256 ) 835
Other 117 (218 )
Decrease in valuation allowance (467 ) (1,352 )
Income tax (benefit) expense $ (189 ) $ 157 The global intangible low-taxed income (“GILTI”)
provisions under the Tax Cuts and Jobs Act of 2017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20 and 2019. As the foreign subsidiaries are
all in loss positions for 2020, there is no GILTI inclusion for the current year. On March 27, 2020, the CARES Act was enacted
and signed into law. The CARES Act included a number of income tax law changes, including modifications to the interest limitation
under Internal Revenue Code (“IRC”) §163(j) and reinstatement of the ability to carry back net operating losses.
The income tax items in the CARES Act did not have a material impact on the Company’s 2020 income tax provision. The Company had temporary differences and net
operating loss carry forwards from both our continuing and discontinued operations, which gave rise to deferred tax assets and
liabilities at December 31, 2020 and 2019 as follows (in thousands):
2020 2019
Deferred tax assets:
Net operating losses $ 8,662 $ 9,391
Environmental and closure reserves 1,839 1,977
Lease liability 642 742
Other 1,734 1,295
Deferred tax liabilities:
Depreciation and amortization (3,447 ) (3,211 )
Goodwill and indefinite lived intangible assets (471 ) (590 )
Right-of-use lease asset (627 ) (730 )
481(a) adjustment (209 ) (336 )
Prepaid expenses (22 ) (22 )
8,101 8,516
Valuation allowance (8,572 ) (9,106 )
Net deferred income tax liabilities (471 ) (590 ) In 2020 and 2019, the Company concluded that
it was more likely than not that $8,572,000 and $9,106,000 of our deferred income tax assets would not be realized, and as such,
a full valuation allowance was applied against those deferred income tax assets. The Company has estimated net operating loss
carryforwards (“NOLs”) for federal and state income tax purposes of approximately $14,264,000 and $71,316,000, respectively,
as of December 31, 2020. The estimated consolidated federal and state NOLs include approximately $2,455,000 and $3,774,000, respectively,
of our majority-owned subsidiary, PF Medical, which is not part of our consolidated group for tax purposes. These net operating
losses can be carried forward and applied against future taxable income, if any, and expire in various amounts starting in 2021.
Approximately $12,199,000 of our federal NOLs were generated after December 31, 2017 and thus do not expire. However, as a result
of various stock offerings and certain acquisitions, which in the aggregate constitute a change in control, the use of these NOLs
will be limited under the provisions of Section 382 of the Internal Revenue Code of 1986, as amended. Additionally, NOLs may be
further limited under the provisions of Treasury Regulation 1.1502-21 regarding Separate Return Limitation Years. The tax years 2017 through 2020 remain open
to examination by taxing authorities in the jurisdictions in which the Company operates. No uncertain tax positions were identified
by the Company for the years currently open under statute of limitations. The Company had no federal income tax payable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Hazardous Waste In connection with our waste management services,
the Company processes both hazardous and non-hazardous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could would have a material adverse effect on our financial position, liquidity
or results of future operations. During July 2020, Tetra Tech EC, Inc. (“Tetra
Tech”) filed a complaint in the United States District Court for the Northern District of California against CH2M Hill, Inc.
(“CH2M”) and four subcontractors of CH2M, including the Company (“Defendants”). The complaint alleges claims
for negligence, negligent misrepresentation and equitable indemnification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laint alleges that the subject
draft reports were prepared negligently and in a biased manner, made public, and caused The Company has provided notice
of this lawsuit to our insurance carrier. Our insurance carrier is providing a defense on our behalf in connection with this lawsuit,
subject to a $100,000 self-insured retention and the terms and limitations contained in the insurance policy. On January 7, 2021 Defendants’
motion to dismiss the complaint in its entirety was granted without prejudice, with leave to amend. Tetra Tech subsequently filed
a First Amended Complaint (“FAC”) and Defendants filed a motion to dismiss Tetra Tech’s FAC. At this time, the
Company continues to believe it does not have any liability to Tetra Tech. Insurance The Company has a 25-year finite risk insurance
policy entered into in June 2003 (“2003 Closure Policy”) with AIG which provides financial assurance to the applicable
states for our permitted facilities in the event of unforeseen closure. The 2003 Closure Policy, as amended, provides for a maximum
allowable coverage of $28,177,000 which includes available capacity to allow for annual inflation and other performance and surety
bond requirements. Total coverage under the 2003 Closure Policy, as amended, was $19,651,000 at December 31, 2020. At December
31, 2020 and December 31, 2019, finite risk sinking funds contributed by the Company related to the 2003 Closure Policy which is
included in other long term assets on the accompanying Consolidated Balance Sheets totaled $11,446,000 and $11,307,000, respectively,
which included interest earned of $1,975,000 and $1,836,000 on the finite risk sinking funds as of December 31, 2020 and December
31, 2019, respectively. Interest income for the year ended 2020 and 2019 was approximately $139,000 and $337,000, respectively.
If the Company so elects, AIG is obligated to pay us an amount equal to 100% of the finite risk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December 31, 2020, the total amount of standby letters of credit outstanding was approximately $3,026,000
and the total amount of bonds outstanding was approximately $46,38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0</t>
        </is>
      </c>
    </row>
    <row r="3">
      <c r="A3" s="3" t="inlineStr">
        <is>
          <t>Retirement Benefits [Abstract]</t>
        </is>
      </c>
    </row>
    <row r="4">
      <c r="A4" s="4" t="inlineStr">
        <is>
          <t>Profit Sharing Plan</t>
        </is>
      </c>
      <c r="B4" s="4" t="inlineStr">
        <is>
          <t>NOTE 15 PROFIT SHARING PLAN The Company adopted a 401(k) Plan in 1992,
which is intended to comply with Section 401 of the Internal Revenue Code and the provisions of the Employee Retirement Income
Security Act of 1974. All full-time employees who have attained the age of 18 are eligible to participate in the 401(k) Plan.
Eligibility is immediate upon employment but enrollment is only allowed during four quarterly open periods of January 1, April
1, July 1, and October 1. Participating employees may make annual pretax contributions to their accounts up to 100% of their compensation,
up to a maximum amount as limited by law. The Company, at its discretion, may make matching contributions of 25% based on the
employee’s elective contributions. Company contributions vest over a period of five years. In 2020 and 2019, the Company
contributed approximately $594,000 and $395,000 in 401(k) matching fund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RELATED PARTY TRANSACTIONS David Centofanti David Centofanti serves as our Vice President
of Information Systems. For such position, he received annual compensation of $181,000 and $177,000 for 2020 and 2019, respectively.
David Centofanti is the son of our EVP of Strategic Initiatives and a Board member. Employment Agreements The Company entered into an employment agreement
with each of Mark Duff, President and CEO, Dr. Louis Centofanti, EVP of Strategic Initiatives, Ben Naccarato, EVP and CFO, Andrew
Lombardo, EVP of Nuclear and Technical Services, and Richard Grondin, EVP of Waste Treatment Operations, with each employment agreement
dated July 22, 2020 (each employment agreement referred to as the “New Employment Agreement”). The Company had entered
into an employment agreement with each of Mark Duff, Dr. Louis Centofanti and Ben Naccarato on September 8, 2017 which each of
the employment agreement was terminated effective July, 22, 2020 upon the execution of the New Employment Agreement with Mark Duff,
Dr. Louis Centofanti and Ben Naccarato. Each New Employment Agreement is effective
for three years from July 22, 2020 (the “Initial Term”) unless earlier terminated by the Company or by the executive
officer. At the end of the Initial Term of each New Employment Agreement, each New Employment Agreement will automatically be extended
for one additional year, unless at least six months prior to the expiration of the Initial Term, we or the executive officer provides
written notice not to extend the terms of the New Employment Agreement. Each New Employment Agreement provides for annual base
salary, performance bonuses (as provided in the MIP as approved by our Compensation Committee and Board) and other benefits commonly
found in such agreement. Pursuant to each New Employment Agreement,
if the executive officer’s employment is terminated due to death/disability or for cause (as defined in the agreements),
the Company will pay to the executive officer or to his estate an amount equal to the sum of any unpaid base salary and accrued
unused vacation time through the date of termination and any benefits due to the executive officer under any employee benefit plan
(the “Accrued Amounts”) plus any performance compensation payable pursuant to the MIP with respect to the fiscal year
immediately preceding the date of termination. If the executive officer terminates his employment
for “good reason” (as defined in the agreements) or is terminated by us without cause (including any such termination
for “good reason” or without cause within 24 months after a Change in Control (as defined in the agreement)), the Company
will pay the executive officer the Accrued Amounts, two years of full base salary, and two times the performance compensation (under
the MIP) earned with respect to the fiscal year immediately preceding the date of termination provided the performance compensation
earned with respect to the fiscal year immediately preceding the date of termination has not been paid. If performance compensation
earned with respect to the fiscal year immediately preceding the date of termination has been made to the executive officer, the
executive officer will be paid an additional year of the performance compensation earned with respect to the fiscal year immediately
preceding the date of termination. If the executive terminates his employment for a reason other than for good reason, the Company
will pay to the executive an amount equal to the Accrued Amounts plus any performance compensation payable pursuant to the MIP
with respect to the fiscal year immediately preceding the date of termination. If there is a Change in Control (as defined
in the agreements),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an executive officer terminates his employment
for “good reason” or is terminated by the Company without cause, all outstanding stock options to purchase common stock
held by the executive officer will immediately become exercisable in full commencing on the date of termination, with such options
exercisable for the lesser of the original option term or within 60 days from the date of the executive’s date of termination.
Severance benefits payable with respect to a termination (other than Accrued Amounts) shall not be payable until the termination
constitutes a “separation from service” (as defined under Treasury Regulation Section 1.409A-1(h)). MIPs On January 16, 2020, the Company’s Board
and the Compensation Committee approved individual MIP for each Mark Duff, CEO and President, Ben Naccarato, EVP and CFO, Dr. Louis
Centofanti, EVP of Strategic Initiatives and Andy Lombardo, who was appointed by our Board to the position of EVP of Nuclear and
Technical Services and an executive officer of the Company on January 16, 2020. Mr. Lombardo previously held the position of SVP
of Nuclear and Technical Services. Additionally, on July 22, 2020, the Company’s Board and the Compensation Committee approved
a MIP for Richard Grondin who was appointed by the Board to the position of EVP of Waste Treatment Operations and an executive
officer of the Company. Mr. Grondin previously held the position of Vice President of Western Operations within our Treatment Segment.
Each of the MIPs is effective January 1, 2020 and applicable for year ended December 31, 2020. Each MIP provides guidelines for
the calculation of annual cash incentive-based compensation, subject to Compensation Committee oversight and modification. Each
MIP awards cash compensation based on achievement of performance thresholds, with the amount of such compensation established as
a percentage of the executive’s 2020 annual base salary. The potential target performance compensation ranges from 5% to
150% of the base salary for the CEO ($17,220 to $516,600), 5% to 100% of the base salary for the CFO ($14,000 to $280,000), 5%
to 100% of the base salary for the EVP of Strategic Initiatives ($11,667 to $233,336), 5% to 100% of the base salary for the EVP
of Nuclear and Technical Services ($14,000 to $280,000) and 5% to 100% ($12,000 to $240,000) of the base salary for the EVP of
Waste Treatment Operations. Each of the three executives in 2019 (Mark
Duff, Ben Naccarato, Dr. Louis Centofanti) also had a MIP for 2019 which also provided guidelines for the calculation of annual
cash incentive-based compensation, similar to the 2020 MIPs discussed above. An aggregate of approximately $271,000 in compensation
expenses was earned under the MIPs for the Company’s three executives for 2019 which was paid to the executives at the end
of May 2020. Prior to being named an executive officer of the Company on January 16, 2020, Andy Lombardo had a MIP for 2019 as
the SVP of Nuclear and Technical Services. Andy Lombardo earned approximately $89,000 under the 2019 MIP which was also paid by
the Company to him at the end of May 2020. Salary On January 16, 2020, the Board, with the approval
of the Compensation Committee approved the following salary increase for the Company’s NEO effective January 1, 2020:
● Annual base salary for Mark Duff, CEO and President, was increased to $344,400 from $287,000.
● Annual base salary for Ben Naccarato, who was promoted to EVP and CFO from VP and CFO, was increased to $280,000 from $235,231; and
● Annual base salary for Andy Lombardo, who was appointed to the position of EVP of Nuclear and Technical Services as discussed above, was increased to $280,000 from $258,662, which was the annual base salary that Mr. Lombardo earned as SVP of Nuclear and Technical Services and prior to his appointment as an executive officer of the Company by the Board. Additionally, as a result of Mr. Grondin’s
appointment by the Board to the position of EVP of Waste Treatment and an executive officer on July 22, 2020, his annual salary
was increased from $208,000 as Vice President of Western Operations within our Treatment Segment to $240,000, effective July 22,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7 SEGMENT REPORTING In accordance with ASC 280, “Segment Reporting”,
we define an operating segment as a business activity:
● from which we may earn revenue and incur expenses;
● whose operating results are regularly reviewed by the chief operating decision maker (“CODM”) to make decisions about resources to be allocated to the segment and assess its performance; and
● for which discrete financial information is available. We currently have three reporting segments, which
include Treatment and Services Segments, which are based on a service offering approach; and Medical, whose primary purpose is the R&amp;D
of a medical isotope production technology. The Medical Segment has not generated any revenues and all costs incurred are reflected within
R&amp;D in the accompanying consolidated financial statements. As previously disclosed, the Medical Segment has substantially reduced
its R&amp;D costs an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Our reporting segments exclude our corporate headquarter, business center
and our discontinued operations (see “Note 9 – Discontinued Operations”) which do not generate revenues. The table below shows certain financial information
of our reporting segments as of and for the years ended December 31, 2020 and 2019 (in thousands). Segment Reporting as of and for the year ended December 31, 2020
Treatment Services Medical Segments Total Corporate (2) Consolidated Total
Revenue from external customers $ 30,143 $ 75,283 — $ 105,426 (3)(4) $ — $ 105,426
Intercompany revenues 1,493 25 — 1,518 — —
Gross profit 5,491 10,402 — 15,893 — 15,893
Research and development 243 132 311 686 76 762
Interest income 1 — — 1 139 140
Interest expense (115 ) (27 ) — (142 ) (256 ) (398 )
Interest expense-financing fees — — — — (294 ) (294 )
Depreciation and amortization 1,204 354 — 1,558 38 1,596
Segment income (loss) before income taxes 1,494 7,826 (311 ) 9,009 (6,049 ) 2,960
Income tax (benefit) expense (264 ) 6 — (258 ) 69 (189 )
Segment income (loss) 1,758 7,820 (311 ) 9,267 (6,118 ) 3,149
Segment assets (1) 32,324 22,368 (8) 17 54,709 24,210 (5) 78,919
Expenditures for segment assets (net) 1,264 451 — 1,715 — 1,715 (7)
Total debt — 23 — 23 6,706 6,729 (6) Segment Reporting as of and for the year ended December 31, 2019
Treatment Services Medical Segments Total Corporate (2) Consolidated Total
Revenue from external customers $ 40,364 $ 33,095 — $ 73,459 (3)(4) $ — $ 73,459
Intercompany revenues 329 38 — 367 — —
Gross profit 12,248 3,336 — 15,584 — 15,584
Research and development 401 12 314 727 23 750
Interest income — — — — 337 337
Interest expense (129 ) (23 ) — (152 ) (280 ) (432 )
Interest expense-financing fees — — — — (208 ) (208 )
Depreciation and amortization 999 318 — 1,317 25 1,342
Segment income (loss) before income taxes 7,973 795 (314 ) 8,454 (5,565 ) 2,889
Income tax expense 153 — — 153 4 157
Segment income (loss) 7,820 795 (314 ) 8,301 (5,569 ) 2,732
Segment assets (1) 34,260 15,410 (8) 16 49,686 16,829 (5) 66,515
Expenditures for segment assets (net) 1,366 169 — 1,535 — 1,535 (7)
Total debt — — — — 3,880 3,880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96,582,000 or 91.6% of total revenue for 2020 and $59,985,000 or 81.7% of total revenue for 2019. The following reflects such revenue generated by our two segments:
2020 2019
Treatment Services Total Treatment Services Total
Domestic government $ 22,795 $ 68,237 $ 91,032 $ 29,420 $ 25,077 $ 54,497
Foreign government 415 5,135 5,550 279 5,209 5,488
Total $ 23,210 $ 73,372 $ 96,582 $ 29,699 $ 30,286 $ 59,985
(4) The following table reflects revenue based on customer location:
2020 2019
United States $ 99,790 $ 67,822
Canada 5,550 5,488
United Kingdom 86 149
Total $ 105,426 $ 73,459
(5) Amount includes assets from our discontinued operations of $103,000 and $221,000 at December 31, 2020 and 2019, respectively.
(6) Net of debt discount/debt issuance costs of ($105,000) and ($340,000) for 2020 and 2019, respectively (see “Note 10 – “Long-Term Debt” for additional information).
(7) Net of financed amount of $883,000 and $393,000 for the year ended December 31, 2020 and 2019, respectively.
(8) Includes long-lived asset (net) for our PF Canada, Inc. subsidiary of $33,000 and $41,000 for the year ended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al of Employment Tax Deposits</t>
        </is>
      </c>
      <c r="B1" s="2" t="inlineStr">
        <is>
          <t>12 Months Ended</t>
        </is>
      </c>
    </row>
    <row r="2">
      <c r="B2" s="2" t="inlineStr">
        <is>
          <t>Dec. 31, 2020</t>
        </is>
      </c>
    </row>
    <row r="3">
      <c r="A3" s="3" t="inlineStr">
        <is>
          <t>Income Tax Disclosure [Abstract]</t>
        </is>
      </c>
    </row>
    <row r="4">
      <c r="A4" s="4" t="inlineStr">
        <is>
          <t>Deferral of Employment Tax Deposits</t>
        </is>
      </c>
      <c r="B4" s="4" t="inlineStr">
        <is>
          <t>NOTE 18 DEFERRAL OF EMPLOYMENT TAX DEPOSITS The CARES Act, as amended by the
Flexibility Act which was signed into law on June 5, 2020, provides employers the option to defer the payment of an employer’s
share of social security taxes beginning on March 27, 2020 through December 31, 2020 with 50% of the amount of social security
taxes deferred to become due on December 31, 2021 with the remaining 50% due on December 31, 2022. The Company elected to defer
such taxes starting in mid-April 2020. At December 31, 2020, the Company has deferred payment of approximately $1,252,000 in its
share of social security taxes, of which approximately $626,000 is included in “Other long-term liabilities,” with
the remaining balance included in “Accrued expenses” within current liabilities i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VIE")</t>
        </is>
      </c>
      <c r="B4" s="4" t="inlineStr">
        <is>
          <t>NOTE 19 VARIABLE INTEREST ENTITIES (“VIE”) On May 24, 2019, the Company and Engineering/Remediation
Resources Group, Inc. (“ERRG”) entered into an unpopulated joint venture agreement for project work bids within the
Company’s Services Segment. The joint venture is doing business as Perma-Fix ERRG, a general partnership. The Company has
a 51% partnership interest in the joint venture and ERRG has a 49% partnership interest in the joint venture. Activities under
Perma-Fix ERRG did not commence until the first quarter of 2020. The Company determines whether joint ventures
in which it has invested meet the criteria of a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Based on the Company’s evaluation of
Perma-Fix ERRG and related agreements with Perma-Fix ERRG, the Company determined that Perma-Fix ERRG is a VIE in which we are
the primary beneficiary. At December 31, 2020, Perma-Fix ERRG had total assets of $2,723,000 and total liabilities of $2,723,000
which are all recorded as 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Management evaluated events occurring subsequent to
December 31, 2020 through March 29, 2021, the date these consolidated financial statements were available for issuance, and other than
as noted below determined that no material recognizable subsequent events occurred. MIPs On January 21, 2021, the Company’s Compensation
Committee and the Board approved individual MIP for the calendar year 2021 for each CEO, EVP and CFO, EVP of Strategic Initiatives, EVP
of Nuclear and Technical Services and EVP of Waste Treatment Operations. Each of the MIPs is effective January 1, 2021 and applicable
for year 2021. Each MIP provides guidelines for the calculation of annual cash incentive-based compensation, subject to Compensation Committee
oversight and modification. Each MIP awards cash compensation based on achievement of performance thresholds, with the amount of such
compensation established as a percentage of the executive’s 2021 annual base salary at the time of the approval of the MIP. The
potential target performance compensation ranges from 5% to 150% of the base salary for the CEO ($17,220 to $516,600), 5% to 100% of the
base salary for the CFO ($14,000 to $280,000), 5% to 100% of the base salary for the EVP of Strategic Initiatives ($11,667 to $233,336),
5% to 100% of the base salary for the EVP of Nuclear and Technical Services ($14,000 to $280,000) and 5% to 100% ($12,000 to $240,000)
of the base salary for the EVP of Waste Treatment Operations. Executive Officer Salary In February 2021, the Company’s Compensation
Committee approved an annual salary cost of living adjustment of approximately 2.3% to take into effect April 1, 2021 for each of our
executive officers. Board Compensation On January 21, 2021, the Company’s Compensation
Committee and the Board approved the following revision to the compensation of each non-employee Board member and the Board Committee(s)
for which the Board member serves, effective January 1, 2021.
● each director is to be paid a quarterly fee of $11,500 from $8,000;
● the Chairman of the Board is to be paid an additional quarterly fee of $8,750 from $7,500;
● the Chairman of the Audit Committee is to be paid an additional quarterly fee of $6,250 from $5,500;
● the Chairman of each of the Compensation Committee, the Corporate Governance and Nominating Committee (the “Nominating Committee”), and the Strategic Advisory Committee (the “Strategic Committee”) is to receive $3,125 in quarterly fee. No such quarterly fee was previously paid. The Chairman of the Board is not eligible to receive a quarterly fee for serving as the Chairman of any the aforementioned Committees ;
● each Audit Committee member (excluding the Chairman of the Audit Committee) is to receive $1,250 in quarterly fee; and
● each member of the Compensation Committee, the Nominating Committee, and the Strategic Committee is to receive a quarterly fee of $500. Such fee is payable only if the member does not serve as the Chairman of the Audit Committee, the Nominating Committee, the Strategic Committee or as the Chairman of the Board. Each non-employee Board member will continue to receive
$1,000 for each board meeting attendance and a $500 fee for meeting attendance via conference call. Each non-employee director may continue to elect to have either 65% or
100% of such fees payable in Common Stock under the 2003 Plan, with the balance, if any, payable in cash (see “Note 7 – Capital
Stock, Stock Plans, Warrants, and Stock Based Compensation – Stock Option Plans” for a discussion of the 2003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404</v>
      </c>
      <c r="C3" s="5" t="n">
        <v>487</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4" t="inlineStr">
        <is>
          <t>$ .001</t>
        </is>
      </c>
    </row>
    <row r="9">
      <c r="A9" s="4" t="inlineStr">
        <is>
          <t>Common stock, shares authorized</t>
        </is>
      </c>
      <c r="B9" s="6" t="n">
        <v>30000000</v>
      </c>
      <c r="C9" s="6" t="n">
        <v>30000000</v>
      </c>
    </row>
    <row r="10">
      <c r="A10" s="4" t="inlineStr">
        <is>
          <t>Common stock, shares issued</t>
        </is>
      </c>
      <c r="B10" s="6" t="n">
        <v>12161539</v>
      </c>
      <c r="C10" s="6" t="n">
        <v>12123520</v>
      </c>
    </row>
    <row r="11">
      <c r="A11" s="4" t="inlineStr">
        <is>
          <t>Common stock, shares outstanding</t>
        </is>
      </c>
      <c r="B11" s="6" t="n">
        <v>12153897</v>
      </c>
      <c r="C11" s="6" t="n">
        <v>12115878</v>
      </c>
    </row>
    <row r="12">
      <c r="A12" s="4" t="inlineStr">
        <is>
          <t>Treasury stock, shares</t>
        </is>
      </c>
      <c r="B12" s="6" t="n">
        <v>7642</v>
      </c>
      <c r="C12" s="6"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s consolidated financial statements
include our accounts, those of our wholly-owned subsidiaries, our majority-owned Polish subsidiary, Perma-Fix Medical and Perma-Fix ERRG,
a VIE for which we are the primary beneficiary as discussed above, after elimination of all significant intercompany accounts and transactions.</t>
        </is>
      </c>
    </row>
    <row r="5">
      <c r="A5" s="4" t="inlineStr">
        <is>
          <t>Use of Estimates</t>
        </is>
      </c>
      <c r="B5" s="4" t="inlineStr">
        <is>
          <t>Use of Estimates The Company prepares financial statements in conformity
with accounting standards generally accepted in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t>
        </is>
      </c>
    </row>
    <row r="6">
      <c r="A6" s="4" t="inlineStr">
        <is>
          <t>Cash and Finite Risk Sinking Fund (Restricted Cash)</t>
        </is>
      </c>
      <c r="B6" s="4" t="inlineStr">
        <is>
          <t>Cash and Finite Risk Sinking Fund (Restricted Cash) At December 31, 2020, the Company had cash on hand
of approximately $7,924,000, which included account balances of our foreign subsidiaries totaling approximately $377,000. At December
31, 2019, the Company had cash on hand of approximately $390,000, which reflected primarily account balances of our foreign subsidiaries
totaling approximately $388,000. At December 31, 2020 and 2019, the Company had finite risk sinking funds of approximately $11,446,000
and $11,307,000, respectively, which represented cash held as collateral under the Company’s financial assurance policy (see “Note
14 – Commitment and Contingencies – Insurance” for a discussion of this fund).</t>
        </is>
      </c>
    </row>
    <row r="7">
      <c r="A7" s="4" t="inlineStr">
        <is>
          <t>Accounts Receivable</t>
        </is>
      </c>
      <c r="B7" s="4" t="inlineStr">
        <is>
          <t xml:space="preserve">Accounts Receivable Accounts receivable are customer obligations due under
normal trade terms requiring payment within 30 or 60 days from the invoice date based on the customer type (government, broker, or commercial).
The carrying amount of accounts receivable is reduced by an allowance for doubtful accounts, which is a valuation allowance that reflects
management’s best estimate of the amounts that will not be collected. The Company regularly reviews all accounts receivable balances
that exceed 60 days from the invoice date and based on an assessment of current credit worthiness, estimates the portion, if any, of the
balance that will not be collected. This analysis excludes government related receivables due to our past successful experience in their
collectability. Specific accounts that are deemed to be uncollectible are reserved at 100% of their outstanding balance. The remaining
balances aged over 60 days have a percentage applied by aging category, based on historical experience that allows us to calculate the
total allowance required.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doubtful accounts for the years ended December 31, 2020 and 2019 (in thousands):
Year Ended December 31,
2020 2019
Allowance for doubtful accounts - beginning of year $ 487 $ 105
(Recovery of) provision for bad debt reserve (101 ) 386
Recovery of write-off (write-off) 18 (4 )
Allowance for doubtful accounts - end of year $ 404 $ 487 </t>
        </is>
      </c>
    </row>
    <row r="8">
      <c r="A8" s="4" t="inlineStr">
        <is>
          <t>Unbilled Receivables</t>
        </is>
      </c>
      <c r="B8" s="4" t="inlineStr">
        <is>
          <t>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partially from delays in the final
processing of all wastes associated with certain work orders and partially from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1) revenue recognized by our Earned Value Management program (a program which integrates project scope, schedule, and cost
to provide an objective measure of project progress) but invoice milestones have not yet been met and/or (2) contract claims and pending
change orders, including Requests for Equitable Adjustments (“REAs”) when work has been performed and collection of revenue
is reasonably assured.</t>
        </is>
      </c>
    </row>
    <row r="9">
      <c r="A9" s="4" t="inlineStr">
        <is>
          <t>Inventories</t>
        </is>
      </c>
      <c r="B9" s="4" t="inlineStr">
        <is>
          <t>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t>
        </is>
      </c>
    </row>
    <row r="10">
      <c r="A10" s="4" t="inlineStr">
        <is>
          <t>Disposal and Transportation Costs</t>
        </is>
      </c>
      <c r="B10" s="4" t="inlineStr">
        <is>
          <t>Disposal and Transportation Costs The Company accrues for waste disposal based upon
a physical count of the waste at each facility at the end of each accounting period. Current market prices for transportation and disposal
costs are applied to the end of period waste inventories to calculate for the transportation and disposal accruals.</t>
        </is>
      </c>
    </row>
    <row r="11">
      <c r="A11" s="4" t="inlineStr">
        <is>
          <t>Property and Equipment</t>
        </is>
      </c>
      <c r="B11" s="4" t="inlineStr">
        <is>
          <t>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to forty years for buildings
(including improvements and asset retirement costs) and three to seven years for office furniture and equipment, vehicles, and decontamination
and processing equipment. Leasehold improvements are capitalized and amortized over the lesser of the term of the lease or the life of
the asset. Maintenance and repairs are charged directly to expense as incurred. The cost and accumulated depreciation of assets sold or
retired are removed from the respective accounts, and any gain or loss from sale or retirement is recognized in the accompanying Consolidated
Statements of Operations. Renewals and improvements, which extend the useful lives of the assets, are capitalized. Certain property and equipment
expenditures are financed through leases. Amortization of financed leased assets is computed using the straight-line method over the estimated
useful lives of the assets. At December 31, 2020, assets recorded under finance leases were $2,285,000 less accumulated depreciation of
$291,000, resulting in net fixed assets under finance leases of $1,994,000. At December 31, 2019, assets recorded under finance leases
were $1,410,000 less accumulated depreciation of $71,000, resulting in net fixed assets under finance leases of $1,339,000. These assets
are recorded within net property and equipment on the Consolidated Balance She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1,357,000
and $1,086,000 in 2020 and 2019, respectively.</t>
        </is>
      </c>
    </row>
    <row r="12">
      <c r="A12" s="4" t="inlineStr">
        <is>
          <t>Leases</t>
        </is>
      </c>
      <c r="B12" s="4" t="inlineStr">
        <is>
          <t>Leases The Company accounts for leases in accordance with
Financial Accounting Standards Board’s (“FASB”) Accounting Standards Update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represent primarily leases for office and warehouse spaces used to conduct our business. These
leases have remaining terms of approximately 3 to 9 years which include one or more options to renew. The Company includes renewal options
in valuing its ROU assets and liabilities when it determines that it is reasonably certain to exercise these renewal option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under ASU 2016-02. Lease expense for operating leases is recognized on a
straight-line basis over the lease term. Finance leases primarily consist of processing and
transport equipment used by our facilities’ operations. Our finance leases also include a building with land for our waste treatment
operations. The Company’s finance leases generally have initial terms between one to six years and some of the leases include options
to purchase the underlying assets at fair market value at the conclusion of the lease term. The lease for the building and land has a
term of two years with an option to buy at the end of the lease term, which the Company is reasonably certain to exercise.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t>
        </is>
      </c>
    </row>
    <row r="13">
      <c r="A13" s="4" t="inlineStr">
        <is>
          <t>Capitalized Interest</t>
        </is>
      </c>
      <c r="B13" s="4" t="inlineStr">
        <is>
          <t xml:space="preserve">Capitalized Interest The Company’s policy is to capitalize interest
cost incurred on debt during the construction of projects for its use. A reconciliation of our total interest cost to “Interest
Expense” as reported on our Consolidated Statements of Operations for 2020 and 2019 is as follows:
(Amounts in Thousands) 2020 2019
Interest cost capitalized $ — $ 29
Interest cost charged to expense 398 432
Total interest $ 398 $ 461 </t>
        </is>
      </c>
    </row>
    <row r="14">
      <c r="A14" s="4" t="inlineStr">
        <is>
          <t>Intangible Assets</t>
        </is>
      </c>
      <c r="B14" s="4" t="inlineStr">
        <is>
          <t>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0 and 2019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t>
        </is>
      </c>
    </row>
    <row r="15">
      <c r="A15" s="4" t="inlineStr">
        <is>
          <t>R&amp;D</t>
        </is>
      </c>
      <c r="B15" s="4" t="inlineStr">
        <is>
          <t>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he
Company’s R&amp;D expenses included approximately $311,000 and $314,000 for the years ended December 31, 2020 and 2019, respectively,
incurred by our Medical Segment.</t>
        </is>
      </c>
    </row>
    <row r="16">
      <c r="A16" s="4" t="inlineStr">
        <is>
          <t>Accrued Closure Costs and ARO</t>
        </is>
      </c>
      <c r="B16" s="4" t="inlineStr">
        <is>
          <t>Accrued Closure Costs and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t>
        </is>
      </c>
    </row>
    <row r="17">
      <c r="A17" s="4" t="inlineStr">
        <is>
          <t>Income Taxes</t>
        </is>
      </c>
      <c r="B17" s="4" t="inlineStr">
        <is>
          <t>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t>
        </is>
      </c>
    </row>
    <row r="18">
      <c r="A18" s="4" t="inlineStr">
        <is>
          <t>Foreign Currency</t>
        </is>
      </c>
      <c r="B18" s="4" t="inlineStr">
        <is>
          <t>Foreign Currency The Company’s foreign subsidiaries include PF
UK Limited, PF Canada and PF Medical.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t>
        </is>
      </c>
    </row>
    <row r="19">
      <c r="A19" s="4" t="inlineStr">
        <is>
          <t>Concentration Risk</t>
        </is>
      </c>
      <c r="B19" s="4" t="inlineStr">
        <is>
          <t>Concentration Risk The Company performed services relating to waste generated
by government clients (domestic and foreign (primarily Canadian)), either indirectly for others as a subcontractor to government entities
or directly as a prime contractor, representing approximately $96,582,000, or 91.6%, of our total revenue during 2020, as compared to
$59,985,000, or 81.7%, of our total revenue during 2019. Revenue generated by the Company as a subcontractor
to a customer for a remediation project performed for a government entity (the “DOE”) within our Services Segment in 2020
and 2019 accounted for approximately $41,011,000 or 38.9% and $8,529,000 or 11.6% (included in revenues generated relating to government
clients above) of the Company’s total revenue for 2020 and 2019, respectively. This remediation project included among other things,
decontamination support of a building. As work progressed throughout stages of this project in 2020, additional contaminations were regularly
discovered which resulted in approval in additional work to be performed under this project. This project is expected to be completed
by the first half of 2021. As our revenues are project/event based where the
completion of one contract with a specific customer may be replaced by another contract with a different customer from year to year, the
Company does not believe the loss of one specific customer from one year to the next will generally have a material adverse effect on
our operations and financial condition.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Concentration of credit risk with respect to accounts receivable is limited due to the Company’s large number of customers
and their dispersion throughout the United States as well as with the significant amount of work that we perform for the federal and Canadian
government. The Company had three government related customers
whose total unbilled and net outstanding receivable balances represented 41.1%, 19.0% and 12.5% of the Company’s total consolidated
unbilled and net accounts receivable at December 31, 2020. The Company had two government related customers whose total unbilled and net
outstanding receivable balances represented 12.5% and 34.3% of the Company’s total consolidated unbilled and net accounts receivable
at December 31, 2019.</t>
        </is>
      </c>
    </row>
    <row r="20">
      <c r="A20" s="4" t="inlineStr">
        <is>
          <t>Revenue Recognition and Related Policies</t>
        </is>
      </c>
      <c r="B20" s="4" t="inlineStr">
        <is>
          <t>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to 50%), treatment/processing (ranging
from 15% to 89%) and shipment/final disposal (ranging from 2% to 52%). As major processing phases are completed and the costs are incurred,
the proportional percentage of revenue is recognized. Transaction price for Treatment Segment contracts are determined by the stated fixed
rate per unit price as stipulated in the contract. Services Segment Revenues: Revenues for our Services Segment are generated from
time and materials, cost reimbursement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The Company’s primary performance obligation
to customers in cost reimbursement contracts is to complete certain tasks and work streams. Each specified work stream or task within
the contract is considered to be a separate performance obligation. The transaction price is calculated using an estimated cost to complete
the various scope items to achieve the performance obligation as stipulated in the contract. An estimate is prepared for each individual
scope item in the contract and the transaction price is allocated on a time and materials basis as services are provided. Revenue from
cost reimbursement contracts is recognized over time using the input method based on costs incurred, plus a proportionate amount of fee
earn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using the output or input method. For the output method, revenue is recognized
based on milestone attained on the project. For the input method, revenue is recognized based on costs incurred on the project relative
to the total estimated costs of the project. The majority of our revenue is derived from short
term contracts with an original expected length of one year or less. Also, the nature of our contracts generally does not give rise to
variable consideration.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t>
        </is>
      </c>
    </row>
    <row r="21">
      <c r="A21" s="4" t="inlineStr">
        <is>
          <t>Stock-Based Compensation</t>
        </is>
      </c>
      <c r="B21" s="4" t="inlineStr">
        <is>
          <t>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t>
        </is>
      </c>
    </row>
    <row r="22">
      <c r="A22" s="4" t="inlineStr">
        <is>
          <t>Comprehensive Income (Loss)</t>
        </is>
      </c>
      <c r="B22" s="4" t="inlineStr">
        <is>
          <t>Comprehensive Income (Loss) The components of comprehensive income (loss) are
net income (loss) and the effects of foreign currency translation adjustments.</t>
        </is>
      </c>
    </row>
    <row r="23">
      <c r="A23" s="4" t="inlineStr">
        <is>
          <t>Income (Loss) Per Share</t>
        </is>
      </c>
      <c r="B23" s="4" t="inlineStr">
        <is>
          <t>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t>
        </is>
      </c>
    </row>
    <row r="24">
      <c r="A24" s="4" t="inlineStr">
        <is>
          <t>Fair Value of Financial Instruments</t>
        </is>
      </c>
      <c r="B24" s="4" t="inlineStr">
        <is>
          <t xml:space="preserve">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t>
        </is>
      </c>
    </row>
    <row r="25">
      <c r="A25" s="4" t="inlineStr">
        <is>
          <t>Recently Adopted Accounting Standards</t>
        </is>
      </c>
      <c r="B25" s="4" t="inlineStr">
        <is>
          <t>Recently Adopted Accounting Standard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The adoption of ASU No. 2018-13 by the Company effective January 1, 2020 did not
have a material impact on the Company’s financial statements or disclosures. In March 2020, the FASB issued
ASU 2020-04, “Reference Rate Reform (“ASU 848”): Facilitation of the Effects of Reference Rate Reform on Financial Reporting.”
ASU 2020-04 provides optional expedients and exceptions for applying U.S. GAAP to contract modifications and hedging relationships, subject
to meeting certain criteria, that reference London Interbank Offered Rate (“LIBOR”) or another rate that is expected to be
discontinued. The amendments in the ASU are effective for all entities as of March 12, 2020 through December 31, 2022. The adoption of
ASU 2020-04 on March 12, 2020 by the Company did not have a material impact on the Company’s financial statements. The Company will
continue to assess the potential impact of this ASU through the effective period.</t>
        </is>
      </c>
    </row>
    <row r="26">
      <c r="A26" s="4" t="inlineStr">
        <is>
          <t>Recently Issued Accounting Standards - Not Yet Adopted</t>
        </is>
      </c>
      <c r="B26" s="4" t="inlineStr">
        <is>
          <t>Recently Issued Accounting Standards – Not
Yet Adopted In June 2016, the FASB issued ASU No. 2016-13, “Credit
Losses (Topic 326) - Measurement of Credit Losses on Financial Instruments and subsequent amendments to the initial guidance: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and ASU 2020-02, “Financial Instruments—Credit Losses
(Topic 326) and Leases (Topic 842)” (collectively, “Topic 326”). Topic 326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and loans. Entities are required
to apply the standard’s provisions as a cumulative-effect adjustment to retained earnings as of the beginning of the first reporting
period in which the guidance is adopted. These ASUs are effective January 1, 2023 for the Company as a smaller reporting company. The
Company had expected to early adopt theses ASUs effective January 1, 2020; however, due to the need for reallocation of the Company’s
resources to manage COVID-19 related matters, the Company has deferred adoption of theses ASUs effective January 1, 2020 and expect to
adopt these ASUs by January 1, 2023.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is ASU is effective January 1, 2021 for the Company. The Company
does not expect the adoption of this ASU will have a material impact on the Company’s financial statements. In January 2020,
the FASB issued ASU 2020-01, “Investments - Equity Securities (Topic 321), Investments - Equity Method and Joint Ventures (Topic
323), and Derivatives and Hedging (Topic 815), clarifying the Interactions between Topic 321, Topic 323, and Topic 815.”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consolidated financial statements and disclosures. In October 2020, the FASB issued ASU No 2020-10, “Codification
Improvements.” ASU 2020-10 updates various codification topics by clarifying or improving disclosure requirements. ASU 2020-10 is
effective for public entities for fiscal years beginning after December 15, 2020, with early adoption permitted. This ASU is effective
January 1, 2021 for the Company. The Company does not expect the adoption of this ASU will have a material impact on the Company’s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redit Losses for Financing Receivables, Current</t>
        </is>
      </c>
      <c r="B4" s="4" t="inlineStr">
        <is>
          <t xml:space="preserve">The following table sets forth the activity in the
allowance for doubtful accounts for the years ended December 31, 2020 and 2019 (in thousands):
Year Ended December 31,
2020 2019
Allowance for doubtful accounts - beginning of year $ 487 $ 105
(Recovery of) provision for bad debt reserve (101 ) 386
Recovery of write-off (write-off) 18 (4 )
Allowance for doubtful accounts - end of year $ 404 $ 487 </t>
        </is>
      </c>
    </row>
    <row r="5">
      <c r="A5" s="4" t="inlineStr">
        <is>
          <t>Schedule of Capitalized Interest</t>
        </is>
      </c>
      <c r="B5" s="4" t="inlineStr">
        <is>
          <t xml:space="preserve">The Company’s policy is to capitalize interest
cost incurred on debt during the construction of projects for its use. A reconciliation of our total interest cost to “Interest
Expense” as reported on our Consolidated Statements of Operations for 2020 and 2019 is as follows:
(Amounts in Thousands) 2020 2019
Interest cost capitalized $ — $ 29
Interest cost charged to expense 398 432
Total interest $ 398 $ 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s present further disaggregation
of our revenues by different categories for our Services and Treatment Segments:
Revenue by Contract Type
(In thousands) Twelve Months Ended Tweleve Months Ended
December 31, 2020 December 31, 2019
Treatment Services Total Treatment Services Total
Fixed price $ 30,143 $ 8,970 $ 39,113 $ 40,364 $ 12,162 $ 52,526
Time and materials — 66,313 66,313 — 20,788 20,788
Cost reimbursement — — — — 145 145
Total $ 30,143 $ 75,283 $ 105,426 $ 40,364 $ 33,095 $ 73,459
Revenue by generator
(In thousands) Twelve Months Ended Twelve Months Ended
December 31, 2020 December 31, 2019
Treatment Services Total Treatment Services Total
Domestic government $ 22,795 $ 68,237 $ 91,032 $ 29,420 $ 25,077 $ 54,497
Domestic commercial 6,933 1,825 8,758 10,601 2,724 13,325
Foreign government 415 5,135 5,550 279 5,209 5,488
Foreign commercial — 86 86 64 85 149
Total $ 30,143 $ 75,283 $ 105,426 $ 40,364 $ 33,095 $ 73,459 </t>
        </is>
      </c>
    </row>
    <row r="5">
      <c r="A5" s="4" t="inlineStr">
        <is>
          <t>Schedule of Contract Assets and Liabilities</t>
        </is>
      </c>
      <c r="B5" s="4" t="inlineStr">
        <is>
          <t>The following table represents changes in our contract
assets and contract liabilities balances:
Year-to-date Year-to-date
(In thousands) December 31, 2020 December 31, 2019 Change ($) Change (%)
Contract assets
Account receivables, net of allowance $ 9,659 $ 13,178 $ (3,519 ) (26.7 )%
Unbilled receivables - current 14,453 7,984 6,469 81.0 %
Contract liabilities
Deferred revenue $ 4,614 $ 5,456 $ (842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Cost</t>
        </is>
      </c>
      <c r="B4" s="4" t="inlineStr">
        <is>
          <t xml:space="preserve">The components of lease cost for the Company’s
leases were as follows (in thousands):
Twelve Months Ended December 31,
2020 2019
Operating Leases:
Lease cost $ 456 $ 456
Finance Leases:
Amortization of ROU assets 220 63
Interest on lease liability 143 63
363 126
Short-term lease rent expense 15 43
Total lease cost $ 834 $ 625 </t>
        </is>
      </c>
    </row>
    <row r="5">
      <c r="A5" s="4" t="inlineStr">
        <is>
          <t>Schedule of Weighted Average Lease</t>
        </is>
      </c>
      <c r="B5" s="4" t="inlineStr">
        <is>
          <t>The weighted average remaining lease term and the
weighted average discount rate for operating and finance leases at December 31, 2020 was:
Operating Leases Finance Leases
Weighted average remaining lease terms (years) 8.0 3.5
Weighted average discount rate 8.0 % 7.3 %</t>
        </is>
      </c>
    </row>
    <row r="6">
      <c r="A6" s="4" t="inlineStr">
        <is>
          <t>Schedule of Operating Lease Liability Maturity</t>
        </is>
      </c>
      <c r="B6" s="4" t="inlineStr">
        <is>
          <t>The weighted average remaining lease term and the
weighted average discount rate for operating and finance leases at December 31, 2019 was:
Operating Leases Finance Leases
Weighted average remaining lease terms (years) 8.8 2.0
Weighted average discount rate 8.0 % 9.3 %</t>
        </is>
      </c>
    </row>
    <row r="7">
      <c r="A7" s="4" t="inlineStr">
        <is>
          <t>Schedule of Finance Lease Liability Maturity</t>
        </is>
      </c>
      <c r="B7" s="4" t="inlineStr">
        <is>
          <t xml:space="preserve">The following table reconciles the undiscounted cash
flows for the operating and finance leases at December 31, 2020 to the operating and finance lease liabilities recorded on the balance
sheet (in thousands):
Operating Leases Finance Leases
2021 $ 450 $ 587
2022 458 271
2023 466 150
2024 342 146
2025 304 146
2025 and thereafter 1,154 18
Total undiscounted lease payments 3,174 1,318
Less: Imputed interest (831 ) (131 )
Present value of lease payments $ 2,343 $ 1,187
Current portion of operating lease obligations $ 273 $ —
Long-term operating lease obligations, less current portion $ 2,070 $ —
Current portion of finance lease obligations $ — $ 525
Long-term finance lease obligations, less current portion $ — $ 662 </t>
        </is>
      </c>
    </row>
    <row r="8">
      <c r="A8" s="4" t="inlineStr">
        <is>
          <t>Schedule of Supplemental Cash Flow and Other Information Related to Leases</t>
        </is>
      </c>
      <c r="B8" s="4" t="inlineStr">
        <is>
          <t xml:space="preserve">Supplemental cash flow and other information related
to our leases were as follows (in thousands):
Twelve Months Ended December 31,
2020 2019
Cash paid for amounts included in the measurement of lease liabilities:
Operating cash flow from operating leases $ 442 $ 434
Operating cash flow from finance leases $ 143 $ 63
Financing cash flow from finance leases $ 615 $ 272
ROU assets obtained in exchange for lease obligations for:
Finance liabilities $ 874 $ 893
Operating liabilities $ — $ 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ermit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summarizes changes in the carrying
value of permits. No permit exists at our Services and Medical Segments.
Permit (amount in thousands) Treatment
Balance as of December 31, 2018 $ 8,443
PCB permit amortized (1) (7 )
Permit in progress 354
Balance as of December 31, 2019 8,790
Permit in progress 132
Balance as of December 31, 2020 $ 8,922 </t>
        </is>
      </c>
    </row>
    <row r="5">
      <c r="A5" s="4" t="inlineStr">
        <is>
          <t>Schedule of Finite-Lived Intangible Assets</t>
        </is>
      </c>
      <c r="B5" s="4" t="inlineStr">
        <is>
          <t xml:space="preserve">The following table summarizes information relating
to the Company’s definite-lived intangible assets:
Weighted Average December 31, 2020 December 31, 2019
Amortization Gross Net Gross Net
Intangibles (amount in Period Carrying Accumulated Carrying Carrying Accumulated Carrying
thousands) (Years) Amount Amortization Amount Amount Amortization Amount
Patent 13 $ 742 $ (334 ) $ 408 $ 760 $ (358 ) $ 402
Software 3 418 (411 ) 7 414 (408 ) 6
Customer relationships 10 3,370 (2,910 ) 460 3,370 (2,713 ) 657
Permit — — — — 545 (545 ) —
Total $ 4,530 $ (3,655 ) $ 875 $ 5,089 $ (4,024 ) $ 1,065 </t>
        </is>
      </c>
    </row>
    <row r="6">
      <c r="A6" s="4" t="inlineStr">
        <is>
          <t>Schedule of Finite-Lived Intangible Assets, Future Amortization Expense</t>
        </is>
      </c>
      <c r="B6" s="4" t="inlineStr">
        <is>
          <t xml:space="preserve">The following table summarizes the expected amortization
over the next five years for our definite-lived intangible assets:
Amount
Year (In thousands)
2021 199
2022 172
2023 132
2024 11
2025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 xml:space="preserve">The fair value of the options granted during 2020
and 2019 and the related assumptions used in the Black-Scholes option model used to value the options granted were as follows. No options
were granted to employees in 2020:
Employee Stock
Option Granted
2019
Weighted-average fair value per share $ 1.46
Risk -free interest rate (1) 1.40%-2.58 %
Expected volatility of stock (2) 48.67%-51.38 %
Dividend yield None
Expected option life (3) 5.0 years
Outside Director Stock Options Granted
2020 2019
Weighted-average fair value per share $ 4.66 $ 2.27
Risk -free interest rate (1) 0.59%-1.61 % 2.08 %
Expected volatility of stock (2) 55.83%-56.68 % 54.28 %
Dividend yield None None
Expected option life (3) 10.0 years 10.0 years (1) (2) (3) </t>
        </is>
      </c>
    </row>
    <row r="5">
      <c r="A5" s="4" t="inlineStr">
        <is>
          <t>Schedule of Share-based Compensation, Allocation of Recognized Period Costs</t>
        </is>
      </c>
      <c r="B5" s="4" t="inlineStr">
        <is>
          <t xml:space="preserve">The following table summarizes stock-based compensation
recognized for fiscal years 2020 and 2019.
Year Ended
2020 2019
Employee Stock Options $ 132,000 $ 150,000
Director Stock Options 104,000 29,000
Total $ 236,000 $ 179,000 </t>
        </is>
      </c>
    </row>
    <row r="6">
      <c r="A6" s="4" t="inlineStr">
        <is>
          <t>Schedule of Stock Options Roll Forward</t>
        </is>
      </c>
      <c r="B6" s="4" t="inlineStr">
        <is>
          <t>The summary of the Company’s total plans as
of December 31, 2020 and 2019, and changes during the period then ended are presented as follows:
Shares
Weighted Average Exercise Price Weighted Average Remaining Contractual Term (years)
Aggregate Intrinsic Value (4)
Options outstanding January 1, 2020 681,300 $ 3.84
Granted 24,000 $ 6.92
Exercised (12,500 ) $ 3.47 $ 16,060
Forfeited/expired (34,400 ) $ 5.52
Options outstanding end of period (1) 658,400 $ 3.87 3.5 $ 1,426,143
Options exercisable at December 31, 2020 (2) 356,400 $ 3.99 3.3 $ 732,163
Shares Weighted Average Exercise Price Weighted Average Remaining Contractual Term (years)
Aggregate Intrinsic Value (4)
Options outstanding January 1, 2019 616,000 $ 4.23
Granted 129,500 3.24
Exercised (32,400 ) 4.10 $ 93,000
Forfeited/expired (31,800 ) 8.68
Options outstanding end of period (3) 681,300 $ 3.84 4.2 $ 3,587,000
Options exercisable as of December 31, 2019 (3) 286,800 $ 4.28 3.8 $ 1,383,000 (1) (2) (3) (4) exercise price</t>
        </is>
      </c>
    </row>
    <row r="7">
      <c r="A7" s="4" t="inlineStr">
        <is>
          <t>Schedule of Non Vested Options</t>
        </is>
      </c>
      <c r="B7" s="4" t="inlineStr">
        <is>
          <t xml:space="preserve">The summary of the Company’s nonvested options
as of December 31, 2020 and changes during the period then ended are presented as follows:
Weighted Average
Grant-Date
Shares Fair Value
Non-vested options January 1, 2020 394,500 $ 1.77
Granted 24,000 4.66
Vested (96,500 ) 2.00
Forfeited (20,000 ) 1.62
Non-vested options at December 31, 2020 302,000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reconciles the income (loss) and
average share amounts used to compute both basic and diluted loss per share:
Years Ended
December 31,
(Amounts in Thousands, Except for Per Share Amounts) 2020 2019
Net income attributable to Perma-Fix Environmental Services, Inc., common stockholders:
Income from continuing operations, net of taxes $ 3,149 $ 2,732
Net loss attributable to non-controlling interest (123 ) (124 )
Income from continuing operations attributable to Perma-Fix Environmental Services, Inc. common stockholders $ 3,272 $ 2,856
Loss from discontinuing operations attributable to Perma-Fix Environmental Services, Inc. common stockholders (412 ) (541 )
Net income attributable to Perma-Fix Environmental Services, Inc. common stockholders $ 2,860 $ 2,315
Basic income per share attributable to Perma-Fix Environmental Services, Inc. common stockholders $ .24 $ .19
Diluted income per share attributable to Perma-Fix Environmental Services, Inc. common stockholders $ .23 $ .19
Weighted average shares outstanding:
Basic weighted average shares outstanding 12,139 12,046
Add: dilutive effect of stock options 184 14
Add: dilutive effect of warrants 24 —
Diluted weighted average shares outstanding 12,347 12,060
Potential shares excluded from above weighted average share calculations due to their anti-dilutive effect include:
Stock options 42 482
Warrant — 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posal Groups, Including Discontinued Operation Balance Sheet</t>
        </is>
      </c>
      <c r="B4" s="4" t="inlineStr">
        <is>
          <t xml:space="preserve">The following table presents the major class of assets
of discontinued operations at December 31, 2020 and December 31, 2019. No assets and liabilities were held for sale at each of the periods
noted.
December 31, December 31,
(Amounts in Thousands) 2020 2019
Current assets
Other assets $ 22 $ 104
Total current assets 22 104
Long-term assets
Property, plant and equipment, net (1) 81 81
Other assets — 36
Total long-term assets 81 117
Total assets $ 103 $ 221
Current liabilities
Accounts payable $ 4 $ 8
Accrued expenses and other liabilities 150 169
Environmental liabilities 744 817
Total current liabilities 898 994
Long-term liabilities
Closure liabilities 142 134
Environmental liabilities 110 110
Total long-term liabilities 252 244
Total liabilities $ 1,150 $ 1,238 (1) </t>
        </is>
      </c>
    </row>
    <row r="5">
      <c r="A5" s="4" t="inlineStr">
        <is>
          <t>Schedule of Current and Long Term Accrued Environmental Liability</t>
        </is>
      </c>
      <c r="B5" s="4" t="inlineStr">
        <is>
          <t xml:space="preserve">The current and long-term accrued environmental liabilities
at December 31, 2020 are summarized as follows (in thousands).
Current Long-term
Accrual Accrual Total
PFD $ 17 $ 60 $ 77
PFM $ 50 15 65
PFSG $ 677 35 712
Total liability $ 744 $ 110 $ 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Long-term debt consists of the following at December
31, 2020 and December 31, 2019:
(Amounts in Thousands)
December 31, 2020
December 31, 2019
Revolving Credit
Effective interest rate for 2020 and 2019 was 6.1% and 6.6%, respectively. (1) $ — $ 321
Term Loan (1) 1,388 (2) 1,827 (2)
Promissory Note (3) — (4) 1,732 (4)
Promissory Note (3) 5,318 (5) —
Note Payable 23 —
Total debt 6,729 3,880
Less current portion of long-term debt 3,595 (4) 1,300 (4)
Long-term debt $ 3,134 $ 2,580 (1) (2) (3) (4) (5) </t>
        </is>
      </c>
    </row>
    <row r="5">
      <c r="A5" s="4" t="inlineStr">
        <is>
          <t>Schedule of Maturities of Long-term Debt</t>
        </is>
      </c>
      <c r="B5" s="4" t="inlineStr">
        <is>
          <t xml:space="preserve">The following table details the amount of the maturities
of long-term debt maturing in future years at December 31, 2020 (excludes debt issuance costs of $105,000).
Year ending December 31:
(In thousands) 2021 3,627
2022 2,562
2023 431
2024 214
Total $ 6,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include the following (in thousands)
at December 31:
2020 2019
Salaries and employee benefits $ 4,203 $ 3,908
Accrued sales, property and other tax 589 793
Interest payable 50 17
Insurance payable 1,145 935
Other 394 465
Total accrued expenses $ 6,381 $ 6,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s</t>
        </is>
      </c>
      <c r="B4" s="5" t="n">
        <v>105426</v>
      </c>
      <c r="C4" s="5" t="n">
        <v>73459</v>
      </c>
    </row>
    <row r="5">
      <c r="A5" s="4" t="inlineStr">
        <is>
          <t>Cost of goods sold</t>
        </is>
      </c>
      <c r="B5" s="6" t="n">
        <v>89533</v>
      </c>
      <c r="C5" s="6" t="n">
        <v>57875</v>
      </c>
    </row>
    <row r="6">
      <c r="A6" s="4" t="inlineStr">
        <is>
          <t>Gross profit</t>
        </is>
      </c>
      <c r="B6" s="6" t="n">
        <v>15893</v>
      </c>
      <c r="C6" s="6" t="n">
        <v>15584</v>
      </c>
    </row>
    <row r="7">
      <c r="A7" s="4" t="inlineStr">
        <is>
          <t>Selling, general and administrative expenses</t>
        </is>
      </c>
      <c r="B7" s="6" t="n">
        <v>11774</v>
      </c>
      <c r="C7" s="6" t="n">
        <v>11862</v>
      </c>
    </row>
    <row r="8">
      <c r="A8" s="4" t="inlineStr">
        <is>
          <t>Research and development</t>
        </is>
      </c>
      <c r="B8" s="6" t="n">
        <v>762</v>
      </c>
      <c r="C8" s="6" t="n">
        <v>750</v>
      </c>
    </row>
    <row r="9">
      <c r="A9" s="4" t="inlineStr">
        <is>
          <t>Loss on disposal of property and equipment</t>
        </is>
      </c>
      <c r="B9" s="6" t="n">
        <v>29</v>
      </c>
      <c r="C9" s="6" t="n">
        <v>3</v>
      </c>
    </row>
    <row r="10">
      <c r="A10" s="4" t="inlineStr">
        <is>
          <t>Income from operations</t>
        </is>
      </c>
      <c r="B10" s="6" t="n">
        <v>3328</v>
      </c>
      <c r="C10" s="6" t="n">
        <v>2969</v>
      </c>
    </row>
    <row r="11">
      <c r="A11" s="3" t="inlineStr">
        <is>
          <t>Other income (expense):</t>
        </is>
      </c>
    </row>
    <row r="12">
      <c r="A12" s="4" t="inlineStr">
        <is>
          <t>Interest income</t>
        </is>
      </c>
      <c r="B12" s="6" t="n">
        <v>140</v>
      </c>
      <c r="C12" s="6" t="n">
        <v>337</v>
      </c>
    </row>
    <row r="13">
      <c r="A13" s="4" t="inlineStr">
        <is>
          <t>Interest expense</t>
        </is>
      </c>
      <c r="B13" s="6" t="n">
        <v>-398</v>
      </c>
      <c r="C13" s="6" t="n">
        <v>-432</v>
      </c>
    </row>
    <row r="14">
      <c r="A14" s="4" t="inlineStr">
        <is>
          <t>Interest expense-financing fees</t>
        </is>
      </c>
      <c r="B14" s="6" t="n">
        <v>-294</v>
      </c>
      <c r="C14" s="6" t="n">
        <v>-208</v>
      </c>
    </row>
    <row r="15">
      <c r="A15" s="4" t="inlineStr">
        <is>
          <t>Other</t>
        </is>
      </c>
      <c r="B15" s="6" t="n">
        <v>211</v>
      </c>
      <c r="C15" s="6" t="n">
        <v>223</v>
      </c>
    </row>
    <row r="16">
      <c r="A16" s="4" t="inlineStr">
        <is>
          <t>Loss on debt extinguishment of debt</t>
        </is>
      </c>
      <c r="B16" s="6" t="n">
        <v>-27</v>
      </c>
      <c r="C16" s="4" t="inlineStr">
        <is>
          <t xml:space="preserve"> </t>
        </is>
      </c>
    </row>
    <row r="17">
      <c r="A17" s="4" t="inlineStr">
        <is>
          <t>Income from continuing operations before taxes</t>
        </is>
      </c>
      <c r="B17" s="6" t="n">
        <v>2960</v>
      </c>
      <c r="C17" s="6" t="n">
        <v>2889</v>
      </c>
    </row>
    <row r="18">
      <c r="A18" s="4" t="inlineStr">
        <is>
          <t>Income tax (benefit) expense</t>
        </is>
      </c>
      <c r="B18" s="6" t="n">
        <v>-189</v>
      </c>
      <c r="C18" s="6" t="n">
        <v>157</v>
      </c>
    </row>
    <row r="19">
      <c r="A19" s="4" t="inlineStr">
        <is>
          <t>Income from continuing operations, net of taxes</t>
        </is>
      </c>
      <c r="B19" s="6" t="n">
        <v>3149</v>
      </c>
      <c r="C19" s="6" t="n">
        <v>2732</v>
      </c>
    </row>
    <row r="20">
      <c r="A20" s="4" t="inlineStr">
        <is>
          <t>Loss from discontinued operations, net of taxes of $0</t>
        </is>
      </c>
      <c r="B20" s="6" t="n">
        <v>-412</v>
      </c>
      <c r="C20" s="6" t="n">
        <v>-541</v>
      </c>
    </row>
    <row r="21">
      <c r="A21" s="4" t="inlineStr">
        <is>
          <t>Net income</t>
        </is>
      </c>
      <c r="B21" s="6" t="n">
        <v>2737</v>
      </c>
      <c r="C21" s="6" t="n">
        <v>2191</v>
      </c>
    </row>
    <row r="22">
      <c r="A22" s="4" t="inlineStr">
        <is>
          <t>Net loss attributable to non-controlling interest</t>
        </is>
      </c>
      <c r="B22" s="6" t="n">
        <v>-123</v>
      </c>
      <c r="C22" s="6" t="n">
        <v>-124</v>
      </c>
    </row>
    <row r="23">
      <c r="A23" s="4" t="inlineStr">
        <is>
          <t>Net income attributable to Perma-Fix Environmental Services, Inc. common stockholders</t>
        </is>
      </c>
      <c r="B23" s="5" t="n">
        <v>2860</v>
      </c>
      <c r="C23" s="5" t="n">
        <v>2315</v>
      </c>
    </row>
    <row r="24">
      <c r="A24" s="3" t="inlineStr">
        <is>
          <t>Net income (loss) per common share attributable to Perma-Fix Environmental Services, Inc. stockholders - basic:</t>
        </is>
      </c>
    </row>
    <row r="25">
      <c r="A25" s="4" t="inlineStr">
        <is>
          <t>Continuing operations</t>
        </is>
      </c>
      <c r="B25" s="4" t="inlineStr">
        <is>
          <t>$ .27</t>
        </is>
      </c>
      <c r="C25" s="4" t="inlineStr">
        <is>
          <t>$ .24</t>
        </is>
      </c>
    </row>
    <row r="26">
      <c r="A26" s="4" t="inlineStr">
        <is>
          <t>Discontinued operations</t>
        </is>
      </c>
      <c r="B26" s="4" t="inlineStr">
        <is>
          <t>(.03)</t>
        </is>
      </c>
      <c r="C26" s="4" t="inlineStr">
        <is>
          <t>(.05)</t>
        </is>
      </c>
    </row>
    <row r="27">
      <c r="A27" s="4" t="inlineStr">
        <is>
          <t>Net income per common share</t>
        </is>
      </c>
      <c r="B27" s="4" t="inlineStr">
        <is>
          <t>.24</t>
        </is>
      </c>
      <c r="C27" s="4" t="inlineStr">
        <is>
          <t>.19</t>
        </is>
      </c>
    </row>
    <row r="28">
      <c r="A28" s="3" t="inlineStr">
        <is>
          <t>Net income (loss) per common share attributable to Perma-Fix Environmental Services, Inc. stockholders - diluted:</t>
        </is>
      </c>
    </row>
    <row r="29">
      <c r="A29" s="4" t="inlineStr">
        <is>
          <t>Continuing operations</t>
        </is>
      </c>
      <c r="B29" s="4" t="inlineStr">
        <is>
          <t>.26</t>
        </is>
      </c>
      <c r="C29" s="4" t="inlineStr">
        <is>
          <t>.24</t>
        </is>
      </c>
    </row>
    <row r="30">
      <c r="A30" s="4" t="inlineStr">
        <is>
          <t>Discontinued operations</t>
        </is>
      </c>
      <c r="B30" s="4" t="inlineStr">
        <is>
          <t>(.03)</t>
        </is>
      </c>
      <c r="C30" s="4" t="inlineStr">
        <is>
          <t>(.05)</t>
        </is>
      </c>
    </row>
    <row r="31">
      <c r="A31" s="4" t="inlineStr">
        <is>
          <t>Net income per common share</t>
        </is>
      </c>
      <c r="B31" s="4" t="inlineStr">
        <is>
          <t>$ .23</t>
        </is>
      </c>
      <c r="C31" s="4" t="inlineStr">
        <is>
          <t>$ .19</t>
        </is>
      </c>
    </row>
    <row r="32">
      <c r="A32" s="3" t="inlineStr">
        <is>
          <t>Number of common shares used in computing net income (loss) per share:</t>
        </is>
      </c>
    </row>
    <row r="33">
      <c r="A33" s="4" t="inlineStr">
        <is>
          <t>Basic</t>
        </is>
      </c>
      <c r="B33" s="6" t="n">
        <v>12139</v>
      </c>
      <c r="C33" s="6" t="n">
        <v>12046</v>
      </c>
    </row>
    <row r="34">
      <c r="A34" s="4" t="inlineStr">
        <is>
          <t>Diluted</t>
        </is>
      </c>
      <c r="B34" s="6" t="n">
        <v>12347</v>
      </c>
      <c r="C34" s="6" t="n">
        <v>12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Changes to reported closure liabilities (current and
long-term) for the years ended December 31, 2020 and 2019, were as follows:
Amounts in thousands
Balance as of December 31, 2018 6,750
Accretion expense 320
Spending (1,359 )
Adjustment to closure liability 330
Balance as of December 31, 2019 $ 6,041
Accretion expense 335
Spending (11 )
Balance as of December 31, 2020 $ 6,365 </t>
        </is>
      </c>
    </row>
    <row r="5">
      <c r="A5" s="4" t="inlineStr">
        <is>
          <t>Schedule of Asset Retirement Obligations</t>
        </is>
      </c>
      <c r="B5" s="4" t="inlineStr">
        <is>
          <t xml:space="preserve">The reported closure asset or ARO, is reported as
a component of “Net Property and equipment” in the Consolidated Balance Sheets at December 31, 2020 and 2019 with the following
activity for the years ended December 31, 2020 and 2019:
Amounts in thousands
Balance as of December 31, 2018 3,730
Amortization of closure and post-closure asset (191 )
Balance as of December 31, 2019 $ 3,539
Amortization of closure and post-closure asset (191 )
Balance as of December 31, 2020 $ 3,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 (Benefit) Expense</t>
        </is>
      </c>
      <c r="B4" s="4" t="inlineStr">
        <is>
          <t xml:space="preserve">The components of income (loss) before income tax
(benefit) expense by jurisdiction for continuing operations for the years ended December 31, consisted of the following (in thousands):
2020 2019
United States 4,778 4,120
Canada (1,391 ) (735 )
United Kingdom (121 ) (184 )
Poland (306 ) (312 )
Total income before tax (benefit) expense $ 2,960 $ 2,889 </t>
        </is>
      </c>
    </row>
    <row r="5">
      <c r="A5" s="4" t="inlineStr">
        <is>
          <t>Schedule of Components of Income Tax (Benefit) Expense</t>
        </is>
      </c>
      <c r="B5" s="4" t="inlineStr">
        <is>
          <t xml:space="preserve">The components of current and deferred federal and
state income tax (benefit) expense for continuing operations for the years ended December 31, consisted of the following (in thousands):
2020 2019
Federal income tax expense - deferred 4 5
State income tax (benefit) expense - current (70 ) 153
State income tax (benefit) expense - deferred (123 ) (1 )
Total income tax (benefit) expense $ (189 ) $ 157 </t>
        </is>
      </c>
    </row>
    <row r="6">
      <c r="A6" s="4" t="inlineStr">
        <is>
          <t>Schedule of Effective Income Tax Rate Reconciliation</t>
        </is>
      </c>
      <c r="B6" s="4" t="inlineStr">
        <is>
          <t xml:space="preserve">An overall reconciliation between the expected tax
(benefit) expense using the federal statutory rate of 21% for each of the years ended 2020 and 2019 and the (benefit) expense for income
taxes from continuing operations as reported in the accompanying Consolidated Statement of Operations is provided below (in thousands).
2020 2019
Federal tax expense at statutory rate $ 622 $ 607
State tax (benefit) expense, net of federal benefit (192 ) 152
Change in deferred tax rates (71 ) 106
Permanent items 126 54
Difference in foreign rate (68 ) (27 )
Change in deferred tax liabilities (256 ) 835
Other 117 (218 )
Decrease in valuation allowance (467 ) (1,352 )
Income tax (benefit) expense $ (189 ) $ 157 </t>
        </is>
      </c>
    </row>
    <row r="7">
      <c r="A7" s="4" t="inlineStr">
        <is>
          <t>Schedule of Deferred Tax Assets and Liabilities</t>
        </is>
      </c>
      <c r="B7" s="4" t="inlineStr">
        <is>
          <t>The Company had temporary differences and net operating
loss carry forwards from both our continuing and discontinued operations, which gave rise to deferred tax assets and liabilities at December
31, 2020 and 2019 as follows (in thousands):
2020 2019
Deferred tax assets:
Net operating losses $ 8,662 $ 9,391
Environmental and closure reserves 1,839 1,977
Lease liability 642 742
Other 1,734 1,295
Deferred tax liabilities:
Depreciation and amortization (3,447 ) (3,211 )
Goodwill and indefinite lived intangible assets (471 ) (590 )
Right-of-use lease asset (627 ) (730 )
481(a) adjustment (209 ) (336 )
Prepaid expenses (22 ) (22 )
8,101 8,516
Valuation allowance (8,572 ) (9,106 )
Net deferred income tax liabilities (471 ) (5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table below shows certain financial information
of our reporting segments as of and for the years ended December 31, 2020 and 2019 (in thousands). Segment Reporting as of and for the year ended December 31, 2020
Treatment Services Medical Segments Total Corporate (2) Consolidated Total
Revenue from external customers $ 30,143 $ 75,283 — $ 105,426 (3)(4) $ — $ 105,426
Intercompany revenues 1,493 25 — 1,518 — —
Gross profit 5,491 10,402 — 15,893 — 15,893
Research and development 243 132 311 686 76 762
Interest income 1 — — 1 139 140
Interest expense (115 ) (27 ) — (142 ) (256 ) (398 )
Interest expense-financing fees — — — — (294 ) (294 )
Depreciation and amortization 1,204 354 — 1,558 38 1,596
Segment income (loss) before income taxes 1,494 7,826 (311 ) 9,009 (6,049 ) 2,960
Income tax (benefit) expense (264 ) 6 — (258 ) 69 (189 )
Segment income (loss) 1,758 7,820 (311 ) 9,267 (6,118 ) 3,149
Segment assets (1) 32,324 22,368 (8) 17 54,709 24,210 (5) 78,919
Expenditures for segment assets (net) 1,264 451 — 1,715 — 1,715 (7)
Total debt — 23 — 23 6,706 6,729 (6) Segment Reporting as of and for the year ended December 31, 2019
Treatment Services Medical Segments Total Corporate (2) Consolidated Total
Revenue from external customers $ 40,364 $ 33,095 — $ 73,459 (3)(4) $ — $ 73,459
Intercompany revenues 329 38 — 367 — —
Gross profit 12,248 3,336 — 15,584 — 15,584
Research and development 401 12 314 727 23 750
Interest income — — — — 337 337
Interest expense (129 ) (23 ) — (152 ) (280 ) (432 )
Interest expense-financing fees — — — — (208 ) (208 )
Depreciation and amortization 999 318 — 1,317 25 1,342
Segment income (loss) before income taxes 7,973 795 (314 ) 8,454 (5,565 ) 2,889
Income tax expense 153 — — 153 4 157
Segment income (loss) 7,820 795 (314 ) 8,301 (5,569 ) 2,732
Segment assets (1) 34,260 15,410 (8) 16 49,686 16,829 (5) 66,515
Expenditures for segment assets (net) 1,366 169 — 1,535 — 1,535 (7)
Total debt — — — — 3,880 3,880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and foreign (primarily Canadian)), either directly as a prime contractor or indirectly for others as a subcontractor to government entities, representing approximately 96,582,000 or 91.6% of total revenue for 2020 and $59,985,000 or 81.7% of total revenue for 2019. The following reflects such revenue generated by our two segments:
2020 2019
Treatment Services Total Treatment Services Total
Domestic government $ 22,795 $ 68,237 $ 91,032 $ 29,420 $ 25,077 $ 54,497
Foreign government 415 5,135 5,550 279 5,209 5,488
Total $ 23,210 $ 73,372 $ 96,582 $ 29,699 $ 30,286 $ 59,985
(4) The following table reflects revenue based on customer location:
2020 2019
United States $ 99,790 $ 67,822
Canada 5,550 5,488
United Kingdom 86 149
Total $ 105,426 $ 73,459
(5) Amount includes assets from our discontinued operations of $103,000 and $221,000 at December 31, 2020 and 2019, respectively.
(6) Net of debt discount/debt issuance costs of ($105,000) and ($340,000) for 2020 and 2019, respectively (see “Note 10 – “Long-Term Debt” for additional information).
(7) Net of financed amount of $883,000 and $393,000 for the year ended December 31, 2020 and 2019, respectively.
(8) Includes long-lived asset (net) for our PF Canada, Inc. subsidiary of $33,000 and $41,000 for the year ended December 31, 2020 and 2019, respectively.</t>
        </is>
      </c>
    </row>
    <row r="5">
      <c r="A5" s="4" t="inlineStr">
        <is>
          <t>Schedule of Revenue by Major Customers by Reporting Segments</t>
        </is>
      </c>
      <c r="B5" s="4" t="inlineStr">
        <is>
          <t xml:space="preserve">2020 2019
Treatment Services Total Treatment Services Total
Domestic government $ 22,795 $ 68,237 $ 91,032 $ 29,420 $ 25,077 $ 54,497
Foreign government 415 5,135 5,550 279 5,209 5,488
Total $ 23,210 $ 73,372 $ 96,582 $ 29,699 $ 30,286 $ 59,985 </t>
        </is>
      </c>
    </row>
    <row r="6">
      <c r="A6" s="4" t="inlineStr">
        <is>
          <t>Schedule of Revenue Based on Customer Location</t>
        </is>
      </c>
      <c r="B6" s="4" t="inlineStr">
        <is>
          <t>United States
Canada
United Kingdom
To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ummary of Significant Accounting Policies (Details Narrative) - USD ($) $ in Thousands</t>
        </is>
      </c>
      <c r="B1" s="2" t="inlineStr">
        <is>
          <t>Oct. 02, 2020</t>
        </is>
      </c>
      <c r="C1" s="2" t="inlineStr">
        <is>
          <t>Oct. 02, 2019</t>
        </is>
      </c>
      <c r="D1" s="2" t="inlineStr">
        <is>
          <t>Dec. 31, 2020</t>
        </is>
      </c>
      <c r="E1" s="2" t="inlineStr">
        <is>
          <t>Dec. 31, 2019</t>
        </is>
      </c>
    </row>
    <row r="2">
      <c r="A2" s="4" t="inlineStr">
        <is>
          <t>Cash on hand</t>
        </is>
      </c>
      <c r="D2" s="5" t="n">
        <v>7924</v>
      </c>
      <c r="E2" s="5" t="n">
        <v>390</v>
      </c>
    </row>
    <row r="3">
      <c r="A3" s="4" t="inlineStr">
        <is>
          <t>Finite risk sinking fund</t>
        </is>
      </c>
      <c r="D3" s="5" t="n">
        <v>11446</v>
      </c>
      <c r="E3" s="6" t="n">
        <v>11307</v>
      </c>
    </row>
    <row r="4">
      <c r="A4" s="4" t="inlineStr">
        <is>
          <t>Percentage of reserves for doubtful accounts receivable</t>
        </is>
      </c>
      <c r="D4" s="4" t="inlineStr">
        <is>
          <t>100.00%</t>
        </is>
      </c>
    </row>
    <row r="5">
      <c r="A5" s="4" t="inlineStr">
        <is>
          <t>Finance leases assets recorded</t>
        </is>
      </c>
      <c r="D5" s="5" t="n">
        <v>2285</v>
      </c>
      <c r="E5" s="6" t="n">
        <v>1410</v>
      </c>
    </row>
    <row r="6">
      <c r="A6" s="4" t="inlineStr">
        <is>
          <t>Finance leases accumulated depreciation</t>
        </is>
      </c>
      <c r="D6" s="6" t="n">
        <v>291</v>
      </c>
      <c r="E6" s="6" t="n">
        <v>71</v>
      </c>
    </row>
    <row r="7">
      <c r="A7" s="4" t="inlineStr">
        <is>
          <t>Finance leases net fixed asset</t>
        </is>
      </c>
      <c r="D7" s="6" t="n">
        <v>1994</v>
      </c>
      <c r="E7" s="6" t="n">
        <v>1339</v>
      </c>
    </row>
    <row r="8">
      <c r="A8" s="4" t="inlineStr">
        <is>
          <t>Depreciation</t>
        </is>
      </c>
      <c r="D8" s="6" t="n">
        <v>1357</v>
      </c>
      <c r="E8" s="6" t="n">
        <v>1086</v>
      </c>
    </row>
    <row r="9">
      <c r="A9" s="4" t="inlineStr">
        <is>
          <t>Impairment charges</t>
        </is>
      </c>
      <c r="B9" s="4" t="inlineStr">
        <is>
          <t xml:space="preserve"> </t>
        </is>
      </c>
      <c r="C9" s="4" t="inlineStr">
        <is>
          <t xml:space="preserve"> </t>
        </is>
      </c>
    </row>
    <row r="10">
      <c r="A10" s="4" t="inlineStr">
        <is>
          <t>Research and development expense</t>
        </is>
      </c>
      <c r="D10" s="5" t="n">
        <v>762</v>
      </c>
      <c r="E10" s="6" t="n">
        <v>750</v>
      </c>
    </row>
    <row r="11">
      <c r="A11" s="4" t="inlineStr">
        <is>
          <t>Income tax likelihood</t>
        </is>
      </c>
      <c r="D11" s="4" t="inlineStr">
        <is>
          <t>Greater than 50%</t>
        </is>
      </c>
    </row>
    <row r="12">
      <c r="A12" s="4" t="inlineStr">
        <is>
          <t>Net revenues</t>
        </is>
      </c>
      <c r="D12" s="5" t="n">
        <v>105426</v>
      </c>
      <c r="E12" s="6" t="n">
        <v>73459</v>
      </c>
    </row>
    <row r="13">
      <c r="A13" s="4" t="inlineStr">
        <is>
          <t>Government Clients [Member] | Sales Revenue, Net [Member]</t>
        </is>
      </c>
    </row>
    <row r="14">
      <c r="A14" s="4" t="inlineStr">
        <is>
          <t>Net revenues</t>
        </is>
      </c>
      <c r="D14" s="5" t="n">
        <v>96582</v>
      </c>
      <c r="E14" s="5" t="n">
        <v>59985</v>
      </c>
    </row>
    <row r="15">
      <c r="A15" s="4" t="inlineStr">
        <is>
          <t>Concentration risk percentage</t>
        </is>
      </c>
      <c r="D15" s="4" t="inlineStr">
        <is>
          <t>91.60%</t>
        </is>
      </c>
      <c r="E15" s="4" t="inlineStr">
        <is>
          <t>81.70%</t>
        </is>
      </c>
    </row>
    <row r="16">
      <c r="A16" s="4" t="inlineStr">
        <is>
          <t>Customer One [Member] | Unbilled and Accounts Receivables [Member]</t>
        </is>
      </c>
    </row>
    <row r="17">
      <c r="A17" s="4" t="inlineStr">
        <is>
          <t>Concentration risk percentage</t>
        </is>
      </c>
      <c r="D17" s="4" t="inlineStr">
        <is>
          <t>41.10%</t>
        </is>
      </c>
      <c r="E17" s="4" t="inlineStr">
        <is>
          <t>12.50%</t>
        </is>
      </c>
    </row>
    <row r="18">
      <c r="A18" s="4" t="inlineStr">
        <is>
          <t>Customer Two [Member] | Unbilled and Accounts Receivables [Member]</t>
        </is>
      </c>
    </row>
    <row r="19">
      <c r="A19" s="4" t="inlineStr">
        <is>
          <t>Concentration risk percentage</t>
        </is>
      </c>
      <c r="D19" s="4" t="inlineStr">
        <is>
          <t>19.00%</t>
        </is>
      </c>
      <c r="E19" s="4" t="inlineStr">
        <is>
          <t>34.30%</t>
        </is>
      </c>
    </row>
    <row r="20">
      <c r="A20" s="4" t="inlineStr">
        <is>
          <t>Customer Three [Member] | Unbilled and Accounts Receivables [Member]</t>
        </is>
      </c>
    </row>
    <row r="21">
      <c r="A21" s="4" t="inlineStr">
        <is>
          <t>Concentration risk percentage</t>
        </is>
      </c>
      <c r="D21" s="4" t="inlineStr">
        <is>
          <t>12.50%</t>
        </is>
      </c>
    </row>
    <row r="22">
      <c r="A22" s="4" t="inlineStr">
        <is>
          <t>Medical Segment [Member]</t>
        </is>
      </c>
    </row>
    <row r="23">
      <c r="A23" s="4" t="inlineStr">
        <is>
          <t>Research and development expense</t>
        </is>
      </c>
      <c r="D23" s="5" t="n">
        <v>311</v>
      </c>
      <c r="E23" s="5" t="n">
        <v>314</v>
      </c>
    </row>
    <row r="24">
      <c r="A24" s="4" t="inlineStr">
        <is>
          <t>Services Segment [Member] | Government Clients [Member] | Sales Revenue, Net [Member]</t>
        </is>
      </c>
    </row>
    <row r="25">
      <c r="A25" s="4" t="inlineStr">
        <is>
          <t>Net revenues</t>
        </is>
      </c>
      <c r="D25" s="5" t="n">
        <v>41011</v>
      </c>
      <c r="E25" s="5" t="n">
        <v>8529</v>
      </c>
    </row>
    <row r="26">
      <c r="A26" s="4" t="inlineStr">
        <is>
          <t>Concentration risk percentage</t>
        </is>
      </c>
      <c r="D26" s="4" t="inlineStr">
        <is>
          <t>38.90%</t>
        </is>
      </c>
      <c r="E26" s="4" t="inlineStr">
        <is>
          <t>11.60%</t>
        </is>
      </c>
    </row>
    <row r="27">
      <c r="A27" s="4" t="inlineStr">
        <is>
          <t>Minimum [Member]</t>
        </is>
      </c>
    </row>
    <row r="28">
      <c r="A28" s="4" t="inlineStr">
        <is>
          <t>Operating lease term</t>
        </is>
      </c>
      <c r="D28" s="4" t="inlineStr">
        <is>
          <t>3 years</t>
        </is>
      </c>
    </row>
    <row r="29">
      <c r="A29" s="4" t="inlineStr">
        <is>
          <t>Minimum [Member] | Receipt [Member]</t>
        </is>
      </c>
    </row>
    <row r="30">
      <c r="A30" s="4" t="inlineStr">
        <is>
          <t>Percentage of revenue recognized</t>
        </is>
      </c>
      <c r="D30" s="4" t="inlineStr">
        <is>
          <t>9.00%</t>
        </is>
      </c>
    </row>
    <row r="31">
      <c r="A31" s="4" t="inlineStr">
        <is>
          <t>Minimum [Member] | Treatment/ Processing [Member]</t>
        </is>
      </c>
    </row>
    <row r="32">
      <c r="A32" s="4" t="inlineStr">
        <is>
          <t>Percentage of revenue recognized</t>
        </is>
      </c>
      <c r="D32" s="4" t="inlineStr">
        <is>
          <t>15.00%</t>
        </is>
      </c>
    </row>
    <row r="33">
      <c r="A33" s="4" t="inlineStr">
        <is>
          <t>Minimum [Member] | Shipment/ Final Disposal [Member]</t>
        </is>
      </c>
    </row>
    <row r="34">
      <c r="A34" s="4" t="inlineStr">
        <is>
          <t>Percentage of revenue recognized</t>
        </is>
      </c>
      <c r="D34" s="4" t="inlineStr">
        <is>
          <t>2.00%</t>
        </is>
      </c>
    </row>
    <row r="35">
      <c r="A35" s="4" t="inlineStr">
        <is>
          <t>Maximum [Member]</t>
        </is>
      </c>
    </row>
    <row r="36">
      <c r="A36" s="4" t="inlineStr">
        <is>
          <t>Operating lease term</t>
        </is>
      </c>
      <c r="D36" s="4" t="inlineStr">
        <is>
          <t>10 years</t>
        </is>
      </c>
    </row>
    <row r="37">
      <c r="A37" s="4" t="inlineStr">
        <is>
          <t>Maximum [Member] | Receipt [Member]</t>
        </is>
      </c>
    </row>
    <row r="38">
      <c r="A38" s="4" t="inlineStr">
        <is>
          <t>Percentage of revenue recognized</t>
        </is>
      </c>
      <c r="D38" s="4" t="inlineStr">
        <is>
          <t>50.00%</t>
        </is>
      </c>
    </row>
    <row r="39">
      <c r="A39" s="4" t="inlineStr">
        <is>
          <t>Maximum [Member] | Treatment/ Processing [Member]</t>
        </is>
      </c>
    </row>
    <row r="40">
      <c r="A40" s="4" t="inlineStr">
        <is>
          <t>Percentage of revenue recognized</t>
        </is>
      </c>
      <c r="D40" s="4" t="inlineStr">
        <is>
          <t>89.00%</t>
        </is>
      </c>
    </row>
    <row r="41">
      <c r="A41" s="4" t="inlineStr">
        <is>
          <t>Maximum [Member] | Shipment/ Final Disposal [Member]</t>
        </is>
      </c>
    </row>
    <row r="42">
      <c r="A42" s="4" t="inlineStr">
        <is>
          <t>Percentage of revenue recognized</t>
        </is>
      </c>
      <c r="D42" s="4" t="inlineStr">
        <is>
          <t>52.00%</t>
        </is>
      </c>
    </row>
    <row r="43">
      <c r="A43" s="4" t="inlineStr">
        <is>
          <t>Building [Member] | Minimum [Member]</t>
        </is>
      </c>
    </row>
    <row r="44">
      <c r="A44" s="4" t="inlineStr">
        <is>
          <t>Property, plant and equipment, useful life</t>
        </is>
      </c>
      <c r="D44" s="4" t="inlineStr">
        <is>
          <t>10 years</t>
        </is>
      </c>
    </row>
    <row r="45">
      <c r="A45" s="4" t="inlineStr">
        <is>
          <t>Building [Member] | Maximum [Member]</t>
        </is>
      </c>
    </row>
    <row r="46">
      <c r="A46" s="4" t="inlineStr">
        <is>
          <t>Property, plant and equipment, useful life</t>
        </is>
      </c>
      <c r="D46" s="4" t="inlineStr">
        <is>
          <t>40 years</t>
        </is>
      </c>
    </row>
    <row r="47">
      <c r="A47" s="4" t="inlineStr">
        <is>
          <t>Office Furniture And Equipment [Member] | Minimum [Member]</t>
        </is>
      </c>
    </row>
    <row r="48">
      <c r="A48" s="4" t="inlineStr">
        <is>
          <t>Property, plant and equipment, useful life</t>
        </is>
      </c>
      <c r="D48" s="4" t="inlineStr">
        <is>
          <t>3 years</t>
        </is>
      </c>
    </row>
    <row r="49">
      <c r="A49" s="4" t="inlineStr">
        <is>
          <t>Office Furniture And Equipment [Member] | Maximum [Member]</t>
        </is>
      </c>
    </row>
    <row r="50">
      <c r="A50" s="4" t="inlineStr">
        <is>
          <t>Property, plant and equipment, useful life</t>
        </is>
      </c>
      <c r="D50" s="4" t="inlineStr">
        <is>
          <t>7 years</t>
        </is>
      </c>
    </row>
    <row r="51">
      <c r="A51" s="4" t="inlineStr">
        <is>
          <t>Office/Warehouse Spaces [Member] | Minimum [Member]</t>
        </is>
      </c>
    </row>
    <row r="52">
      <c r="A52" s="4" t="inlineStr">
        <is>
          <t>Operating lease term</t>
        </is>
      </c>
      <c r="D52" s="4" t="inlineStr">
        <is>
          <t>3 years</t>
        </is>
      </c>
    </row>
    <row r="53">
      <c r="A53" s="4" t="inlineStr">
        <is>
          <t>Office/Warehouse Spaces [Member] | Maximum [Member]</t>
        </is>
      </c>
    </row>
    <row r="54">
      <c r="A54" s="4" t="inlineStr">
        <is>
          <t>Operating lease term</t>
        </is>
      </c>
      <c r="D54" s="4" t="inlineStr">
        <is>
          <t>9 years</t>
        </is>
      </c>
    </row>
    <row r="55">
      <c r="A55" s="4" t="inlineStr">
        <is>
          <t>Processing and Transport Equipment [Member] | Minimum [Member]</t>
        </is>
      </c>
    </row>
    <row r="56">
      <c r="A56" s="4" t="inlineStr">
        <is>
          <t>Finance lease term</t>
        </is>
      </c>
      <c r="D56" s="4" t="inlineStr">
        <is>
          <t>1 year</t>
        </is>
      </c>
    </row>
    <row r="57">
      <c r="A57" s="4" t="inlineStr">
        <is>
          <t>Processing and Transport Equipment [Member] | Maximum [Member]</t>
        </is>
      </c>
    </row>
    <row r="58">
      <c r="A58" s="4" t="inlineStr">
        <is>
          <t>Finance lease term</t>
        </is>
      </c>
      <c r="D58" s="4" t="inlineStr">
        <is>
          <t>6 years</t>
        </is>
      </c>
    </row>
    <row r="59">
      <c r="A59" s="4" t="inlineStr">
        <is>
          <t>Building and Land [Member]</t>
        </is>
      </c>
    </row>
    <row r="60">
      <c r="A60" s="4" t="inlineStr">
        <is>
          <t>Finance lease term</t>
        </is>
      </c>
      <c r="D60" s="4" t="inlineStr">
        <is>
          <t>2 years</t>
        </is>
      </c>
    </row>
    <row r="61">
      <c r="A61" s="4" t="inlineStr">
        <is>
          <t>Foreign Subsidiaries [Member]</t>
        </is>
      </c>
    </row>
    <row r="62">
      <c r="A62" s="4" t="inlineStr">
        <is>
          <t>Cash on hand</t>
        </is>
      </c>
      <c r="D62" s="5" t="n">
        <v>377</v>
      </c>
      <c r="E62" s="5" t="n">
        <v>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redit Losses for Financing Receivables, Current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 - beginning of year</t>
        </is>
      </c>
      <c r="B4" s="5" t="n">
        <v>487</v>
      </c>
      <c r="C4" s="5" t="n">
        <v>105</v>
      </c>
    </row>
    <row r="5">
      <c r="A5" s="4" t="inlineStr">
        <is>
          <t>(Recovery of) provision for bad debt reserve</t>
        </is>
      </c>
      <c r="B5" s="6" t="n">
        <v>-101</v>
      </c>
      <c r="C5" s="6" t="n">
        <v>386</v>
      </c>
    </row>
    <row r="6">
      <c r="A6" s="4" t="inlineStr">
        <is>
          <t>Recovery of write-off (write-off)</t>
        </is>
      </c>
      <c r="B6" s="6" t="n">
        <v>18</v>
      </c>
      <c r="C6" s="6" t="n">
        <v>-4</v>
      </c>
    </row>
    <row r="7">
      <c r="A7" s="4" t="inlineStr">
        <is>
          <t>Allowance for doubtful accounts - end of year</t>
        </is>
      </c>
      <c r="B7" s="5" t="n">
        <v>404</v>
      </c>
      <c r="C7" s="5" t="n">
        <v>4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pitalized Interest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Interest cost capitalized</t>
        </is>
      </c>
      <c r="B4" s="4" t="inlineStr">
        <is>
          <t xml:space="preserve"> </t>
        </is>
      </c>
      <c r="C4" s="5" t="n">
        <v>29</v>
      </c>
    </row>
    <row r="5">
      <c r="A5" s="4" t="inlineStr">
        <is>
          <t>Interest cost charged to expense</t>
        </is>
      </c>
      <c r="B5" s="6" t="n">
        <v>398</v>
      </c>
      <c r="C5" s="6" t="n">
        <v>432</v>
      </c>
    </row>
    <row r="6">
      <c r="A6" s="4" t="inlineStr">
        <is>
          <t>Total interest</t>
        </is>
      </c>
      <c r="B6" s="5" t="n">
        <v>398</v>
      </c>
      <c r="C6" s="5" t="n">
        <v>4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COVID-19 Impact (Details Narrative) - USD ($)</t>
        </is>
      </c>
      <c r="C1" s="2" t="inlineStr">
        <is>
          <t>12 Months Ended</t>
        </is>
      </c>
    </row>
    <row r="2">
      <c r="C2" s="2" t="inlineStr">
        <is>
          <t>Dec. 31, 2020</t>
        </is>
      </c>
      <c r="D2" s="2" t="inlineStr">
        <is>
          <t>Dec. 31, 2019</t>
        </is>
      </c>
      <c r="E2" s="2" t="inlineStr">
        <is>
          <t>Apr. 14, 2020</t>
        </is>
      </c>
    </row>
    <row r="3">
      <c r="A3" s="4" t="inlineStr">
        <is>
          <t>Net revenues</t>
        </is>
      </c>
      <c r="C3" s="5" t="n">
        <v>105426000</v>
      </c>
      <c r="D3" s="5" t="n">
        <v>73459000</v>
      </c>
    </row>
    <row r="4">
      <c r="A4" s="4" t="inlineStr">
        <is>
          <t>Cash on hand</t>
        </is>
      </c>
      <c r="C4" s="6" t="n">
        <v>7924000</v>
      </c>
      <c r="D4" s="6" t="n">
        <v>390000</v>
      </c>
    </row>
    <row r="5">
      <c r="A5" s="4" t="inlineStr">
        <is>
          <t>Working capital</t>
        </is>
      </c>
      <c r="C5" s="6" t="n">
        <v>3672000</v>
      </c>
      <c r="D5" s="6" t="n">
        <v>26000</v>
      </c>
    </row>
    <row r="6">
      <c r="A6" s="4" t="inlineStr">
        <is>
          <t>Current portion of long term debt</t>
        </is>
      </c>
      <c r="B6" s="4" t="inlineStr">
        <is>
          <t>[1]</t>
        </is>
      </c>
      <c r="C6" s="6" t="n">
        <v>3595000</v>
      </c>
      <c r="D6" s="6" t="n">
        <v>1300000</v>
      </c>
    </row>
    <row r="7">
      <c r="A7" s="4" t="inlineStr">
        <is>
          <t>Total debt</t>
        </is>
      </c>
      <c r="C7" s="6" t="n">
        <v>6729000</v>
      </c>
      <c r="D7" s="5" t="n">
        <v>3880000</v>
      </c>
    </row>
    <row r="8">
      <c r="A8" s="4" t="inlineStr">
        <is>
          <t>Paycheck Protection Program Loan [Member]</t>
        </is>
      </c>
    </row>
    <row r="9">
      <c r="A9" s="4" t="inlineStr">
        <is>
          <t>Current portion of long term debt</t>
        </is>
      </c>
      <c r="C9" s="6" t="n">
        <v>3191000</v>
      </c>
    </row>
    <row r="10">
      <c r="A10" s="4" t="inlineStr">
        <is>
          <t>Total debt</t>
        </is>
      </c>
      <c r="C10" s="6" t="n">
        <v>5318000</v>
      </c>
      <c r="E10" s="5" t="n">
        <v>5666000</v>
      </c>
    </row>
    <row r="11">
      <c r="A11" s="4" t="inlineStr">
        <is>
          <t>Revolving Credit Facility [Member]</t>
        </is>
      </c>
    </row>
    <row r="12">
      <c r="A12" s="4" t="inlineStr">
        <is>
          <t>Line of credit facility, remaining borrowing capacity</t>
        </is>
      </c>
      <c r="C12" s="6" t="n">
        <v>14220000</v>
      </c>
    </row>
    <row r="13">
      <c r="A13" s="4" t="inlineStr">
        <is>
          <t>Change in Service Segment [Member]</t>
        </is>
      </c>
    </row>
    <row r="14">
      <c r="A14" s="4" t="inlineStr">
        <is>
          <t>Net revenues</t>
        </is>
      </c>
      <c r="C14" s="5" t="n">
        <v>42188000</v>
      </c>
    </row>
    <row r="15"/>
    <row r="16">
      <c r="A16" s="4" t="inlineStr">
        <is>
          <t>[1]</t>
        </is>
      </c>
      <c r="B16" s="4" t="inlineStr">
        <is>
          <t>Net of debt discount/debt issuance costs of ($0) and ($248,000) at December 31, 2020 and December 31, 2019, respectively. The Promissory Note provided for prepayment of principal over the term of the Note without penalty. In 2019, the Company made total prepayment of principal of $520,000 which was reflected in the current portion of the debt. In 2020, the outstanding principal balance of $1,980,000 was paid-in-full of which of which $416,000 was prepaid.</t>
        </is>
      </c>
    </row>
  </sheetData>
  <mergeCells count="4">
    <mergeCell ref="A1:B2"/>
    <mergeCell ref="C1:D1"/>
    <mergeCell ref="A15:D15"/>
    <mergeCell ref="B16:D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Revenue recognized</t>
        </is>
      </c>
      <c r="B4" s="5" t="n">
        <v>8094</v>
      </c>
      <c r="C4" s="5" t="n">
        <v>103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0</t>
        </is>
      </c>
      <c r="C2" s="2" t="inlineStr">
        <is>
          <t>Dec. 31, 2019</t>
        </is>
      </c>
    </row>
    <row r="3">
      <c r="A3" s="4" t="inlineStr">
        <is>
          <t>Net revenues</t>
        </is>
      </c>
      <c r="B3" s="5" t="n">
        <v>105426</v>
      </c>
      <c r="C3" s="5" t="n">
        <v>73459</v>
      </c>
    </row>
    <row r="4">
      <c r="A4" s="4" t="inlineStr">
        <is>
          <t>Fixed Price [Member]</t>
        </is>
      </c>
    </row>
    <row r="5">
      <c r="A5" s="4" t="inlineStr">
        <is>
          <t>Net revenues</t>
        </is>
      </c>
      <c r="B5" s="6" t="n">
        <v>39113</v>
      </c>
      <c r="C5" s="6" t="n">
        <v>52526</v>
      </c>
    </row>
    <row r="6">
      <c r="A6" s="4" t="inlineStr">
        <is>
          <t>Time and Materials [Member]</t>
        </is>
      </c>
    </row>
    <row r="7">
      <c r="A7" s="4" t="inlineStr">
        <is>
          <t>Net revenues</t>
        </is>
      </c>
      <c r="B7" s="6" t="n">
        <v>66313</v>
      </c>
      <c r="C7" s="6" t="n">
        <v>20788</v>
      </c>
    </row>
    <row r="8">
      <c r="A8" s="4" t="inlineStr">
        <is>
          <t>Cost Reimbursement [Member]</t>
        </is>
      </c>
    </row>
    <row r="9">
      <c r="A9" s="4" t="inlineStr">
        <is>
          <t>Net revenues</t>
        </is>
      </c>
      <c r="B9" s="4" t="inlineStr">
        <is>
          <t xml:space="preserve"> </t>
        </is>
      </c>
      <c r="C9" s="6" t="n">
        <v>145</v>
      </c>
    </row>
    <row r="10">
      <c r="A10" s="4" t="inlineStr">
        <is>
          <t>Treatment [Member]</t>
        </is>
      </c>
    </row>
    <row r="11">
      <c r="A11" s="4" t="inlineStr">
        <is>
          <t>Net revenues</t>
        </is>
      </c>
      <c r="B11" s="6" t="n">
        <v>30143</v>
      </c>
      <c r="C11" s="6" t="n">
        <v>40364</v>
      </c>
    </row>
    <row r="12">
      <c r="A12" s="4" t="inlineStr">
        <is>
          <t>Treatment [Member] | Fixed Price [Member]</t>
        </is>
      </c>
    </row>
    <row r="13">
      <c r="A13" s="4" t="inlineStr">
        <is>
          <t>Net revenues</t>
        </is>
      </c>
      <c r="B13" s="6" t="n">
        <v>30143</v>
      </c>
      <c r="C13" s="6" t="n">
        <v>40364</v>
      </c>
    </row>
    <row r="14">
      <c r="A14" s="4" t="inlineStr">
        <is>
          <t>Treatment [Member] | Time and Materials [Member]</t>
        </is>
      </c>
    </row>
    <row r="15">
      <c r="A15" s="4" t="inlineStr">
        <is>
          <t>Net revenues</t>
        </is>
      </c>
      <c r="B15" s="4" t="inlineStr">
        <is>
          <t xml:space="preserve"> </t>
        </is>
      </c>
      <c r="C15" s="4" t="inlineStr">
        <is>
          <t xml:space="preserve"> </t>
        </is>
      </c>
    </row>
    <row r="16">
      <c r="A16" s="4" t="inlineStr">
        <is>
          <t>Treatment [Member] | Cost Reimbursement [Member]</t>
        </is>
      </c>
    </row>
    <row r="17">
      <c r="A17" s="4" t="inlineStr">
        <is>
          <t>Net revenues</t>
        </is>
      </c>
      <c r="B17" s="4" t="inlineStr">
        <is>
          <t xml:space="preserve"> </t>
        </is>
      </c>
      <c r="C17" s="4" t="inlineStr">
        <is>
          <t xml:space="preserve"> </t>
        </is>
      </c>
    </row>
    <row r="18">
      <c r="A18" s="4" t="inlineStr">
        <is>
          <t>Services [Member]</t>
        </is>
      </c>
    </row>
    <row r="19">
      <c r="A19" s="4" t="inlineStr">
        <is>
          <t>Net revenues</t>
        </is>
      </c>
      <c r="B19" s="6" t="n">
        <v>75283</v>
      </c>
      <c r="C19" s="6" t="n">
        <v>33095</v>
      </c>
    </row>
    <row r="20">
      <c r="A20" s="4" t="inlineStr">
        <is>
          <t>Services [Member] | Fixed Price [Member]</t>
        </is>
      </c>
    </row>
    <row r="21">
      <c r="A21" s="4" t="inlineStr">
        <is>
          <t>Net revenues</t>
        </is>
      </c>
      <c r="B21" s="6" t="n">
        <v>8970</v>
      </c>
      <c r="C21" s="6" t="n">
        <v>12162</v>
      </c>
    </row>
    <row r="22">
      <c r="A22" s="4" t="inlineStr">
        <is>
          <t>Services [Member] | Time and Materials [Member]</t>
        </is>
      </c>
    </row>
    <row r="23">
      <c r="A23" s="4" t="inlineStr">
        <is>
          <t>Net revenues</t>
        </is>
      </c>
      <c r="B23" s="6" t="n">
        <v>66313</v>
      </c>
      <c r="C23" s="6" t="n">
        <v>20788</v>
      </c>
    </row>
    <row r="24">
      <c r="A24" s="4" t="inlineStr">
        <is>
          <t>Services [Member] | Cost Reimbursement [Member]</t>
        </is>
      </c>
    </row>
    <row r="25">
      <c r="A25" s="4" t="inlineStr">
        <is>
          <t>Net revenues</t>
        </is>
      </c>
      <c r="B25" s="4" t="inlineStr">
        <is>
          <t xml:space="preserve"> </t>
        </is>
      </c>
      <c r="C25" s="6" t="n">
        <v>145</v>
      </c>
    </row>
    <row r="26">
      <c r="A26" s="4" t="inlineStr">
        <is>
          <t>Domestic Government [Member]</t>
        </is>
      </c>
    </row>
    <row r="27">
      <c r="A27" s="4" t="inlineStr">
        <is>
          <t>Net revenues</t>
        </is>
      </c>
      <c r="B27" s="6" t="n">
        <v>91032</v>
      </c>
      <c r="C27" s="6" t="n">
        <v>54497</v>
      </c>
    </row>
    <row r="28">
      <c r="A28" s="4" t="inlineStr">
        <is>
          <t>Domestic Government [Member] | Treatment [Member]</t>
        </is>
      </c>
    </row>
    <row r="29">
      <c r="A29" s="4" t="inlineStr">
        <is>
          <t>Net revenues</t>
        </is>
      </c>
      <c r="B29" s="6" t="n">
        <v>22795</v>
      </c>
      <c r="C29" s="6" t="n">
        <v>29420</v>
      </c>
    </row>
    <row r="30">
      <c r="A30" s="4" t="inlineStr">
        <is>
          <t>Domestic Government [Member] | Services [Member]</t>
        </is>
      </c>
    </row>
    <row r="31">
      <c r="A31" s="4" t="inlineStr">
        <is>
          <t>Net revenues</t>
        </is>
      </c>
      <c r="B31" s="6" t="n">
        <v>68237</v>
      </c>
      <c r="C31" s="6" t="n">
        <v>25077</v>
      </c>
    </row>
    <row r="32">
      <c r="A32" s="4" t="inlineStr">
        <is>
          <t>Domestic Commercial [Member]</t>
        </is>
      </c>
    </row>
    <row r="33">
      <c r="A33" s="4" t="inlineStr">
        <is>
          <t>Net revenues</t>
        </is>
      </c>
      <c r="B33" s="6" t="n">
        <v>8758</v>
      </c>
      <c r="C33" s="6" t="n">
        <v>13325</v>
      </c>
    </row>
    <row r="34">
      <c r="A34" s="4" t="inlineStr">
        <is>
          <t>Domestic Commercial [Member] | Treatment [Member]</t>
        </is>
      </c>
    </row>
    <row r="35">
      <c r="A35" s="4" t="inlineStr">
        <is>
          <t>Net revenues</t>
        </is>
      </c>
      <c r="B35" s="6" t="n">
        <v>6933</v>
      </c>
      <c r="C35" s="6" t="n">
        <v>10601</v>
      </c>
    </row>
    <row r="36">
      <c r="A36" s="4" t="inlineStr">
        <is>
          <t>Domestic Commercial [Member] | Services [Member]</t>
        </is>
      </c>
    </row>
    <row r="37">
      <c r="A37" s="4" t="inlineStr">
        <is>
          <t>Net revenues</t>
        </is>
      </c>
      <c r="B37" s="6" t="n">
        <v>1825</v>
      </c>
      <c r="C37" s="6" t="n">
        <v>2724</v>
      </c>
    </row>
    <row r="38">
      <c r="A38" s="4" t="inlineStr">
        <is>
          <t>Foreign Government [Member]</t>
        </is>
      </c>
    </row>
    <row r="39">
      <c r="A39" s="4" t="inlineStr">
        <is>
          <t>Net revenues</t>
        </is>
      </c>
      <c r="B39" s="6" t="n">
        <v>5550</v>
      </c>
      <c r="C39" s="6" t="n">
        <v>5488</v>
      </c>
    </row>
    <row r="40">
      <c r="A40" s="4" t="inlineStr">
        <is>
          <t>Foreign Government [Member] | Treatment [Member]</t>
        </is>
      </c>
    </row>
    <row r="41">
      <c r="A41" s="4" t="inlineStr">
        <is>
          <t>Net revenues</t>
        </is>
      </c>
      <c r="B41" s="6" t="n">
        <v>415</v>
      </c>
      <c r="C41" s="6" t="n">
        <v>279</v>
      </c>
    </row>
    <row r="42">
      <c r="A42" s="4" t="inlineStr">
        <is>
          <t>Foreign Government [Member] | Services [Member]</t>
        </is>
      </c>
    </row>
    <row r="43">
      <c r="A43" s="4" t="inlineStr">
        <is>
          <t>Net revenues</t>
        </is>
      </c>
      <c r="B43" s="6" t="n">
        <v>5135</v>
      </c>
      <c r="C43" s="6" t="n">
        <v>5209</v>
      </c>
    </row>
    <row r="44">
      <c r="A44" s="4" t="inlineStr">
        <is>
          <t>Foreign Commercial [Member]</t>
        </is>
      </c>
    </row>
    <row r="45">
      <c r="A45" s="4" t="inlineStr">
        <is>
          <t>Net revenues</t>
        </is>
      </c>
      <c r="B45" s="6" t="n">
        <v>86</v>
      </c>
      <c r="C45" s="6" t="n">
        <v>149</v>
      </c>
    </row>
    <row r="46">
      <c r="A46" s="4" t="inlineStr">
        <is>
          <t>Foreign Commercial [Member] | Treatment [Member]</t>
        </is>
      </c>
    </row>
    <row r="47">
      <c r="A47" s="4" t="inlineStr">
        <is>
          <t>Net revenues</t>
        </is>
      </c>
      <c r="B47" s="4" t="inlineStr">
        <is>
          <t xml:space="preserve"> </t>
        </is>
      </c>
      <c r="C47" s="6" t="n">
        <v>64</v>
      </c>
    </row>
    <row r="48">
      <c r="A48" s="4" t="inlineStr">
        <is>
          <t>Foreign Commercial [Member] | Services [Member]</t>
        </is>
      </c>
    </row>
    <row r="49">
      <c r="A49" s="4" t="inlineStr">
        <is>
          <t>Net revenues</t>
        </is>
      </c>
      <c r="B49" s="5" t="n">
        <v>86</v>
      </c>
      <c r="C49" s="5" t="n">
        <v>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and Liabilities (Details) - USD ($) $ in Thousands</t>
        </is>
      </c>
      <c r="B1" s="2" t="inlineStr">
        <is>
          <t>12 Months Ended</t>
        </is>
      </c>
    </row>
    <row r="2">
      <c r="B2" s="2" t="inlineStr">
        <is>
          <t>Dec. 31, 2020</t>
        </is>
      </c>
      <c r="C2" s="2" t="inlineStr">
        <is>
          <t>Dec. 31, 2019</t>
        </is>
      </c>
    </row>
    <row r="3">
      <c r="A3" s="4" t="inlineStr">
        <is>
          <t>Account receivables, net of allowance</t>
        </is>
      </c>
      <c r="B3" s="5" t="n">
        <v>9659</v>
      </c>
      <c r="C3" s="5" t="n">
        <v>13178</v>
      </c>
    </row>
    <row r="4">
      <c r="A4" s="4" t="inlineStr">
        <is>
          <t>Account receivables, net of allowance Year-to-date Change</t>
        </is>
      </c>
      <c r="B4" s="6" t="n">
        <v>-3519</v>
      </c>
    </row>
    <row r="5">
      <c r="A5" s="4" t="inlineStr">
        <is>
          <t>Unbilled receivables - current</t>
        </is>
      </c>
      <c r="B5" s="6" t="n">
        <v>14453</v>
      </c>
      <c r="C5" s="6" t="n">
        <v>7984</v>
      </c>
    </row>
    <row r="6">
      <c r="A6" s="4" t="inlineStr">
        <is>
          <t>Deferred revenue</t>
        </is>
      </c>
      <c r="B6" s="6" t="n">
        <v>4614</v>
      </c>
      <c r="C6" s="5" t="n">
        <v>5456</v>
      </c>
    </row>
    <row r="7">
      <c r="A7" s="4" t="inlineStr">
        <is>
          <t>Deferred revenue Year-to-date Change</t>
        </is>
      </c>
      <c r="B7" s="5" t="n">
        <v>-842</v>
      </c>
    </row>
    <row r="8">
      <c r="A8" s="4" t="inlineStr">
        <is>
          <t>Year-to-date Change [Member]</t>
        </is>
      </c>
    </row>
    <row r="9">
      <c r="A9" s="4" t="inlineStr">
        <is>
          <t>Changes in Account receivables, net of allowance, percentage</t>
        </is>
      </c>
      <c r="B9" s="4" t="inlineStr">
        <is>
          <t>(26.70%)</t>
        </is>
      </c>
    </row>
    <row r="10">
      <c r="A10" s="4" t="inlineStr">
        <is>
          <t>Changes in Unbilled receivables - current, percentage</t>
        </is>
      </c>
      <c r="B10" s="4" t="inlineStr">
        <is>
          <t>81.00%</t>
        </is>
      </c>
    </row>
    <row r="11">
      <c r="A11" s="4" t="inlineStr">
        <is>
          <t>Changes in Deferred revenue, percentage</t>
        </is>
      </c>
      <c r="B11" s="4" t="inlineStr">
        <is>
          <t>(15.40%)</t>
        </is>
      </c>
    </row>
    <row r="12">
      <c r="A12" s="4" t="inlineStr">
        <is>
          <t>Year-to-date Change [Member]</t>
        </is>
      </c>
    </row>
    <row r="13">
      <c r="A13" s="4" t="inlineStr">
        <is>
          <t>Unbilled receivables - current</t>
        </is>
      </c>
      <c r="B13" s="5" t="n">
        <v>64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Loss from discontinued operations,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s cost</t>
        </is>
      </c>
      <c r="B4" s="5" t="n">
        <v>456</v>
      </c>
      <c r="C4" s="5" t="n">
        <v>456</v>
      </c>
    </row>
    <row r="5">
      <c r="A5" s="4" t="inlineStr">
        <is>
          <t>Finance Leases: Amortization of ROU assets</t>
        </is>
      </c>
      <c r="B5" s="6" t="n">
        <v>220</v>
      </c>
      <c r="C5" s="6" t="n">
        <v>63</v>
      </c>
    </row>
    <row r="6">
      <c r="A6" s="4" t="inlineStr">
        <is>
          <t>Finance Leases: Interest on lease liability</t>
        </is>
      </c>
      <c r="B6" s="6" t="n">
        <v>143</v>
      </c>
      <c r="C6" s="6" t="n">
        <v>63</v>
      </c>
    </row>
    <row r="7">
      <c r="A7" s="4" t="inlineStr">
        <is>
          <t>Finance Leases</t>
        </is>
      </c>
      <c r="B7" s="6" t="n">
        <v>363</v>
      </c>
      <c r="C7" s="6" t="n">
        <v>126</v>
      </c>
    </row>
    <row r="8">
      <c r="A8" s="4" t="inlineStr">
        <is>
          <t>Short-term lease rent expense</t>
        </is>
      </c>
      <c r="B8" s="6" t="n">
        <v>15</v>
      </c>
      <c r="C8" s="6" t="n">
        <v>43</v>
      </c>
    </row>
    <row r="9">
      <c r="A9" s="4" t="inlineStr">
        <is>
          <t>Total lease cost</t>
        </is>
      </c>
      <c r="B9" s="5" t="n">
        <v>834</v>
      </c>
      <c r="C9" s="5" t="n">
        <v>6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25" customWidth="1" min="3" max="3"/>
  </cols>
  <sheetData>
    <row r="1">
      <c r="A1" s="1" t="inlineStr">
        <is>
          <t>Leases - Schedule of Weighted Average Lease (Details)</t>
        </is>
      </c>
      <c r="B1" s="2" t="inlineStr">
        <is>
          <t>Dec. 31, 2020</t>
        </is>
      </c>
      <c r="C1" s="2" t="inlineStr">
        <is>
          <t>Dec. 31, 2019</t>
        </is>
      </c>
    </row>
    <row r="2">
      <c r="A2" s="3" t="inlineStr">
        <is>
          <t>Leases [Abstract]</t>
        </is>
      </c>
    </row>
    <row r="3">
      <c r="A3" s="4" t="inlineStr">
        <is>
          <t>Operating Leases, Weighted average remaining lease terms (years)</t>
        </is>
      </c>
      <c r="B3" s="4" t="inlineStr">
        <is>
          <t>8 years</t>
        </is>
      </c>
      <c r="C3" s="4" t="inlineStr">
        <is>
          <t>8 years 9 months 18 days</t>
        </is>
      </c>
    </row>
    <row r="4">
      <c r="A4" s="4" t="inlineStr">
        <is>
          <t>Operating Leases, Weighted average discount rate</t>
        </is>
      </c>
      <c r="B4" s="4" t="inlineStr">
        <is>
          <t>8.00%</t>
        </is>
      </c>
      <c r="C4" s="4" t="inlineStr">
        <is>
          <t>8.00%</t>
        </is>
      </c>
    </row>
    <row r="5">
      <c r="A5" s="4" t="inlineStr">
        <is>
          <t>Finance Leases, Weighted average remaining lease terms (years)</t>
        </is>
      </c>
      <c r="B5" s="4" t="inlineStr">
        <is>
          <t>3 years 6 months</t>
        </is>
      </c>
      <c r="C5" s="4" t="inlineStr">
        <is>
          <t>2 years</t>
        </is>
      </c>
    </row>
    <row r="6">
      <c r="A6" s="4" t="inlineStr">
        <is>
          <t>Finance Leases, Weighted average discount rate</t>
        </is>
      </c>
      <c r="B6" s="4" t="inlineStr">
        <is>
          <t>7.30%</t>
        </is>
      </c>
      <c r="C6" s="4" t="inlineStr">
        <is>
          <t>9.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Dec. 31, 2020</t>
        </is>
      </c>
      <c r="C1" s="2" t="inlineStr">
        <is>
          <t>Dec. 31, 2019</t>
        </is>
      </c>
    </row>
    <row r="2">
      <c r="A2" s="3" t="inlineStr">
        <is>
          <t>Leases [Abstract]</t>
        </is>
      </c>
    </row>
    <row r="3">
      <c r="A3" s="4" t="inlineStr">
        <is>
          <t>Operating Leases 2021</t>
        </is>
      </c>
      <c r="B3" s="5" t="n">
        <v>450</v>
      </c>
    </row>
    <row r="4">
      <c r="A4" s="4" t="inlineStr">
        <is>
          <t>Operating Leases 2022</t>
        </is>
      </c>
      <c r="B4" s="6" t="n">
        <v>458</v>
      </c>
    </row>
    <row r="5">
      <c r="A5" s="4" t="inlineStr">
        <is>
          <t>Operating Leases 2023</t>
        </is>
      </c>
      <c r="B5" s="6" t="n">
        <v>466</v>
      </c>
    </row>
    <row r="6">
      <c r="A6" s="4" t="inlineStr">
        <is>
          <t>Operating Leases 2024</t>
        </is>
      </c>
      <c r="B6" s="6" t="n">
        <v>342</v>
      </c>
    </row>
    <row r="7">
      <c r="A7" s="4" t="inlineStr">
        <is>
          <t>Operating Leases 2025</t>
        </is>
      </c>
      <c r="B7" s="6" t="n">
        <v>304</v>
      </c>
    </row>
    <row r="8">
      <c r="A8" s="4" t="inlineStr">
        <is>
          <t>Operating Leases 2025 and thereafter</t>
        </is>
      </c>
      <c r="B8" s="6" t="n">
        <v>1154</v>
      </c>
    </row>
    <row r="9">
      <c r="A9" s="4" t="inlineStr">
        <is>
          <t>Operating Leases Total undiscounted lease payments</t>
        </is>
      </c>
      <c r="B9" s="6" t="n">
        <v>3174</v>
      </c>
    </row>
    <row r="10">
      <c r="A10" s="4" t="inlineStr">
        <is>
          <t>Operating Leases Less: Imputed interest</t>
        </is>
      </c>
      <c r="B10" s="6" t="n">
        <v>-831</v>
      </c>
    </row>
    <row r="11">
      <c r="A11" s="4" t="inlineStr">
        <is>
          <t>Operating Leases Present value of lease payments</t>
        </is>
      </c>
      <c r="B11" s="6" t="n">
        <v>2343</v>
      </c>
    </row>
    <row r="12">
      <c r="A12" s="4" t="inlineStr">
        <is>
          <t>Current portion of operating lease obligations</t>
        </is>
      </c>
      <c r="B12" s="6" t="n">
        <v>273</v>
      </c>
      <c r="C12" s="5" t="n">
        <v>244</v>
      </c>
    </row>
    <row r="13">
      <c r="A13" s="4" t="inlineStr">
        <is>
          <t>Long-term operating lease obligations, less current portion</t>
        </is>
      </c>
      <c r="B13" s="5" t="n">
        <v>2070</v>
      </c>
      <c r="C13" s="5" t="n">
        <v>2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Maturity (Details) - USD ($) $ in Thousands</t>
        </is>
      </c>
      <c r="B1" s="2" t="inlineStr">
        <is>
          <t>Dec. 31, 2020</t>
        </is>
      </c>
      <c r="C1" s="2" t="inlineStr">
        <is>
          <t>Dec. 31, 2019</t>
        </is>
      </c>
    </row>
    <row r="2">
      <c r="A2" s="3" t="inlineStr">
        <is>
          <t>Leases [Abstract]</t>
        </is>
      </c>
    </row>
    <row r="3">
      <c r="A3" s="4" t="inlineStr">
        <is>
          <t>Finance Leases 2021</t>
        </is>
      </c>
      <c r="B3" s="5" t="n">
        <v>587</v>
      </c>
    </row>
    <row r="4">
      <c r="A4" s="4" t="inlineStr">
        <is>
          <t>Finance Leases 2022</t>
        </is>
      </c>
      <c r="B4" s="6" t="n">
        <v>271</v>
      </c>
    </row>
    <row r="5">
      <c r="A5" s="4" t="inlineStr">
        <is>
          <t>Finance Leases 2023</t>
        </is>
      </c>
      <c r="B5" s="6" t="n">
        <v>150</v>
      </c>
    </row>
    <row r="6">
      <c r="A6" s="4" t="inlineStr">
        <is>
          <t>Finance Leases 2024</t>
        </is>
      </c>
      <c r="B6" s="6" t="n">
        <v>146</v>
      </c>
    </row>
    <row r="7">
      <c r="A7" s="4" t="inlineStr">
        <is>
          <t>Finance Leases 2025</t>
        </is>
      </c>
      <c r="B7" s="6" t="n">
        <v>146</v>
      </c>
    </row>
    <row r="8">
      <c r="A8" s="4" t="inlineStr">
        <is>
          <t>Finance Leases 2025 and thereafter</t>
        </is>
      </c>
      <c r="B8" s="6" t="n">
        <v>18</v>
      </c>
    </row>
    <row r="9">
      <c r="A9" s="4" t="inlineStr">
        <is>
          <t>Finance Leases Total undiscounted lease payments</t>
        </is>
      </c>
      <c r="B9" s="6" t="n">
        <v>1318</v>
      </c>
    </row>
    <row r="10">
      <c r="A10" s="4" t="inlineStr">
        <is>
          <t>Finance Leases Less: Imputed interest</t>
        </is>
      </c>
      <c r="B10" s="6" t="n">
        <v>-131</v>
      </c>
    </row>
    <row r="11">
      <c r="A11" s="4" t="inlineStr">
        <is>
          <t>Finance Leases Present value of lease payments</t>
        </is>
      </c>
      <c r="B11" s="6" t="n">
        <v>1187</v>
      </c>
    </row>
    <row r="12">
      <c r="A12" s="4" t="inlineStr">
        <is>
          <t>Current portion of finance lease obligations</t>
        </is>
      </c>
      <c r="B12" s="6" t="n">
        <v>525</v>
      </c>
      <c r="C12" s="5" t="n">
        <v>471</v>
      </c>
    </row>
    <row r="13">
      <c r="A13" s="4" t="inlineStr">
        <is>
          <t>Long-term finance lease obligations, less current portion</t>
        </is>
      </c>
      <c r="B13" s="5" t="n">
        <v>662</v>
      </c>
      <c r="C13" s="5" t="n">
        <v>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 from operating leases</t>
        </is>
      </c>
      <c r="B4" s="5" t="n">
        <v>442</v>
      </c>
      <c r="C4" s="5" t="n">
        <v>434</v>
      </c>
    </row>
    <row r="5">
      <c r="A5" s="4" t="inlineStr">
        <is>
          <t>Operating cash flow from finance leases</t>
        </is>
      </c>
      <c r="B5" s="6" t="n">
        <v>143</v>
      </c>
      <c r="C5" s="6" t="n">
        <v>63</v>
      </c>
    </row>
    <row r="6">
      <c r="A6" s="4" t="inlineStr">
        <is>
          <t>Financing cash flow from finance leases</t>
        </is>
      </c>
      <c r="B6" s="6" t="n">
        <v>615</v>
      </c>
      <c r="C6" s="6" t="n">
        <v>272</v>
      </c>
    </row>
    <row r="7">
      <c r="A7" s="4" t="inlineStr">
        <is>
          <t>ROU assets obtained in exchange for lease obligations for finance liabilities</t>
        </is>
      </c>
      <c r="B7" s="6" t="n">
        <v>874</v>
      </c>
      <c r="C7" s="6" t="n">
        <v>893</v>
      </c>
    </row>
    <row r="8">
      <c r="A8" s="4" t="inlineStr">
        <is>
          <t>ROU assets obtained in exchange for lease obligations for operating liabilities</t>
        </is>
      </c>
      <c r="B8" s="4" t="inlineStr">
        <is>
          <t xml:space="preserve"> </t>
        </is>
      </c>
      <c r="C8" s="5" t="n">
        <v>1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mit and Other 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 of intangible asset</t>
        </is>
      </c>
      <c r="B4" s="5" t="n">
        <v>239</v>
      </c>
      <c r="C4" s="5" t="n">
        <v>2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mit and Other Intangible Assets - Schedule of Intangible Assets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t>
        </is>
      </c>
      <c r="B4" s="5" t="n">
        <v>8790</v>
      </c>
      <c r="C4" s="5" t="n">
        <v>8443</v>
      </c>
    </row>
    <row r="5">
      <c r="A5" s="4" t="inlineStr">
        <is>
          <t>PCB permit amortized</t>
        </is>
      </c>
      <c r="C5" s="6" t="n">
        <v>-7</v>
      </c>
    </row>
    <row r="6">
      <c r="A6" s="4" t="inlineStr">
        <is>
          <t>Permits in progress</t>
        </is>
      </c>
      <c r="B6" s="6" t="n">
        <v>132</v>
      </c>
      <c r="C6" s="6" t="n">
        <v>354</v>
      </c>
    </row>
    <row r="7">
      <c r="A7" s="4" t="inlineStr">
        <is>
          <t>Balance</t>
        </is>
      </c>
      <c r="B7" s="5" t="n">
        <v>8922</v>
      </c>
      <c r="C7" s="5" t="n">
        <v>87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mit and Other Intangible Assets - Schedule of Finite-Lived Intangible Assets (Details) - USD ($) $ in Thousands</t>
        </is>
      </c>
      <c r="B1" s="2" t="inlineStr">
        <is>
          <t>12 Months Ended</t>
        </is>
      </c>
    </row>
    <row r="2">
      <c r="B2" s="2" t="inlineStr">
        <is>
          <t>Dec. 31, 2020</t>
        </is>
      </c>
      <c r="C2" s="2" t="inlineStr">
        <is>
          <t>Dec. 31, 2019</t>
        </is>
      </c>
    </row>
    <row r="3">
      <c r="A3" s="4" t="inlineStr">
        <is>
          <t>Gross Carrying Amount</t>
        </is>
      </c>
      <c r="B3" s="5" t="n">
        <v>4530</v>
      </c>
      <c r="C3" s="5" t="n">
        <v>5089</v>
      </c>
    </row>
    <row r="4">
      <c r="A4" s="4" t="inlineStr">
        <is>
          <t>Accumulated Amortization</t>
        </is>
      </c>
      <c r="B4" s="6" t="n">
        <v>-3655</v>
      </c>
      <c r="C4" s="6" t="n">
        <v>-4024</v>
      </c>
    </row>
    <row r="5">
      <c r="A5" s="4" t="inlineStr">
        <is>
          <t>Finite-Lived Intangible Assets, Net</t>
        </is>
      </c>
      <c r="B5" s="5" t="n">
        <v>875</v>
      </c>
      <c r="C5" s="6" t="n">
        <v>1065</v>
      </c>
    </row>
    <row r="6">
      <c r="A6" s="4" t="inlineStr">
        <is>
          <t>Patent [Member]</t>
        </is>
      </c>
    </row>
    <row r="7">
      <c r="A7" s="4" t="inlineStr">
        <is>
          <t>Weighted Average Amortization Period (Years)</t>
        </is>
      </c>
      <c r="B7" s="4" t="inlineStr">
        <is>
          <t>13 years</t>
        </is>
      </c>
    </row>
    <row r="8">
      <c r="A8" s="4" t="inlineStr">
        <is>
          <t>Gross Carrying Amount</t>
        </is>
      </c>
      <c r="B8" s="5" t="n">
        <v>742</v>
      </c>
      <c r="C8" s="6" t="n">
        <v>760</v>
      </c>
    </row>
    <row r="9">
      <c r="A9" s="4" t="inlineStr">
        <is>
          <t>Accumulated Amortization</t>
        </is>
      </c>
      <c r="B9" s="6" t="n">
        <v>-334</v>
      </c>
      <c r="C9" s="6" t="n">
        <v>-358</v>
      </c>
    </row>
    <row r="10">
      <c r="A10" s="4" t="inlineStr">
        <is>
          <t>Finite-Lived Intangible Assets, Net</t>
        </is>
      </c>
      <c r="B10" s="5" t="n">
        <v>408</v>
      </c>
      <c r="C10" s="6" t="n">
        <v>402</v>
      </c>
    </row>
    <row r="11">
      <c r="A11" s="4" t="inlineStr">
        <is>
          <t>Software [Member]</t>
        </is>
      </c>
    </row>
    <row r="12">
      <c r="A12" s="4" t="inlineStr">
        <is>
          <t>Weighted Average Amortization Period (Years)</t>
        </is>
      </c>
      <c r="B12" s="4" t="inlineStr">
        <is>
          <t>3 years</t>
        </is>
      </c>
    </row>
    <row r="13">
      <c r="A13" s="4" t="inlineStr">
        <is>
          <t>Gross Carrying Amount</t>
        </is>
      </c>
      <c r="B13" s="5" t="n">
        <v>418</v>
      </c>
      <c r="C13" s="6" t="n">
        <v>414</v>
      </c>
    </row>
    <row r="14">
      <c r="A14" s="4" t="inlineStr">
        <is>
          <t>Accumulated Amortization</t>
        </is>
      </c>
      <c r="B14" s="6" t="n">
        <v>-411</v>
      </c>
      <c r="C14" s="6" t="n">
        <v>-408</v>
      </c>
    </row>
    <row r="15">
      <c r="A15" s="4" t="inlineStr">
        <is>
          <t>Finite-Lived Intangible Assets, Net</t>
        </is>
      </c>
      <c r="B15" s="5" t="n">
        <v>7</v>
      </c>
      <c r="C15" s="6" t="n">
        <v>6</v>
      </c>
    </row>
    <row r="16">
      <c r="A16" s="4" t="inlineStr">
        <is>
          <t>Customer Relationships [Member]</t>
        </is>
      </c>
    </row>
    <row r="17">
      <c r="A17" s="4" t="inlineStr">
        <is>
          <t>Weighted Average Amortization Period (Years)</t>
        </is>
      </c>
      <c r="B17" s="4" t="inlineStr">
        <is>
          <t>10 years</t>
        </is>
      </c>
    </row>
    <row r="18">
      <c r="A18" s="4" t="inlineStr">
        <is>
          <t>Gross Carrying Amount</t>
        </is>
      </c>
      <c r="B18" s="5" t="n">
        <v>3370</v>
      </c>
      <c r="C18" s="6" t="n">
        <v>3370</v>
      </c>
    </row>
    <row r="19">
      <c r="A19" s="4" t="inlineStr">
        <is>
          <t>Accumulated Amortization</t>
        </is>
      </c>
      <c r="B19" s="6" t="n">
        <v>-2910</v>
      </c>
      <c r="C19" s="6" t="n">
        <v>-2713</v>
      </c>
    </row>
    <row r="20">
      <c r="A20" s="4" t="inlineStr">
        <is>
          <t>Finite-Lived Intangible Assets, Net</t>
        </is>
      </c>
      <c r="B20" s="6" t="n">
        <v>460</v>
      </c>
      <c r="C20" s="6" t="n">
        <v>657</v>
      </c>
    </row>
    <row r="21">
      <c r="A21" s="4" t="inlineStr">
        <is>
          <t>Permit [Member]</t>
        </is>
      </c>
    </row>
    <row r="22">
      <c r="A22" s="4" t="inlineStr">
        <is>
          <t>Gross Carrying Amount</t>
        </is>
      </c>
      <c r="B22" s="4" t="inlineStr">
        <is>
          <t xml:space="preserve"> </t>
        </is>
      </c>
      <c r="C22" s="6" t="n">
        <v>545</v>
      </c>
    </row>
    <row r="23">
      <c r="A23" s="4" t="inlineStr">
        <is>
          <t>Accumulated Amortization</t>
        </is>
      </c>
      <c r="B23" s="4" t="inlineStr">
        <is>
          <t xml:space="preserve"> </t>
        </is>
      </c>
      <c r="C23" s="6" t="n">
        <v>-545</v>
      </c>
    </row>
    <row r="24">
      <c r="A24" s="4" t="inlineStr">
        <is>
          <t>Finite-Lived Intangible Assets, Net</t>
        </is>
      </c>
      <c r="B24" s="4" t="inlineStr">
        <is>
          <t xml:space="preserve"> </t>
        </is>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rmit and Other Intangible Assets - Schedule of Finite-Lived Intangible Assets, Future Amortization Expense (Details) - Intangible Assets [Member] $ in Thousands</t>
        </is>
      </c>
      <c r="B1" s="2" t="inlineStr">
        <is>
          <t>Dec. 31, 2020USD ($)</t>
        </is>
      </c>
    </row>
    <row r="2">
      <c r="A2" s="4" t="inlineStr">
        <is>
          <t>2021</t>
        </is>
      </c>
      <c r="B2" s="5" t="n">
        <v>199</v>
      </c>
    </row>
    <row r="3">
      <c r="A3" s="4" t="inlineStr">
        <is>
          <t>2022</t>
        </is>
      </c>
      <c r="B3" s="6" t="n">
        <v>172</v>
      </c>
    </row>
    <row r="4">
      <c r="A4" s="4" t="inlineStr">
        <is>
          <t>2023</t>
        </is>
      </c>
      <c r="B4" s="6" t="n">
        <v>132</v>
      </c>
    </row>
    <row r="5">
      <c r="A5" s="4" t="inlineStr">
        <is>
          <t>2024</t>
        </is>
      </c>
      <c r="B5" s="6" t="n">
        <v>11</v>
      </c>
    </row>
    <row r="6">
      <c r="A6" s="4" t="inlineStr">
        <is>
          <t>2025</t>
        </is>
      </c>
      <c r="B6" s="5"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3" customWidth="1" min="13" max="13"/>
    <col width="80" customWidth="1" min="14" max="14"/>
    <col width="14" customWidth="1" min="15" max="15"/>
  </cols>
  <sheetData>
    <row r="1">
      <c r="A1" s="1" t="inlineStr">
        <is>
          <t>Capital Stock, Stock Plans, Warrants, and Stock-Based Compensation (Details Narrative) - USD ($)</t>
        </is>
      </c>
      <c r="B1" s="2" t="inlineStr">
        <is>
          <t>Sep. 29, 2020</t>
        </is>
      </c>
      <c r="C1" s="2" t="inlineStr">
        <is>
          <t>Aug. 10, 2020</t>
        </is>
      </c>
      <c r="D1" s="2" t="inlineStr">
        <is>
          <t>Jul. 22, 2020</t>
        </is>
      </c>
      <c r="E1" s="2" t="inlineStr">
        <is>
          <t>Mar. 27, 2020</t>
        </is>
      </c>
      <c r="F1" s="2" t="inlineStr">
        <is>
          <t>Feb. 04, 2020</t>
        </is>
      </c>
      <c r="G1" s="2" t="inlineStr">
        <is>
          <t>Aug. 29, 2019</t>
        </is>
      </c>
      <c r="H1" s="2" t="inlineStr">
        <is>
          <t>Jul. 25, 2019</t>
        </is>
      </c>
      <c r="I1" s="2" t="inlineStr">
        <is>
          <t>Apr. 02, 2019</t>
        </is>
      </c>
      <c r="J1" s="2" t="inlineStr">
        <is>
          <t>Jan. 17, 2019</t>
        </is>
      </c>
      <c r="K1" s="2" t="inlineStr">
        <is>
          <t>Jan. 17, 2019</t>
        </is>
      </c>
      <c r="L1" s="2" t="inlineStr">
        <is>
          <t>Jul. 27, 2017</t>
        </is>
      </c>
      <c r="M1" s="2" t="inlineStr">
        <is>
          <t>May 31, 2018</t>
        </is>
      </c>
      <c r="N1" s="2" t="inlineStr">
        <is>
          <t>Dec. 31, 2020</t>
        </is>
      </c>
      <c r="O1" s="2" t="inlineStr">
        <is>
          <t>Dec. 31, 2019</t>
        </is>
      </c>
    </row>
    <row r="2">
      <c r="A2" s="4" t="inlineStr">
        <is>
          <t>Number of stock option shares granted</t>
        </is>
      </c>
      <c r="N2" s="6" t="n">
        <v>24000</v>
      </c>
    </row>
    <row r="3">
      <c r="A3" s="4" t="inlineStr">
        <is>
          <t>Proceeds from exercise of stock options</t>
        </is>
      </c>
      <c r="N3" s="5" t="n">
        <v>6000</v>
      </c>
      <c r="O3" s="5" t="n">
        <v>133000</v>
      </c>
    </row>
    <row r="4">
      <c r="A4" s="4" t="inlineStr">
        <is>
          <t>Number of common shares reserved for future issuance</t>
        </is>
      </c>
      <c r="N4" s="6" t="n">
        <v>658400</v>
      </c>
    </row>
    <row r="5">
      <c r="A5" s="4" t="inlineStr">
        <is>
          <t>Ferguson Stock Option [Member]</t>
        </is>
      </c>
    </row>
    <row r="6">
      <c r="A6" s="4" t="inlineStr">
        <is>
          <t>Options to purchase shares of common stock</t>
        </is>
      </c>
      <c r="E6" s="6" t="n">
        <v>60000</v>
      </c>
      <c r="J6" s="6" t="n">
        <v>30000</v>
      </c>
    </row>
    <row r="7">
      <c r="A7" s="4" t="inlineStr">
        <is>
          <t>Options extended date description</t>
        </is>
      </c>
      <c r="E7" s="4" t="inlineStr">
        <is>
          <t>The Compensation Committee and the Board approved another amendment to the Ferguson Stock Option whereby the vesting date for the second milestone was further extended to December 31, 2021 from March 31, 2020 and the vesting date for the third milestone for the purchase of up to 60,000 shares of the Company's Common Stock was extended to December 31, 2022 from January 27, 2021.</t>
        </is>
      </c>
      <c r="J7" s="4" t="inlineStr">
        <is>
          <t>The Company's Common Stock was extended to March 31, 2020 from January 27, 2019</t>
        </is>
      </c>
    </row>
    <row r="8">
      <c r="A8" s="4" t="inlineStr">
        <is>
          <t>Employee and Directors [Member]</t>
        </is>
      </c>
    </row>
    <row r="9">
      <c r="A9" s="4" t="inlineStr">
        <is>
          <t>Unrecognized compensation cost related to unvested options consultant</t>
        </is>
      </c>
      <c r="N9" s="5" t="n">
        <v>274000</v>
      </c>
    </row>
    <row r="10">
      <c r="A10" s="4" t="inlineStr">
        <is>
          <t>Weighted average term for unrecognized and unvested option to be recognized</t>
        </is>
      </c>
      <c r="N10" s="4" t="inlineStr">
        <is>
          <t>2 years 4 days</t>
        </is>
      </c>
    </row>
    <row r="11">
      <c r="A11" s="4" t="inlineStr">
        <is>
          <t>Robert Ferguson [Member]</t>
        </is>
      </c>
    </row>
    <row r="12">
      <c r="A12" s="4" t="inlineStr">
        <is>
          <t>Number of options exercised</t>
        </is>
      </c>
      <c r="M12" s="6" t="n">
        <v>10000</v>
      </c>
    </row>
    <row r="13">
      <c r="A13" s="4" t="inlineStr">
        <is>
          <t>Unrecognized compensation cost related to unvested options consultant</t>
        </is>
      </c>
      <c r="N13" s="5" t="n">
        <v>262000</v>
      </c>
    </row>
    <row r="14">
      <c r="A14" s="4" t="inlineStr">
        <is>
          <t>Remaining stock option</t>
        </is>
      </c>
      <c r="N14" s="6" t="n">
        <v>90000</v>
      </c>
    </row>
    <row r="15">
      <c r="A15" s="4" t="inlineStr">
        <is>
          <t>Loans payable</t>
        </is>
      </c>
      <c r="I15" s="5" t="n">
        <v>2500000</v>
      </c>
    </row>
    <row r="16">
      <c r="A16" s="4" t="inlineStr">
        <is>
          <t>Warrant to purchase</t>
        </is>
      </c>
      <c r="I16" s="6" t="n">
        <v>60000</v>
      </c>
    </row>
    <row r="17">
      <c r="A17" s="4" t="inlineStr">
        <is>
          <t>Warrants exercise price</t>
        </is>
      </c>
      <c r="I17" s="8" t="n">
        <v>3.51</v>
      </c>
    </row>
    <row r="18">
      <c r="A18" s="4" t="inlineStr">
        <is>
          <t>Warrant exercisable, description</t>
        </is>
      </c>
      <c r="I18" s="4" t="inlineStr">
        <is>
          <t>The Warrant is exercisable six months from April 1, 2019 and expires on April 1, 2024 and remains outstanding at December 31, 2020</t>
        </is>
      </c>
    </row>
    <row r="19">
      <c r="A19" s="4" t="inlineStr">
        <is>
          <t>Common Stock [Member]</t>
        </is>
      </c>
    </row>
    <row r="20">
      <c r="A20" s="4" t="inlineStr">
        <is>
          <t>Stock issued during period for services, shares</t>
        </is>
      </c>
      <c r="N20" s="6" t="n">
        <v>34135</v>
      </c>
      <c r="O20" s="6" t="n">
        <v>71905</v>
      </c>
    </row>
    <row r="21">
      <c r="A21" s="4" t="inlineStr">
        <is>
          <t>2003 Outside Directors Stock Plan [Member]</t>
        </is>
      </c>
    </row>
    <row r="22">
      <c r="A22" s="4" t="inlineStr">
        <is>
          <t>Stock options, expiration period</t>
        </is>
      </c>
      <c r="N22" s="4" t="inlineStr">
        <is>
          <t>10 years</t>
        </is>
      </c>
    </row>
    <row r="23">
      <c r="A23" s="4" t="inlineStr">
        <is>
          <t>Share-based compensation arrangement by share-based payment award percentage of stock in lieu of fee payable</t>
        </is>
      </c>
      <c r="N23" s="4" t="inlineStr">
        <is>
          <t>65.00%</t>
        </is>
      </c>
    </row>
    <row r="24">
      <c r="A24" s="4" t="inlineStr">
        <is>
          <t>Percentage of directors fees, description</t>
        </is>
      </c>
      <c r="N24" s="4" t="inlineStr">
        <is>
          <t>The 2003 Plan also provides for the issuance to each outsid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plan (the Company recognizes 100% of the market value of the shares issued).</t>
        </is>
      </c>
    </row>
    <row r="25">
      <c r="A25" s="4" t="inlineStr">
        <is>
          <t>Shares remaining available for issuance</t>
        </is>
      </c>
      <c r="N25" s="6" t="n">
        <v>218577</v>
      </c>
    </row>
    <row r="26">
      <c r="A26" s="4" t="inlineStr">
        <is>
          <t>2003 Outside Directors Stock Plan [Member] | Common Stock [Member]</t>
        </is>
      </c>
    </row>
    <row r="27">
      <c r="A27" s="4" t="inlineStr">
        <is>
          <t>Number of shares available for issuance</t>
        </is>
      </c>
      <c r="N27" s="6" t="n">
        <v>1100000</v>
      </c>
    </row>
    <row r="28">
      <c r="A28" s="4" t="inlineStr">
        <is>
          <t>2003 Outside Directors Stock Plan [Member] | Election [Member]</t>
        </is>
      </c>
    </row>
    <row r="29">
      <c r="A29" s="4" t="inlineStr">
        <is>
          <t>Options granted to purchase shares upon re-election</t>
        </is>
      </c>
      <c r="N29" s="6" t="n">
        <v>2400</v>
      </c>
    </row>
    <row r="30">
      <c r="A30" s="4" t="inlineStr">
        <is>
          <t>2003 Outside Directors Stock Plan [Member] | Election [Member] | Maximum [Member]</t>
        </is>
      </c>
    </row>
    <row r="31">
      <c r="A31" s="4" t="inlineStr">
        <is>
          <t>Options granted to purchase shares upon initial election</t>
        </is>
      </c>
      <c r="N31" s="6" t="n">
        <v>6000</v>
      </c>
    </row>
    <row r="32">
      <c r="A32" s="4" t="inlineStr">
        <is>
          <t>2017 Stock Option Plan [Member]</t>
        </is>
      </c>
    </row>
    <row r="33">
      <c r="A33" s="4" t="inlineStr">
        <is>
          <t>Shares remaining available for issuance</t>
        </is>
      </c>
      <c r="N33" s="6" t="n">
        <v>647500</v>
      </c>
    </row>
    <row r="34">
      <c r="A34" s="4" t="inlineStr">
        <is>
          <t>Number of stock option shares granted</t>
        </is>
      </c>
      <c r="G34" s="6" t="n">
        <v>12500</v>
      </c>
    </row>
    <row r="35">
      <c r="A35" s="4" t="inlineStr">
        <is>
          <t>Stock options, exercise price</t>
        </is>
      </c>
      <c r="G35" s="8" t="n">
        <v>3.9</v>
      </c>
    </row>
    <row r="36">
      <c r="A36" s="4" t="inlineStr">
        <is>
          <t>Stock options granted contractual term</t>
        </is>
      </c>
      <c r="G36" s="4" t="inlineStr">
        <is>
          <t>6 years</t>
        </is>
      </c>
    </row>
    <row r="37">
      <c r="A37" s="4" t="inlineStr">
        <is>
          <t>2017 Stock Option Plan [Member] | One-Fifth Vesting [Member]</t>
        </is>
      </c>
    </row>
    <row r="38">
      <c r="A38" s="4" t="inlineStr">
        <is>
          <t>Stock options granted vesting period</t>
        </is>
      </c>
      <c r="G38" s="4" t="inlineStr">
        <is>
          <t>5 years</t>
        </is>
      </c>
    </row>
    <row r="39">
      <c r="A39" s="4" t="inlineStr">
        <is>
          <t>2017 Stock Option Plan [Member] | Officers and Employees [Member]</t>
        </is>
      </c>
    </row>
    <row r="40">
      <c r="A40" s="4" t="inlineStr">
        <is>
          <t>Number of shares available for issuance</t>
        </is>
      </c>
      <c r="N40" s="6" t="n">
        <v>1140000</v>
      </c>
    </row>
    <row r="41">
      <c r="A41" s="4" t="inlineStr">
        <is>
          <t>Shares remaining available for issuance</t>
        </is>
      </c>
      <c r="N41" s="6" t="n">
        <v>600000</v>
      </c>
    </row>
    <row r="42">
      <c r="A42" s="4" t="inlineStr">
        <is>
          <t>2017 Stock Option Plan [Member] | Consultant [Member]</t>
        </is>
      </c>
    </row>
    <row r="43">
      <c r="A43" s="4" t="inlineStr">
        <is>
          <t>Number of stock option shares granted</t>
        </is>
      </c>
      <c r="L43" s="6" t="n">
        <v>100000</v>
      </c>
    </row>
    <row r="44">
      <c r="A44" s="4" t="inlineStr">
        <is>
          <t>Stock options, exercise price</t>
        </is>
      </c>
      <c r="L44" s="8" t="n">
        <v>3.65</v>
      </c>
    </row>
    <row r="45">
      <c r="A45" s="4" t="inlineStr">
        <is>
          <t>2010 Stock Option Plan [Member]</t>
        </is>
      </c>
    </row>
    <row r="46">
      <c r="A46" s="4" t="inlineStr">
        <is>
          <t>Number of stock option shares granted</t>
        </is>
      </c>
      <c r="B46" s="6" t="n">
        <v>50000</v>
      </c>
    </row>
    <row r="47">
      <c r="A47" s="4" t="inlineStr">
        <is>
          <t>Stock options, exercise price</t>
        </is>
      </c>
      <c r="B47" s="8" t="n">
        <v>3.97</v>
      </c>
    </row>
    <row r="48">
      <c r="A48" s="4" t="inlineStr">
        <is>
          <t>Stock options, expiration date</t>
        </is>
      </c>
      <c r="B48" s="4" t="inlineStr">
        <is>
          <t>May 15,
		2022</t>
        </is>
      </c>
    </row>
    <row r="49">
      <c r="A49" s="4" t="inlineStr">
        <is>
          <t>2010 Stock Option Plan [Member] | Officers and Employees [Member]</t>
        </is>
      </c>
    </row>
    <row r="50">
      <c r="A50" s="4" t="inlineStr">
        <is>
          <t>Shares remaining available for issuance</t>
        </is>
      </c>
      <c r="N50" s="6" t="n">
        <v>140000</v>
      </c>
    </row>
    <row r="51">
      <c r="A51" s="4" t="inlineStr">
        <is>
          <t>2003 Plan [Member]</t>
        </is>
      </c>
    </row>
    <row r="52">
      <c r="A52" s="4" t="inlineStr">
        <is>
          <t>Number of stock option shares granted</t>
        </is>
      </c>
      <c r="C52" s="6" t="n">
        <v>6000</v>
      </c>
      <c r="D52" s="6" t="n">
        <v>12000</v>
      </c>
      <c r="F52" s="6" t="n">
        <v>6000</v>
      </c>
      <c r="H52" s="6" t="n">
        <v>12000</v>
      </c>
    </row>
    <row r="53">
      <c r="A53" s="4" t="inlineStr">
        <is>
          <t>Stock options, exercise price</t>
        </is>
      </c>
      <c r="C53" s="8" t="n">
        <v>7.29</v>
      </c>
      <c r="D53" s="8" t="n">
        <v>6.7</v>
      </c>
      <c r="F53" s="5" t="n">
        <v>7</v>
      </c>
      <c r="H53" s="8" t="n">
        <v>3.31</v>
      </c>
    </row>
    <row r="54">
      <c r="A54" s="4" t="inlineStr">
        <is>
          <t>Stock options granted contractual term</t>
        </is>
      </c>
      <c r="C54" s="4" t="inlineStr">
        <is>
          <t>10 years</t>
        </is>
      </c>
      <c r="D54" s="4" t="inlineStr">
        <is>
          <t>10 years</t>
        </is>
      </c>
      <c r="F54" s="4" t="inlineStr">
        <is>
          <t>10 years</t>
        </is>
      </c>
      <c r="H54" s="4" t="inlineStr">
        <is>
          <t>10 years</t>
        </is>
      </c>
    </row>
    <row r="55">
      <c r="A55" s="4" t="inlineStr">
        <is>
          <t>Stock options granted vesting period</t>
        </is>
      </c>
      <c r="C55" s="4" t="inlineStr">
        <is>
          <t>6 months</t>
        </is>
      </c>
      <c r="D55" s="4" t="inlineStr">
        <is>
          <t>6 months</t>
        </is>
      </c>
      <c r="F55" s="4" t="inlineStr">
        <is>
          <t>6 months</t>
        </is>
      </c>
      <c r="H55" s="4" t="inlineStr">
        <is>
          <t>6 months</t>
        </is>
      </c>
    </row>
    <row r="56">
      <c r="A56" s="4" t="inlineStr">
        <is>
          <t>2017 Plan [Member]</t>
        </is>
      </c>
    </row>
    <row r="57">
      <c r="A57" s="4" t="inlineStr">
        <is>
          <t>Number of stock option shares granted</t>
        </is>
      </c>
      <c r="K57" s="6" t="n">
        <v>105000</v>
      </c>
    </row>
    <row r="58">
      <c r="A58" s="4" t="inlineStr">
        <is>
          <t>Stock options, exercise price</t>
        </is>
      </c>
      <c r="K58" s="8" t="n">
        <v>3.15</v>
      </c>
    </row>
    <row r="59">
      <c r="A59" s="4" t="inlineStr">
        <is>
          <t>Stock options granted contractual term</t>
        </is>
      </c>
      <c r="K59" s="4" t="inlineStr">
        <is>
          <t>6 years</t>
        </is>
      </c>
    </row>
    <row r="60">
      <c r="A60" s="4" t="inlineStr">
        <is>
          <t>2017 Plan [Member] | One-Fifth Vesting [Member]</t>
        </is>
      </c>
    </row>
    <row r="61">
      <c r="A61" s="4" t="inlineStr">
        <is>
          <t>Stock options granted vesting period</t>
        </is>
      </c>
      <c r="K61" s="4" t="inlineStr">
        <is>
          <t>5 years</t>
        </is>
      </c>
    </row>
    <row r="62">
      <c r="A62" s="4" t="inlineStr">
        <is>
          <t>2017 Plan [Member] | CEO [Member]</t>
        </is>
      </c>
    </row>
    <row r="63">
      <c r="A63" s="4" t="inlineStr">
        <is>
          <t>Number of stock option shares granted</t>
        </is>
      </c>
      <c r="K63" s="6" t="n">
        <v>25000</v>
      </c>
    </row>
    <row r="64">
      <c r="A64" s="4" t="inlineStr">
        <is>
          <t>2017 Plan [Member] | CFO [Member]</t>
        </is>
      </c>
    </row>
    <row r="65">
      <c r="A65" s="4" t="inlineStr">
        <is>
          <t>Number of stock option shares granted</t>
        </is>
      </c>
      <c r="K65" s="6" t="n">
        <v>15000</v>
      </c>
    </row>
    <row r="66">
      <c r="A66" s="4" t="inlineStr">
        <is>
          <t>2017 Plan [Member] | EVP of Strategic Initiatives [Member]</t>
        </is>
      </c>
    </row>
    <row r="67">
      <c r="A67" s="4" t="inlineStr">
        <is>
          <t>Number of stock option shares granted</t>
        </is>
      </c>
      <c r="K67" s="6" t="n">
        <v>15000</v>
      </c>
    </row>
    <row r="68">
      <c r="A68" s="4" t="inlineStr">
        <is>
          <t>2017 Stock Option Plan [Member]</t>
        </is>
      </c>
    </row>
    <row r="69">
      <c r="A69" s="4" t="inlineStr">
        <is>
          <t>Fair market value of shares, granted description</t>
        </is>
      </c>
      <c r="N69" s="4" t="inlineStr">
        <is>
          <t>The term of each stock option granted under the 2017 Plan shall be fixed by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t>
        </is>
      </c>
    </row>
    <row r="70">
      <c r="A70" s="4" t="inlineStr">
        <is>
          <t>Number of options exercised</t>
        </is>
      </c>
      <c r="N70" s="6" t="n">
        <v>2000</v>
      </c>
      <c r="O70" s="6" t="n">
        <v>32400</v>
      </c>
    </row>
    <row r="71">
      <c r="A71" s="4" t="inlineStr">
        <is>
          <t>Proceeds from exercise of stock options</t>
        </is>
      </c>
      <c r="N71" s="5" t="n">
        <v>6300</v>
      </c>
      <c r="O71" s="5" t="n">
        <v>133000</v>
      </c>
    </row>
    <row r="72">
      <c r="A72" s="4" t="inlineStr">
        <is>
          <t>Number of shares issued from option exercise (cashless)</t>
        </is>
      </c>
      <c r="N72" s="6" t="n">
        <v>1884</v>
      </c>
    </row>
    <row r="73">
      <c r="A73" s="4" t="inlineStr">
        <is>
          <t>2017 Stock Option Plan [Member] | First Separate Options [Member]</t>
        </is>
      </c>
    </row>
    <row r="74">
      <c r="A74" s="4" t="inlineStr">
        <is>
          <t>Stock options, exercise price</t>
        </is>
      </c>
      <c r="N74" s="8" t="n">
        <v>3.6</v>
      </c>
    </row>
    <row r="75">
      <c r="A75" s="4" t="inlineStr">
        <is>
          <t>Number of options exercised</t>
        </is>
      </c>
      <c r="N75" s="6" t="n">
        <v>8000</v>
      </c>
    </row>
    <row r="76">
      <c r="A76" s="4" t="inlineStr">
        <is>
          <t>2017 Stock Option Plan [Member] | Second Separate Options [Member]</t>
        </is>
      </c>
    </row>
    <row r="77">
      <c r="A77" s="4" t="inlineStr">
        <is>
          <t>Stock options, exercise price</t>
        </is>
      </c>
      <c r="N77" s="8" t="n">
        <v>3.15</v>
      </c>
    </row>
    <row r="78">
      <c r="A78" s="4" t="inlineStr">
        <is>
          <t>Number of options exercised</t>
        </is>
      </c>
      <c r="N78" s="6" t="n">
        <v>2500</v>
      </c>
    </row>
    <row r="79">
      <c r="A79" s="4" t="inlineStr">
        <is>
          <t>2003 Outside Directors Stock Option Plan [Member]</t>
        </is>
      </c>
    </row>
    <row r="80">
      <c r="A80" s="4" t="inlineStr">
        <is>
          <t>Percentage of directors fees, description</t>
        </is>
      </c>
      <c r="N80" s="4" t="inlineStr">
        <is>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is>
      </c>
    </row>
    <row r="81">
      <c r="A81" s="4" t="inlineStr">
        <is>
          <t>Stock issued during period for services, shares</t>
        </is>
      </c>
      <c r="N81" s="6" t="n">
        <v>34135</v>
      </c>
      <c r="O81" s="6" t="n">
        <v>71905</v>
      </c>
    </row>
    <row r="82">
      <c r="A82" s="4" t="inlineStr">
        <is>
          <t>The 2003 Outside Directors Stock Plan [Member] | Portion of Director Fee Earned in Common Stock [Member]</t>
        </is>
      </c>
    </row>
    <row r="83">
      <c r="A83" s="4" t="inlineStr">
        <is>
          <t>Allocated share-based compensation expense</t>
        </is>
      </c>
      <c r="N83" s="5" t="n">
        <v>250000</v>
      </c>
      <c r="O83" s="5" t="n">
        <v>23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2737</v>
      </c>
      <c r="C4" s="5" t="n">
        <v>2191</v>
      </c>
    </row>
    <row r="5">
      <c r="A5" s="3" t="inlineStr">
        <is>
          <t>Other comprehensive income:</t>
        </is>
      </c>
    </row>
    <row r="6">
      <c r="A6" s="4" t="inlineStr">
        <is>
          <t>Foreign currency translation adjustments</t>
        </is>
      </c>
      <c r="B6" s="6" t="n">
        <v>4</v>
      </c>
      <c r="C6" s="6" t="n">
        <v>3</v>
      </c>
    </row>
    <row r="7">
      <c r="A7" s="4" t="inlineStr">
        <is>
          <t>Total other comprehensive income</t>
        </is>
      </c>
      <c r="B7" s="6" t="n">
        <v>4</v>
      </c>
      <c r="C7" s="6" t="n">
        <v>3</v>
      </c>
    </row>
    <row r="8">
      <c r="A8" s="4" t="inlineStr">
        <is>
          <t>Comprehensive income</t>
        </is>
      </c>
      <c r="B8" s="6" t="n">
        <v>2741</v>
      </c>
      <c r="C8" s="6" t="n">
        <v>2194</v>
      </c>
    </row>
    <row r="9">
      <c r="A9" s="4" t="inlineStr">
        <is>
          <t>Comprehensive loss attributable to non-controlling interest</t>
        </is>
      </c>
      <c r="B9" s="6" t="n">
        <v>-123</v>
      </c>
      <c r="C9" s="6" t="n">
        <v>-124</v>
      </c>
    </row>
    <row r="10">
      <c r="A10" s="4" t="inlineStr">
        <is>
          <t>Comprehensive income attributable to Perma-Fix Environmental Services, Inc. common stockholders</t>
        </is>
      </c>
      <c r="B10" s="5" t="n">
        <v>2864</v>
      </c>
      <c r="C10" s="5" t="n">
        <v>2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apital Stock, Stock Plans,Warrants, and Stock Based Compensation - Schedule of Share-based Payment Award, Stock Options, Valuation Assumptions (Details) - $ / shares</t>
        </is>
      </c>
      <c r="C1" s="2" t="inlineStr">
        <is>
          <t>12 Months Ended</t>
        </is>
      </c>
    </row>
    <row r="2">
      <c r="C2" s="2" t="inlineStr">
        <is>
          <t>Dec. 31, 2020</t>
        </is>
      </c>
      <c r="D2" s="2" t="inlineStr">
        <is>
          <t>Dec. 31, 2019</t>
        </is>
      </c>
    </row>
    <row r="3">
      <c r="A3" s="4" t="inlineStr">
        <is>
          <t>Employee Stock Option Granted [Member]</t>
        </is>
      </c>
    </row>
    <row r="4">
      <c r="A4" s="4" t="inlineStr">
        <is>
          <t>Weighted-average fair value per option</t>
        </is>
      </c>
      <c r="D4" s="8" t="n">
        <v>1.46</v>
      </c>
    </row>
    <row r="5">
      <c r="A5" s="4" t="inlineStr">
        <is>
          <t>Dividend yield</t>
        </is>
      </c>
      <c r="D5" s="4" t="inlineStr">
        <is>
          <t>0.00%</t>
        </is>
      </c>
    </row>
    <row r="6">
      <c r="A6" s="4" t="inlineStr">
        <is>
          <t>Expected option life</t>
        </is>
      </c>
      <c r="B6" s="4" t="inlineStr">
        <is>
          <t>[1]</t>
        </is>
      </c>
      <c r="D6" s="4" t="inlineStr">
        <is>
          <t>5 years</t>
        </is>
      </c>
    </row>
    <row r="7">
      <c r="A7" s="4" t="inlineStr">
        <is>
          <t>Employee Stock Option Granted [Member] | Minimum [Member]</t>
        </is>
      </c>
    </row>
    <row r="8">
      <c r="A8" s="4" t="inlineStr">
        <is>
          <t>Risk -free interest rate</t>
        </is>
      </c>
      <c r="B8" s="4" t="inlineStr">
        <is>
          <t>[2]</t>
        </is>
      </c>
      <c r="D8" s="4" t="inlineStr">
        <is>
          <t>1.40%</t>
        </is>
      </c>
    </row>
    <row r="9">
      <c r="A9" s="4" t="inlineStr">
        <is>
          <t>Expected volatility of stock</t>
        </is>
      </c>
      <c r="B9" s="4" t="inlineStr">
        <is>
          <t>[3]</t>
        </is>
      </c>
      <c r="D9" s="4" t="inlineStr">
        <is>
          <t>48.67%</t>
        </is>
      </c>
    </row>
    <row r="10">
      <c r="A10" s="4" t="inlineStr">
        <is>
          <t>Employee Stock Option Granted [Member] | Maximum [Member]</t>
        </is>
      </c>
    </row>
    <row r="11">
      <c r="A11" s="4" t="inlineStr">
        <is>
          <t>Risk -free interest rate</t>
        </is>
      </c>
      <c r="B11" s="4" t="inlineStr">
        <is>
          <t>[2]</t>
        </is>
      </c>
      <c r="D11" s="4" t="inlineStr">
        <is>
          <t>2.58%</t>
        </is>
      </c>
    </row>
    <row r="12">
      <c r="A12" s="4" t="inlineStr">
        <is>
          <t>Expected volatility of stock</t>
        </is>
      </c>
      <c r="B12" s="4" t="inlineStr">
        <is>
          <t>[3]</t>
        </is>
      </c>
      <c r="D12" s="4" t="inlineStr">
        <is>
          <t>51.38%</t>
        </is>
      </c>
    </row>
    <row r="13">
      <c r="A13" s="4" t="inlineStr">
        <is>
          <t>Outside Director Stock Options Granted [Member]</t>
        </is>
      </c>
    </row>
    <row r="14">
      <c r="A14" s="4" t="inlineStr">
        <is>
          <t>Weighted-average fair value per option</t>
        </is>
      </c>
      <c r="C14" s="8" t="n">
        <v>4.66</v>
      </c>
      <c r="D14" s="8" t="n">
        <v>2.27</v>
      </c>
    </row>
    <row r="15">
      <c r="A15" s="4" t="inlineStr">
        <is>
          <t>Risk -free interest rate</t>
        </is>
      </c>
      <c r="B15" s="4" t="inlineStr">
        <is>
          <t>[2]</t>
        </is>
      </c>
      <c r="D15" s="4" t="inlineStr">
        <is>
          <t>2.08%</t>
        </is>
      </c>
    </row>
    <row r="16">
      <c r="A16" s="4" t="inlineStr">
        <is>
          <t>Expected volatility of stock</t>
        </is>
      </c>
      <c r="B16" s="4" t="inlineStr">
        <is>
          <t>[3]</t>
        </is>
      </c>
      <c r="D16" s="4" t="inlineStr">
        <is>
          <t>54.28%</t>
        </is>
      </c>
    </row>
    <row r="17">
      <c r="A17" s="4" t="inlineStr">
        <is>
          <t>Dividend yield</t>
        </is>
      </c>
      <c r="C17" s="4" t="inlineStr">
        <is>
          <t>0.00%</t>
        </is>
      </c>
      <c r="D17" s="4" t="inlineStr">
        <is>
          <t>0.00%</t>
        </is>
      </c>
    </row>
    <row r="18">
      <c r="A18" s="4" t="inlineStr">
        <is>
          <t>Expected option life</t>
        </is>
      </c>
      <c r="B18" s="4" t="inlineStr">
        <is>
          <t>[1]</t>
        </is>
      </c>
      <c r="C18" s="4" t="inlineStr">
        <is>
          <t>10 years</t>
        </is>
      </c>
      <c r="D18" s="4" t="inlineStr">
        <is>
          <t>10 years</t>
        </is>
      </c>
    </row>
    <row r="19">
      <c r="A19" s="4" t="inlineStr">
        <is>
          <t>Outside Director Stock Options Granted [Member] | Minimum [Member]</t>
        </is>
      </c>
    </row>
    <row r="20">
      <c r="A20" s="4" t="inlineStr">
        <is>
          <t>Risk -free interest rate</t>
        </is>
      </c>
      <c r="B20" s="4" t="inlineStr">
        <is>
          <t>[2]</t>
        </is>
      </c>
      <c r="C20" s="4" t="inlineStr">
        <is>
          <t>0.59%</t>
        </is>
      </c>
    </row>
    <row r="21">
      <c r="A21" s="4" t="inlineStr">
        <is>
          <t>Expected volatility of stock</t>
        </is>
      </c>
      <c r="B21" s="4" t="inlineStr">
        <is>
          <t>[3]</t>
        </is>
      </c>
      <c r="C21" s="4" t="inlineStr">
        <is>
          <t>55.83%</t>
        </is>
      </c>
    </row>
    <row r="22">
      <c r="A22" s="4" t="inlineStr">
        <is>
          <t>Outside Director Stock Options Granted [Member] | Maximum [Member]</t>
        </is>
      </c>
    </row>
    <row r="23">
      <c r="A23" s="4" t="inlineStr">
        <is>
          <t>Risk -free interest rate</t>
        </is>
      </c>
      <c r="B23" s="4" t="inlineStr">
        <is>
          <t>[2]</t>
        </is>
      </c>
      <c r="C23" s="4" t="inlineStr">
        <is>
          <t>1.61%</t>
        </is>
      </c>
    </row>
    <row r="24">
      <c r="A24" s="4" t="inlineStr">
        <is>
          <t>Expected volatility of stock</t>
        </is>
      </c>
      <c r="B24" s="4" t="inlineStr">
        <is>
          <t>[3]</t>
        </is>
      </c>
      <c r="C24" s="4" t="inlineStr">
        <is>
          <t>56.68%</t>
        </is>
      </c>
    </row>
    <row r="25"/>
    <row r="26">
      <c r="A26" s="4" t="inlineStr">
        <is>
          <t>[1]</t>
        </is>
      </c>
      <c r="B26" s="4" t="inlineStr">
        <is>
          <t>The expected option life is based on historical exercises and post-vesting data.</t>
        </is>
      </c>
    </row>
    <row r="27">
      <c r="A27" s="4" t="inlineStr">
        <is>
          <t>[2]</t>
        </is>
      </c>
      <c r="B27" s="4" t="inlineStr">
        <is>
          <t>The risk-free interest rate is based on the U.S. Treasury yield in effect at the grant date over the expected term of the option.</t>
        </is>
      </c>
    </row>
    <row r="28">
      <c r="A28" s="4" t="inlineStr">
        <is>
          <t>[3]</t>
        </is>
      </c>
      <c r="B28" s="4" t="inlineStr">
        <is>
          <t>The expected volatility is based on historical volatility from our traded Common Stock over the expected term of the option.</t>
        </is>
      </c>
    </row>
  </sheetData>
  <mergeCells count="6">
    <mergeCell ref="A1:B2"/>
    <mergeCell ref="C1:D1"/>
    <mergeCell ref="A25:C25"/>
    <mergeCell ref="B26:C26"/>
    <mergeCell ref="B27:C27"/>
    <mergeCell ref="B28:C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Stock Plans,Warrants, and Stock Based Compensation - Schedule of Share-based Compensation, Allocation of Recognized Period Costs (Details) - USD ($) $ in Thousands</t>
        </is>
      </c>
      <c r="B1" s="2" t="inlineStr">
        <is>
          <t>12 Months Ended</t>
        </is>
      </c>
    </row>
    <row r="2">
      <c r="B2" s="2" t="inlineStr">
        <is>
          <t>Dec. 31, 2020</t>
        </is>
      </c>
      <c r="C2" s="2" t="inlineStr">
        <is>
          <t>Dec. 31, 2019</t>
        </is>
      </c>
    </row>
    <row r="3">
      <c r="A3" s="4" t="inlineStr">
        <is>
          <t>Stock-based compensation</t>
        </is>
      </c>
      <c r="B3" s="5" t="n">
        <v>236</v>
      </c>
      <c r="C3" s="5" t="n">
        <v>179</v>
      </c>
    </row>
    <row r="4">
      <c r="A4" s="4" t="inlineStr">
        <is>
          <t>Employee Stock Options [Member]</t>
        </is>
      </c>
    </row>
    <row r="5">
      <c r="A5" s="4" t="inlineStr">
        <is>
          <t>Stock-based compensation</t>
        </is>
      </c>
      <c r="B5" s="6" t="n">
        <v>132</v>
      </c>
      <c r="C5" s="6" t="n">
        <v>150</v>
      </c>
    </row>
    <row r="6">
      <c r="A6" s="4" t="inlineStr">
        <is>
          <t>Director Stock Options [Member]</t>
        </is>
      </c>
    </row>
    <row r="7">
      <c r="A7" s="4" t="inlineStr">
        <is>
          <t>Stock-based compensation</t>
        </is>
      </c>
      <c r="B7" s="5" t="n">
        <v>104</v>
      </c>
      <c r="C7" s="5" t="n">
        <v>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Capital Stock, Stock Plans,Warrants, and Stock Based Compensation - Schedule of Stock Options Roll Forward (Details) - USD ($)</t>
        </is>
      </c>
      <c r="C1" s="2" t="inlineStr">
        <is>
          <t>12 Months Ended</t>
        </is>
      </c>
    </row>
    <row r="2">
      <c r="C2" s="2" t="inlineStr">
        <is>
          <t>Dec. 31, 2020</t>
        </is>
      </c>
      <c r="E2" s="2" t="inlineStr">
        <is>
          <t>Dec. 31, 2019</t>
        </is>
      </c>
    </row>
    <row r="3">
      <c r="A3" s="4" t="inlineStr">
        <is>
          <t>Shares Options Granted</t>
        </is>
      </c>
      <c r="C3" s="6" t="n">
        <v>24000</v>
      </c>
    </row>
    <row r="4">
      <c r="A4" s="4" t="inlineStr">
        <is>
          <t>Stock Option [Member]</t>
        </is>
      </c>
    </row>
    <row r="5">
      <c r="A5" s="4" t="inlineStr">
        <is>
          <t>Shares Options Outstanding Beginning</t>
        </is>
      </c>
      <c r="C5" s="6" t="n">
        <v>681300</v>
      </c>
      <c r="D5" s="4" t="inlineStr">
        <is>
          <t>[1]</t>
        </is>
      </c>
      <c r="E5" s="6" t="n">
        <v>616000</v>
      </c>
    </row>
    <row r="6">
      <c r="A6" s="4" t="inlineStr">
        <is>
          <t>Shares Options Granted</t>
        </is>
      </c>
      <c r="C6" s="6" t="n">
        <v>24000</v>
      </c>
      <c r="E6" s="6" t="n">
        <v>129500</v>
      </c>
    </row>
    <row r="7">
      <c r="A7" s="4" t="inlineStr">
        <is>
          <t>Shares Options Exercised</t>
        </is>
      </c>
      <c r="C7" s="6" t="n">
        <v>-12500</v>
      </c>
      <c r="E7" s="6" t="n">
        <v>-32400</v>
      </c>
    </row>
    <row r="8">
      <c r="A8" s="4" t="inlineStr">
        <is>
          <t>Shares Options Forfeited/expired</t>
        </is>
      </c>
      <c r="C8" s="6" t="n">
        <v>-34400</v>
      </c>
      <c r="E8" s="6" t="n">
        <v>-31800</v>
      </c>
    </row>
    <row r="9">
      <c r="A9" s="4" t="inlineStr">
        <is>
          <t>Shares Options Outstanding Ending</t>
        </is>
      </c>
      <c r="C9" s="6" t="n">
        <v>654800</v>
      </c>
      <c r="D9" s="4" t="inlineStr">
        <is>
          <t>[2]</t>
        </is>
      </c>
      <c r="E9" s="6" t="n">
        <v>681300</v>
      </c>
      <c r="F9" s="4" t="inlineStr">
        <is>
          <t>[1]</t>
        </is>
      </c>
    </row>
    <row r="10">
      <c r="A10" s="4" t="inlineStr">
        <is>
          <t>Shares Options Exercisable</t>
        </is>
      </c>
      <c r="C10" s="6" t="n">
        <v>356400</v>
      </c>
      <c r="D10" s="4" t="inlineStr">
        <is>
          <t>[3]</t>
        </is>
      </c>
      <c r="E10" s="6" t="n">
        <v>286800</v>
      </c>
      <c r="F10" s="4" t="inlineStr">
        <is>
          <t>[1]</t>
        </is>
      </c>
    </row>
    <row r="11">
      <c r="A11" s="4" t="inlineStr">
        <is>
          <t>Weighted Average Exercise Price Options Outstanding Beginning</t>
        </is>
      </c>
      <c r="C11" s="8" t="n">
        <v>3.84</v>
      </c>
      <c r="D11" s="4" t="inlineStr">
        <is>
          <t>[1]</t>
        </is>
      </c>
      <c r="E11" s="8" t="n">
        <v>4.23</v>
      </c>
    </row>
    <row r="12">
      <c r="A12" s="4" t="inlineStr">
        <is>
          <t>Weighted Average Exercise Price Options Granted</t>
        </is>
      </c>
      <c r="C12" s="9" t="n">
        <v>6.92</v>
      </c>
      <c r="E12" s="9" t="n">
        <v>3.24</v>
      </c>
    </row>
    <row r="13">
      <c r="A13" s="4" t="inlineStr">
        <is>
          <t>Weighted Average Exercise Price Options Exercised</t>
        </is>
      </c>
      <c r="C13" s="9" t="n">
        <v>3.47</v>
      </c>
      <c r="E13" s="9" t="n">
        <v>4.1</v>
      </c>
    </row>
    <row r="14">
      <c r="A14" s="4" t="inlineStr">
        <is>
          <t>Weighted Average Exercise Price Options Forfeited/expired</t>
        </is>
      </c>
      <c r="C14" s="9" t="n">
        <v>5.52</v>
      </c>
      <c r="E14" s="9" t="n">
        <v>8.68</v>
      </c>
    </row>
    <row r="15">
      <c r="A15" s="4" t="inlineStr">
        <is>
          <t>Weighted Average Exercise Price Options Outstanding Ending</t>
        </is>
      </c>
      <c r="C15" s="9" t="n">
        <v>3.87</v>
      </c>
      <c r="D15" s="4" t="inlineStr">
        <is>
          <t>[2]</t>
        </is>
      </c>
      <c r="E15" s="9" t="n">
        <v>3.84</v>
      </c>
      <c r="F15" s="4" t="inlineStr">
        <is>
          <t>[1]</t>
        </is>
      </c>
    </row>
    <row r="16">
      <c r="A16" s="4" t="inlineStr">
        <is>
          <t>Weighted Average Exercise Price Options Exercisable</t>
        </is>
      </c>
      <c r="C16" s="8" t="n">
        <v>3.99</v>
      </c>
      <c r="D16" s="4" t="inlineStr">
        <is>
          <t>[3]</t>
        </is>
      </c>
      <c r="E16" s="8" t="n">
        <v>4.28</v>
      </c>
      <c r="F16" s="4" t="inlineStr">
        <is>
          <t>[1]</t>
        </is>
      </c>
    </row>
    <row r="17">
      <c r="A17" s="4" t="inlineStr">
        <is>
          <t>Weighted Average Remaining Contractual Term (years) Outstanding</t>
        </is>
      </c>
      <c r="C17" s="4" t="inlineStr">
        <is>
          <t>3 years 6 months</t>
        </is>
      </c>
      <c r="D17" s="4" t="inlineStr">
        <is>
          <t>[2]</t>
        </is>
      </c>
      <c r="E17" s="4" t="inlineStr">
        <is>
          <t>4 years 2 months 12 days</t>
        </is>
      </c>
      <c r="F17" s="4" t="inlineStr">
        <is>
          <t>[1]</t>
        </is>
      </c>
    </row>
    <row r="18">
      <c r="A18" s="4" t="inlineStr">
        <is>
          <t>Weighted Average Remaining Contractual Term (years) Exercisable</t>
        </is>
      </c>
      <c r="C18" s="4" t="inlineStr">
        <is>
          <t>3 years 3 months 19 days</t>
        </is>
      </c>
      <c r="D18" s="4" t="inlineStr">
        <is>
          <t>[3]</t>
        </is>
      </c>
      <c r="E18" s="4" t="inlineStr">
        <is>
          <t>3 years 9 months 18 days</t>
        </is>
      </c>
      <c r="F18" s="4" t="inlineStr">
        <is>
          <t>[1]</t>
        </is>
      </c>
    </row>
    <row r="19">
      <c r="A19" s="4" t="inlineStr">
        <is>
          <t>Aggregate Intrinsic Value Options Exercised</t>
        </is>
      </c>
      <c r="B19" s="4" t="inlineStr">
        <is>
          <t>[4]</t>
        </is>
      </c>
      <c r="C19" s="5" t="n">
        <v>16060</v>
      </c>
      <c r="E19" s="5" t="n">
        <v>93000</v>
      </c>
    </row>
    <row r="20">
      <c r="A20" s="4" t="inlineStr">
        <is>
          <t>Aggregate Intrinsic Value Options Outstanding</t>
        </is>
      </c>
      <c r="B20" s="4" t="inlineStr">
        <is>
          <t>[4]</t>
        </is>
      </c>
      <c r="C20" s="6" t="n">
        <v>1426143</v>
      </c>
      <c r="D20" s="4" t="inlineStr">
        <is>
          <t>[2]</t>
        </is>
      </c>
      <c r="E20" s="6" t="n">
        <v>3587000</v>
      </c>
      <c r="F20" s="4" t="inlineStr">
        <is>
          <t>[1]</t>
        </is>
      </c>
    </row>
    <row r="21">
      <c r="A21" s="4" t="inlineStr">
        <is>
          <t>Aggregate Intrinsic Value Options Exercisable</t>
        </is>
      </c>
      <c r="B21" s="4" t="inlineStr">
        <is>
          <t>[4]</t>
        </is>
      </c>
      <c r="C21" s="5" t="n">
        <v>732163</v>
      </c>
      <c r="D21" s="4" t="inlineStr">
        <is>
          <t>[3]</t>
        </is>
      </c>
      <c r="E21" s="5" t="n">
        <v>1383000</v>
      </c>
      <c r="F21" s="4" t="inlineStr">
        <is>
          <t>[1]</t>
        </is>
      </c>
    </row>
    <row r="22"/>
    <row r="23">
      <c r="A23" s="4" t="inlineStr">
        <is>
          <t>[1]</t>
        </is>
      </c>
      <c r="B23" s="4" t="inlineStr">
        <is>
          <t>Options with exercise prices ranging from $2.79 to $8.40</t>
        </is>
      </c>
    </row>
    <row r="24">
      <c r="A24" s="4" t="inlineStr">
        <is>
          <t>[2]</t>
        </is>
      </c>
      <c r="B24" s="4" t="inlineStr">
        <is>
          <t>Options with exercise prices ranging from $2.79 to $7.29</t>
        </is>
      </c>
    </row>
    <row r="25">
      <c r="A25" s="4" t="inlineStr">
        <is>
          <t>[3]</t>
        </is>
      </c>
      <c r="B25" s="4" t="inlineStr">
        <is>
          <t>Options with exercise prices ranging from $2.79 to $7.05</t>
        </is>
      </c>
    </row>
    <row r="26">
      <c r="A26" s="4" t="inlineStr">
        <is>
          <t>[4]</t>
        </is>
      </c>
      <c r="B26" s="4" t="inlineStr">
        <is>
          <t>The intrinsic value of a stock option is the amount by which the market value of the underlying stock exceeds the exercise price.</t>
        </is>
      </c>
    </row>
  </sheetData>
  <mergeCells count="9">
    <mergeCell ref="A1:B2"/>
    <mergeCell ref="C1:F1"/>
    <mergeCell ref="C2:D2"/>
    <mergeCell ref="E2:F2"/>
    <mergeCell ref="A22:E22"/>
    <mergeCell ref="B23:E23"/>
    <mergeCell ref="B24:E24"/>
    <mergeCell ref="B25:E25"/>
    <mergeCell ref="B26:E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Stock Plans,Warrants, and Stock Based Compensation - Schedule of Stock Options Roll Forward (Details) (Parenthetical) - $ / shares</t>
        </is>
      </c>
      <c r="B1" s="2" t="inlineStr">
        <is>
          <t>12 Months Ended</t>
        </is>
      </c>
    </row>
    <row r="2">
      <c r="B2" s="2" t="inlineStr">
        <is>
          <t>Dec. 31, 2020</t>
        </is>
      </c>
      <c r="C2" s="2" t="inlineStr">
        <is>
          <t>Dec. 31, 2019</t>
        </is>
      </c>
    </row>
    <row r="3">
      <c r="A3" s="4" t="inlineStr">
        <is>
          <t>Stock Option Outstanding [Member]</t>
        </is>
      </c>
    </row>
    <row r="4">
      <c r="A4" s="4" t="inlineStr">
        <is>
          <t>Stock option exercise price per share lower limit</t>
        </is>
      </c>
      <c r="B4" s="8" t="n">
        <v>2.79</v>
      </c>
      <c r="C4" s="8" t="n">
        <v>2.79</v>
      </c>
    </row>
    <row r="5">
      <c r="A5" s="4" t="inlineStr">
        <is>
          <t>Stock option exercise price per share upper limit</t>
        </is>
      </c>
      <c r="B5" s="9" t="n">
        <v>7.29</v>
      </c>
      <c r="C5" s="9" t="n">
        <v>8.4</v>
      </c>
    </row>
    <row r="6">
      <c r="A6" s="4" t="inlineStr">
        <is>
          <t>Stock Option Exercisable [Member]</t>
        </is>
      </c>
    </row>
    <row r="7">
      <c r="A7" s="4" t="inlineStr">
        <is>
          <t>Stock option exercise price per share lower limit</t>
        </is>
      </c>
      <c r="B7" s="9" t="n">
        <v>2.79</v>
      </c>
      <c r="C7" s="9" t="n">
        <v>2.79</v>
      </c>
    </row>
    <row r="8">
      <c r="A8" s="4" t="inlineStr">
        <is>
          <t>Stock option exercise price per share upper limit</t>
        </is>
      </c>
      <c r="B8" s="8" t="n">
        <v>7.05</v>
      </c>
      <c r="C8" s="8" t="n">
        <v>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apital Stock, Stock Plans,Warrants, and Stock Based Compensation - Schedule of Non Vested Options (Details)</t>
        </is>
      </c>
      <c r="B1" s="2" t="inlineStr">
        <is>
          <t>12 Months Ended</t>
        </is>
      </c>
    </row>
    <row r="2">
      <c r="B2" s="2" t="inlineStr">
        <is>
          <t>Dec. 31, 2020$ / sharesshares</t>
        </is>
      </c>
    </row>
    <row r="3">
      <c r="A3" s="3" t="inlineStr">
        <is>
          <t>Share-based Payment Arrangement [Abstract]</t>
        </is>
      </c>
    </row>
    <row r="4">
      <c r="A4" s="4" t="inlineStr">
        <is>
          <t>Shares non vested options, beginning | shares</t>
        </is>
      </c>
      <c r="B4" s="6" t="n">
        <v>394500</v>
      </c>
    </row>
    <row r="5">
      <c r="A5" s="4" t="inlineStr">
        <is>
          <t>Shares non vested options, granted | shares</t>
        </is>
      </c>
      <c r="B5" s="6" t="n">
        <v>24000</v>
      </c>
    </row>
    <row r="6">
      <c r="A6" s="4" t="inlineStr">
        <is>
          <t>Shares non vested options, vested | shares</t>
        </is>
      </c>
      <c r="B6" s="6" t="n">
        <v>-96500</v>
      </c>
    </row>
    <row r="7">
      <c r="A7" s="4" t="inlineStr">
        <is>
          <t>Shares non vested options, forfeited | shares</t>
        </is>
      </c>
      <c r="B7" s="6" t="n">
        <v>-20000</v>
      </c>
    </row>
    <row r="8">
      <c r="A8" s="4" t="inlineStr">
        <is>
          <t>Shares non vested options, ending | shares</t>
        </is>
      </c>
      <c r="B8" s="6" t="n">
        <v>302000</v>
      </c>
    </row>
    <row r="9">
      <c r="A9" s="4" t="inlineStr">
        <is>
          <t>Weighted average grant date fair value non vested options, beginning | $ / shares</t>
        </is>
      </c>
      <c r="B9" s="8" t="n">
        <v>1.77</v>
      </c>
    </row>
    <row r="10">
      <c r="A10" s="4" t="inlineStr">
        <is>
          <t>Weighted average grant date fair value non vested options, granted | $ / shares</t>
        </is>
      </c>
      <c r="B10" s="9" t="n">
        <v>4.66</v>
      </c>
    </row>
    <row r="11">
      <c r="A11" s="4" t="inlineStr">
        <is>
          <t>Weighted average grant date fair value non vested options, Vested | $ / shares</t>
        </is>
      </c>
      <c r="B11" s="6" t="n">
        <v>2</v>
      </c>
    </row>
    <row r="12">
      <c r="A12" s="4" t="inlineStr">
        <is>
          <t>Weighted average grant date fair value non vested options, forfeited | $ / shares</t>
        </is>
      </c>
      <c r="B12" s="9" t="n">
        <v>1.62</v>
      </c>
    </row>
    <row r="13">
      <c r="A13" s="4" t="inlineStr">
        <is>
          <t>Weighted average grant date fair value non vested options, ending | $ / shares</t>
        </is>
      </c>
      <c r="B13" s="8" t="n">
        <v>1.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Schedule of Earnings Per Share, Basic and Diluted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Income from continuing operations, net of taxes</t>
        </is>
      </c>
      <c r="B4" s="5" t="n">
        <v>3149</v>
      </c>
      <c r="C4" s="5" t="n">
        <v>2732</v>
      </c>
    </row>
    <row r="5">
      <c r="A5" s="4" t="inlineStr">
        <is>
          <t>Net loss attributable to non-controlling interest</t>
        </is>
      </c>
      <c r="B5" s="6" t="n">
        <v>-123</v>
      </c>
      <c r="C5" s="6" t="n">
        <v>-124</v>
      </c>
    </row>
    <row r="6">
      <c r="A6" s="4" t="inlineStr">
        <is>
          <t>Income from continuing operations attributable to Perma-Fix Environmental Services, Inc. common stockholders</t>
        </is>
      </c>
      <c r="B6" s="6" t="n">
        <v>3272</v>
      </c>
      <c r="C6" s="6" t="n">
        <v>2856</v>
      </c>
    </row>
    <row r="7">
      <c r="A7" s="4" t="inlineStr">
        <is>
          <t>Loss from discontinuing operations attributable to Perma-Fix Environmental Services, Inc. common stockholders</t>
        </is>
      </c>
      <c r="B7" s="6" t="n">
        <v>-412</v>
      </c>
      <c r="C7" s="6" t="n">
        <v>-541</v>
      </c>
    </row>
    <row r="8">
      <c r="A8" s="4" t="inlineStr">
        <is>
          <t>Net income attributable to Perma-Fix Environmental Services, Inc. common stockholders</t>
        </is>
      </c>
      <c r="B8" s="5" t="n">
        <v>2860</v>
      </c>
      <c r="C8" s="5" t="n">
        <v>2315</v>
      </c>
    </row>
    <row r="9">
      <c r="A9" s="4" t="inlineStr">
        <is>
          <t>Basic income per share attributable to Perma-Fix Environmental Services, Inc. common stockholders</t>
        </is>
      </c>
      <c r="B9" s="4" t="inlineStr">
        <is>
          <t>$ .24</t>
        </is>
      </c>
      <c r="C9" s="4" t="inlineStr">
        <is>
          <t>$ .19</t>
        </is>
      </c>
    </row>
    <row r="10">
      <c r="A10" s="4" t="inlineStr">
        <is>
          <t>Diluted income per share attributable to Perma-Fix Environmental Services, Inc. common stockholders</t>
        </is>
      </c>
      <c r="B10" s="4" t="inlineStr">
        <is>
          <t>$ .23</t>
        </is>
      </c>
      <c r="C10" s="4" t="inlineStr">
        <is>
          <t>$ .19</t>
        </is>
      </c>
    </row>
    <row r="11">
      <c r="A11" s="4" t="inlineStr">
        <is>
          <t>Basic weighted average shares outstanding</t>
        </is>
      </c>
      <c r="B11" s="6" t="n">
        <v>12139</v>
      </c>
      <c r="C11" s="6" t="n">
        <v>12046</v>
      </c>
    </row>
    <row r="12">
      <c r="A12" s="4" t="inlineStr">
        <is>
          <t>Add: dilutive effect of stock options</t>
        </is>
      </c>
      <c r="B12" s="6" t="n">
        <v>184</v>
      </c>
      <c r="C12" s="6" t="n">
        <v>14</v>
      </c>
    </row>
    <row r="13">
      <c r="A13" s="4" t="inlineStr">
        <is>
          <t>Add: dilutive effect of warrants</t>
        </is>
      </c>
      <c r="B13" s="6" t="n">
        <v>24</v>
      </c>
      <c r="C13" s="4" t="inlineStr">
        <is>
          <t xml:space="preserve"> </t>
        </is>
      </c>
    </row>
    <row r="14">
      <c r="A14" s="4" t="inlineStr">
        <is>
          <t>Diluted weighted average shares outstanding</t>
        </is>
      </c>
      <c r="B14" s="6" t="n">
        <v>12347</v>
      </c>
      <c r="C14" s="6" t="n">
        <v>12060</v>
      </c>
    </row>
    <row r="15">
      <c r="A15" s="4" t="inlineStr">
        <is>
          <t>Potential shares excluded from above weighted average share calculations due to their anti-dilutive effect include: Stock options</t>
        </is>
      </c>
      <c r="B15" s="6" t="n">
        <v>42</v>
      </c>
      <c r="C15" s="6" t="n">
        <v>482</v>
      </c>
    </row>
    <row r="16">
      <c r="A16" s="4" t="inlineStr">
        <is>
          <t>Potential shares excluded from above weighted average share calculations due to their anti-dilutive effect include: Warrant</t>
        </is>
      </c>
      <c r="B16" s="4" t="inlineStr">
        <is>
          <t xml:space="preserve"> </t>
        </is>
      </c>
      <c r="C16" s="6" t="n">
        <v>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Narrative) - USD ($)</t>
        </is>
      </c>
      <c r="B1" s="2" t="inlineStr">
        <is>
          <t>1 Months Ended</t>
        </is>
      </c>
      <c r="C1" s="2" t="inlineStr">
        <is>
          <t>12 Months Ended</t>
        </is>
      </c>
    </row>
    <row r="2">
      <c r="B2" s="2" t="inlineStr">
        <is>
          <t>May 31, 2016</t>
        </is>
      </c>
      <c r="C2" s="2" t="inlineStr">
        <is>
          <t>Dec. 31, 2020</t>
        </is>
      </c>
      <c r="D2" s="2" t="inlineStr">
        <is>
          <t>Dec. 31, 2019</t>
        </is>
      </c>
      <c r="E2" s="2" t="inlineStr">
        <is>
          <t>Jul. 24, 2020</t>
        </is>
      </c>
    </row>
    <row r="3">
      <c r="A3" s="4" t="inlineStr">
        <is>
          <t>Loss from discontinued operations, net of taxes of $0</t>
        </is>
      </c>
      <c r="C3" s="5" t="n">
        <v>-412000</v>
      </c>
      <c r="D3" s="5" t="n">
        <v>-541000</v>
      </c>
    </row>
    <row r="4">
      <c r="A4" s="4" t="inlineStr">
        <is>
          <t>Tax effect of discontinued operation</t>
        </is>
      </c>
      <c r="C4" s="6" t="n">
        <v>0</v>
      </c>
      <c r="D4" s="6" t="n">
        <v>0</v>
      </c>
    </row>
    <row r="5">
      <c r="A5" s="4" t="inlineStr">
        <is>
          <t>Increase (decrease) in environmental liability</t>
        </is>
      </c>
      <c r="C5" s="6" t="n">
        <v>73000</v>
      </c>
    </row>
    <row r="6">
      <c r="A6" s="4" t="inlineStr">
        <is>
          <t>Accrued environmental remediation liabilities</t>
        </is>
      </c>
      <c r="C6" s="6" t="n">
        <v>854000</v>
      </c>
      <c r="D6" s="6" t="n">
        <v>927000</v>
      </c>
    </row>
    <row r="7">
      <c r="A7" s="4" t="inlineStr">
        <is>
          <t>Accrued environmental liabilities, current</t>
        </is>
      </c>
      <c r="C7" s="5" t="n">
        <v>744000</v>
      </c>
      <c r="D7" s="6" t="n">
        <v>817000</v>
      </c>
    </row>
    <row r="8">
      <c r="A8" s="4" t="inlineStr">
        <is>
          <t>Perma-Fix of Memphis, Inc. [Member]</t>
        </is>
      </c>
    </row>
    <row r="9">
      <c r="A9" s="4" t="inlineStr">
        <is>
          <t>Increase (decrease) in environmental liability</t>
        </is>
      </c>
      <c r="D9" s="5" t="n">
        <v>50000</v>
      </c>
    </row>
    <row r="10">
      <c r="A10" s="4" t="inlineStr">
        <is>
          <t>Perma-Fix of Michigan, Inc. [Member]</t>
        </is>
      </c>
    </row>
    <row r="11">
      <c r="A11" s="4" t="inlineStr">
        <is>
          <t>Disposal group, including discontinued operation, consideration, after closing</t>
        </is>
      </c>
      <c r="B11" s="5" t="n">
        <v>375000</v>
      </c>
    </row>
    <row r="12">
      <c r="A12" s="4" t="inlineStr">
        <is>
          <t>Disposal group, including discontinued operation, consideration, installment payment</t>
        </is>
      </c>
      <c r="B12" s="5" t="n">
        <v>7250</v>
      </c>
    </row>
    <row r="13">
      <c r="A13" s="4" t="inlineStr">
        <is>
          <t>Disposal group, including discontinued operation, consideration, remaining balance</t>
        </is>
      </c>
      <c r="E13" s="5" t="n">
        <v>105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Discontinued Operations - Schedule of Disposal Groups, Including Discontinued Operation Balance Sheet (Details) - USD ($) $ in Thousands</t>
        </is>
      </c>
      <c r="C1" s="2" t="inlineStr">
        <is>
          <t>Dec. 31, 2020</t>
        </is>
      </c>
      <c r="D1" s="2" t="inlineStr">
        <is>
          <t>Dec. 31, 2019</t>
        </is>
      </c>
    </row>
    <row r="2">
      <c r="A2" s="3" t="inlineStr">
        <is>
          <t>Discontinued Operations and Disposal Groups [Abstract]</t>
        </is>
      </c>
    </row>
    <row r="3">
      <c r="A3" s="4" t="inlineStr">
        <is>
          <t>Other assets</t>
        </is>
      </c>
      <c r="C3" s="5" t="n">
        <v>22</v>
      </c>
      <c r="D3" s="5" t="n">
        <v>104</v>
      </c>
    </row>
    <row r="4">
      <c r="A4" s="4" t="inlineStr">
        <is>
          <t>Total current assets</t>
        </is>
      </c>
      <c r="C4" s="6" t="n">
        <v>22</v>
      </c>
      <c r="D4" s="6" t="n">
        <v>104</v>
      </c>
    </row>
    <row r="5">
      <c r="A5" s="4" t="inlineStr">
        <is>
          <t>Property, plant and equipment, net</t>
        </is>
      </c>
      <c r="B5" s="4" t="inlineStr">
        <is>
          <t>[1]</t>
        </is>
      </c>
      <c r="C5" s="6" t="n">
        <v>81</v>
      </c>
      <c r="D5" s="6" t="n">
        <v>81</v>
      </c>
    </row>
    <row r="6">
      <c r="A6" s="4" t="inlineStr">
        <is>
          <t>Other assets</t>
        </is>
      </c>
      <c r="C6" s="4" t="inlineStr">
        <is>
          <t xml:space="preserve"> </t>
        </is>
      </c>
      <c r="D6" s="6" t="n">
        <v>36</v>
      </c>
    </row>
    <row r="7">
      <c r="A7" s="4" t="inlineStr">
        <is>
          <t>Total long-term assets</t>
        </is>
      </c>
      <c r="C7" s="6" t="n">
        <v>81</v>
      </c>
      <c r="D7" s="6" t="n">
        <v>117</v>
      </c>
    </row>
    <row r="8">
      <c r="A8" s="4" t="inlineStr">
        <is>
          <t>Total assets</t>
        </is>
      </c>
      <c r="C8" s="6" t="n">
        <v>103</v>
      </c>
      <c r="D8" s="6" t="n">
        <v>221</v>
      </c>
    </row>
    <row r="9">
      <c r="A9" s="4" t="inlineStr">
        <is>
          <t>Accounts payable</t>
        </is>
      </c>
      <c r="C9" s="6" t="n">
        <v>4</v>
      </c>
      <c r="D9" s="6" t="n">
        <v>8</v>
      </c>
    </row>
    <row r="10">
      <c r="A10" s="4" t="inlineStr">
        <is>
          <t>Accrued expenses and other liabilities</t>
        </is>
      </c>
      <c r="C10" s="6" t="n">
        <v>150</v>
      </c>
      <c r="D10" s="6" t="n">
        <v>169</v>
      </c>
    </row>
    <row r="11">
      <c r="A11" s="4" t="inlineStr">
        <is>
          <t>Environmental liabilities</t>
        </is>
      </c>
      <c r="C11" s="6" t="n">
        <v>744</v>
      </c>
      <c r="D11" s="6" t="n">
        <v>817</v>
      </c>
    </row>
    <row r="12">
      <c r="A12" s="4" t="inlineStr">
        <is>
          <t>Total current liabilities</t>
        </is>
      </c>
      <c r="C12" s="6" t="n">
        <v>898</v>
      </c>
      <c r="D12" s="6" t="n">
        <v>994</v>
      </c>
    </row>
    <row r="13">
      <c r="A13" s="4" t="inlineStr">
        <is>
          <t>Closure liabilities</t>
        </is>
      </c>
      <c r="C13" s="6" t="n">
        <v>142</v>
      </c>
      <c r="D13" s="6" t="n">
        <v>134</v>
      </c>
    </row>
    <row r="14">
      <c r="A14" s="4" t="inlineStr">
        <is>
          <t>Environmental liabilities</t>
        </is>
      </c>
      <c r="C14" s="6" t="n">
        <v>110</v>
      </c>
      <c r="D14" s="6" t="n">
        <v>110</v>
      </c>
    </row>
    <row r="15">
      <c r="A15" s="4" t="inlineStr">
        <is>
          <t>Total long-term liabilities</t>
        </is>
      </c>
      <c r="C15" s="6" t="n">
        <v>252</v>
      </c>
      <c r="D15" s="6" t="n">
        <v>244</v>
      </c>
    </row>
    <row r="16">
      <c r="A16" s="4" t="inlineStr">
        <is>
          <t>Total liabilities</t>
        </is>
      </c>
      <c r="C16" s="5" t="n">
        <v>1150</v>
      </c>
      <c r="D16" s="5" t="n">
        <v>1238</v>
      </c>
    </row>
    <row r="17"/>
    <row r="18">
      <c r="A18" s="4" t="inlineStr">
        <is>
          <t>[1]</t>
        </is>
      </c>
      <c r="B18" s="4" t="inlineStr">
        <is>
          <t>Net of accumulated depreciation of $10,000 for each period presented.</t>
        </is>
      </c>
    </row>
  </sheetData>
  <mergeCells count="3">
    <mergeCell ref="A1:B1"/>
    <mergeCell ref="A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posal Groups, Including Discontinued Operation Balance Sheet (Details) (Parenthetical) - USD ($) $ in Thousands</t>
        </is>
      </c>
      <c r="B1" s="2" t="inlineStr">
        <is>
          <t>12 Months Ended</t>
        </is>
      </c>
    </row>
    <row r="2">
      <c r="B2" s="2" t="inlineStr">
        <is>
          <t>Dec. 31, 2020</t>
        </is>
      </c>
      <c r="C2" s="2" t="inlineStr">
        <is>
          <t>Dec. 31, 2019</t>
        </is>
      </c>
    </row>
    <row r="3">
      <c r="A3" s="3" t="inlineStr">
        <is>
          <t>Discontinued Operations and Disposal Groups [Abstract]</t>
        </is>
      </c>
    </row>
    <row r="4">
      <c r="A4" s="4" t="inlineStr">
        <is>
          <t>Accumulated depreciation</t>
        </is>
      </c>
      <c r="B4" s="5" t="n">
        <v>10</v>
      </c>
      <c r="C4" s="5"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urrent and Long Term Accrued Environmental Liability (Details) - USD ($)</t>
        </is>
      </c>
      <c r="B1" s="2" t="inlineStr">
        <is>
          <t>Dec. 31, 2020</t>
        </is>
      </c>
      <c r="C1" s="2" t="inlineStr">
        <is>
          <t>Dec. 31, 2019</t>
        </is>
      </c>
    </row>
    <row r="2">
      <c r="A2" s="4" t="inlineStr">
        <is>
          <t>Current Accrual</t>
        </is>
      </c>
      <c r="B2" s="5" t="n">
        <v>744000</v>
      </c>
      <c r="C2" s="5" t="n">
        <v>817000</v>
      </c>
    </row>
    <row r="3">
      <c r="A3" s="4" t="inlineStr">
        <is>
          <t>Long-term Accrual</t>
        </is>
      </c>
      <c r="B3" s="6" t="n">
        <v>110000</v>
      </c>
    </row>
    <row r="4">
      <c r="A4" s="4" t="inlineStr">
        <is>
          <t>Total</t>
        </is>
      </c>
      <c r="B4" s="6" t="n">
        <v>854000</v>
      </c>
      <c r="C4" s="5" t="n">
        <v>927000</v>
      </c>
    </row>
    <row r="5">
      <c r="A5" s="4" t="inlineStr">
        <is>
          <t>PFD [Member]</t>
        </is>
      </c>
    </row>
    <row r="6">
      <c r="A6" s="4" t="inlineStr">
        <is>
          <t>Current Accrual</t>
        </is>
      </c>
      <c r="B6" s="6" t="n">
        <v>17000</v>
      </c>
    </row>
    <row r="7">
      <c r="A7" s="4" t="inlineStr">
        <is>
          <t>Long-term Accrual</t>
        </is>
      </c>
      <c r="B7" s="6" t="n">
        <v>60000</v>
      </c>
    </row>
    <row r="8">
      <c r="A8" s="4" t="inlineStr">
        <is>
          <t>Total</t>
        </is>
      </c>
      <c r="B8" s="6" t="n">
        <v>77000</v>
      </c>
    </row>
    <row r="9">
      <c r="A9" s="4" t="inlineStr">
        <is>
          <t>PFM [Member]</t>
        </is>
      </c>
    </row>
    <row r="10">
      <c r="A10" s="4" t="inlineStr">
        <is>
          <t>Current Accrual</t>
        </is>
      </c>
      <c r="B10" s="6" t="n">
        <v>50000</v>
      </c>
    </row>
    <row r="11">
      <c r="A11" s="4" t="inlineStr">
        <is>
          <t>Long-term Accrual</t>
        </is>
      </c>
      <c r="B11" s="6" t="n">
        <v>15000</v>
      </c>
    </row>
    <row r="12">
      <c r="A12" s="4" t="inlineStr">
        <is>
          <t>Total</t>
        </is>
      </c>
      <c r="B12" s="6" t="n">
        <v>65000</v>
      </c>
    </row>
    <row r="13">
      <c r="A13" s="4" t="inlineStr">
        <is>
          <t>PFSG [Member]</t>
        </is>
      </c>
    </row>
    <row r="14">
      <c r="A14" s="4" t="inlineStr">
        <is>
          <t>Current Accrual</t>
        </is>
      </c>
      <c r="B14" s="6" t="n">
        <v>677000</v>
      </c>
    </row>
    <row r="15">
      <c r="A15" s="4" t="inlineStr">
        <is>
          <t>Long-term Accrual</t>
        </is>
      </c>
      <c r="B15" s="6" t="n">
        <v>35000</v>
      </c>
    </row>
    <row r="16">
      <c r="A16" s="4" t="inlineStr">
        <is>
          <t>Total</t>
        </is>
      </c>
      <c r="B16" s="5" t="n">
        <v>7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22" customWidth="1" min="2" max="2"/>
    <col width="36" customWidth="1" min="3" max="3"/>
    <col width="39" customWidth="1" min="4" max="4"/>
    <col width="46" customWidth="1" min="5" max="5"/>
    <col width="48" customWidth="1" min="6" max="6"/>
    <col width="29"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Common Stock Held In Treasury [Member]</t>
        </is>
      </c>
      <c r="E1" s="2" t="inlineStr">
        <is>
          <t>Accumulated Other Comprehensive Loss [Member]</t>
        </is>
      </c>
      <c r="F1" s="2" t="inlineStr">
        <is>
          <t>Non-controlling Interest in Subsidiary [Member]</t>
        </is>
      </c>
      <c r="G1" s="2" t="inlineStr">
        <is>
          <t>Accumulated Deficit [Member]</t>
        </is>
      </c>
      <c r="H1" s="2" t="inlineStr">
        <is>
          <t>Total</t>
        </is>
      </c>
    </row>
    <row r="2">
      <c r="A2" s="4" t="inlineStr">
        <is>
          <t>Balance at Dec. 31, 2018</t>
        </is>
      </c>
      <c r="B2" s="5" t="n">
        <v>12</v>
      </c>
      <c r="C2" s="5" t="n">
        <v>107548</v>
      </c>
      <c r="D2" s="5" t="n">
        <v>-88</v>
      </c>
      <c r="E2" s="5" t="n">
        <v>-214</v>
      </c>
      <c r="F2" s="5" t="n">
        <v>-1495</v>
      </c>
      <c r="G2" s="5" t="n">
        <v>-79630</v>
      </c>
      <c r="H2" s="5" t="n">
        <v>26133</v>
      </c>
    </row>
    <row r="3">
      <c r="A3" s="4" t="inlineStr">
        <is>
          <t>Balance, shares at Dec. 31, 2018</t>
        </is>
      </c>
      <c r="B3" s="6" t="n">
        <v>11944215</v>
      </c>
    </row>
    <row r="4">
      <c r="A4" s="4" t="inlineStr">
        <is>
          <t>Net Income (loss)</t>
        </is>
      </c>
      <c r="B4" s="4" t="inlineStr">
        <is>
          <t xml:space="preserve"> </t>
        </is>
      </c>
      <c r="C4" s="4" t="inlineStr">
        <is>
          <t xml:space="preserve"> </t>
        </is>
      </c>
      <c r="D4" s="4" t="inlineStr">
        <is>
          <t xml:space="preserve"> </t>
        </is>
      </c>
      <c r="E4" s="4" t="inlineStr">
        <is>
          <t xml:space="preserve"> </t>
        </is>
      </c>
      <c r="F4" s="6" t="n">
        <v>-124</v>
      </c>
      <c r="G4" s="6" t="n">
        <v>2315</v>
      </c>
      <c r="H4" s="6" t="n">
        <v>2191</v>
      </c>
    </row>
    <row r="5">
      <c r="A5" s="4" t="inlineStr">
        <is>
          <t>Foreign currency translation</t>
        </is>
      </c>
      <c r="B5" s="4" t="inlineStr">
        <is>
          <t xml:space="preserve"> </t>
        </is>
      </c>
      <c r="C5" s="4" t="inlineStr">
        <is>
          <t xml:space="preserve"> </t>
        </is>
      </c>
      <c r="D5" s="4" t="inlineStr">
        <is>
          <t xml:space="preserve"> </t>
        </is>
      </c>
      <c r="E5" s="6" t="n">
        <v>3</v>
      </c>
      <c r="F5" s="4" t="inlineStr">
        <is>
          <t xml:space="preserve"> </t>
        </is>
      </c>
      <c r="G5" s="4" t="inlineStr">
        <is>
          <t xml:space="preserve"> </t>
        </is>
      </c>
      <c r="H5" s="6" t="n">
        <v>3</v>
      </c>
    </row>
    <row r="6">
      <c r="A6" s="4" t="inlineStr">
        <is>
          <t>Issuance of Common Stock for services</t>
        </is>
      </c>
      <c r="B6" s="4" t="inlineStr">
        <is>
          <t xml:space="preserve"> </t>
        </is>
      </c>
      <c r="C6" s="6" t="n">
        <v>241</v>
      </c>
      <c r="D6" s="4" t="inlineStr">
        <is>
          <t xml:space="preserve"> </t>
        </is>
      </c>
      <c r="E6" s="4" t="inlineStr">
        <is>
          <t xml:space="preserve"> </t>
        </is>
      </c>
      <c r="F6" s="4" t="inlineStr">
        <is>
          <t xml:space="preserve"> </t>
        </is>
      </c>
      <c r="G6" s="4" t="inlineStr">
        <is>
          <t xml:space="preserve"> </t>
        </is>
      </c>
      <c r="H6" s="6" t="n">
        <v>241</v>
      </c>
    </row>
    <row r="7">
      <c r="A7" s="4" t="inlineStr">
        <is>
          <t>Issuance of Common Stock for services, shares</t>
        </is>
      </c>
      <c r="B7" s="6" t="n">
        <v>71905</v>
      </c>
    </row>
    <row r="8">
      <c r="A8" s="4" t="inlineStr">
        <is>
          <t>Stock-Based Compensation</t>
        </is>
      </c>
      <c r="B8" s="4" t="inlineStr">
        <is>
          <t xml:space="preserve"> </t>
        </is>
      </c>
      <c r="C8" s="6" t="n">
        <v>179</v>
      </c>
      <c r="D8" s="4" t="inlineStr">
        <is>
          <t xml:space="preserve"> </t>
        </is>
      </c>
      <c r="E8" s="4" t="inlineStr">
        <is>
          <t xml:space="preserve"> </t>
        </is>
      </c>
      <c r="F8" s="4" t="inlineStr">
        <is>
          <t xml:space="preserve"> </t>
        </is>
      </c>
      <c r="G8" s="4" t="inlineStr">
        <is>
          <t xml:space="preserve"> </t>
        </is>
      </c>
      <c r="H8" s="6" t="n">
        <v>179</v>
      </c>
    </row>
    <row r="9">
      <c r="A9" s="4" t="inlineStr">
        <is>
          <t>Issuance of Common Stock with debt</t>
        </is>
      </c>
      <c r="B9" s="4" t="inlineStr">
        <is>
          <t xml:space="preserve"> </t>
        </is>
      </c>
      <c r="C9" s="6" t="n">
        <v>263</v>
      </c>
      <c r="D9" s="4" t="inlineStr">
        <is>
          <t xml:space="preserve"> </t>
        </is>
      </c>
      <c r="E9" s="4" t="inlineStr">
        <is>
          <t xml:space="preserve"> </t>
        </is>
      </c>
      <c r="F9" s="4" t="inlineStr">
        <is>
          <t xml:space="preserve"> </t>
        </is>
      </c>
      <c r="G9" s="4" t="inlineStr">
        <is>
          <t xml:space="preserve"> </t>
        </is>
      </c>
      <c r="H9" s="6" t="n">
        <v>263</v>
      </c>
    </row>
    <row r="10">
      <c r="A10" s="4" t="inlineStr">
        <is>
          <t>Issuance of Common Stock with debt, shares</t>
        </is>
      </c>
      <c r="B10" s="6" t="n">
        <v>75000</v>
      </c>
      <c r="D10" s="4" t="inlineStr">
        <is>
          <t xml:space="preserve"> </t>
        </is>
      </c>
    </row>
    <row r="11">
      <c r="A11" s="4" t="inlineStr">
        <is>
          <t>Issuance of warrant with debt</t>
        </is>
      </c>
      <c r="B11" s="4" t="inlineStr">
        <is>
          <t xml:space="preserve"> </t>
        </is>
      </c>
      <c r="C11" s="6" t="n">
        <v>93</v>
      </c>
      <c r="D11" s="4" t="inlineStr">
        <is>
          <t xml:space="preserve"> </t>
        </is>
      </c>
      <c r="E11" s="4" t="inlineStr">
        <is>
          <t xml:space="preserve"> </t>
        </is>
      </c>
      <c r="F11" s="4" t="inlineStr">
        <is>
          <t xml:space="preserve"> </t>
        </is>
      </c>
      <c r="G11" s="4" t="inlineStr">
        <is>
          <t xml:space="preserve"> </t>
        </is>
      </c>
      <c r="H11" s="6" t="n">
        <v>93</v>
      </c>
    </row>
    <row r="12">
      <c r="A12" s="4" t="inlineStr">
        <is>
          <t>Issuance of Common Stock upon exercise of options</t>
        </is>
      </c>
      <c r="B12" s="4" t="inlineStr">
        <is>
          <t xml:space="preserve"> </t>
        </is>
      </c>
      <c r="C12" s="6" t="n">
        <v>133</v>
      </c>
      <c r="D12" s="4" t="inlineStr">
        <is>
          <t xml:space="preserve"> </t>
        </is>
      </c>
      <c r="E12" s="4" t="inlineStr">
        <is>
          <t xml:space="preserve"> </t>
        </is>
      </c>
      <c r="F12" s="4" t="inlineStr">
        <is>
          <t xml:space="preserve"> </t>
        </is>
      </c>
      <c r="G12" s="4" t="inlineStr">
        <is>
          <t xml:space="preserve"> </t>
        </is>
      </c>
      <c r="H12" s="6" t="n">
        <v>133</v>
      </c>
    </row>
    <row r="13">
      <c r="A13" s="4" t="inlineStr">
        <is>
          <t>Issuance of Common Stock upon exercise of options, shares</t>
        </is>
      </c>
      <c r="B13" s="6" t="n">
        <v>32400</v>
      </c>
      <c r="D13" s="4" t="inlineStr">
        <is>
          <t xml:space="preserve"> </t>
        </is>
      </c>
    </row>
    <row r="14">
      <c r="A14" s="4" t="inlineStr">
        <is>
          <t>Balance at Dec. 31, 2019</t>
        </is>
      </c>
      <c r="B14" s="5" t="n">
        <v>12</v>
      </c>
      <c r="C14" s="6" t="n">
        <v>108457</v>
      </c>
      <c r="D14" s="5" t="n">
        <v>-88</v>
      </c>
      <c r="E14" s="6" t="n">
        <v>-211</v>
      </c>
      <c r="F14" s="6" t="n">
        <v>-1619</v>
      </c>
      <c r="G14" s="6" t="n">
        <v>-77315</v>
      </c>
      <c r="H14" s="6" t="n">
        <v>29236</v>
      </c>
    </row>
    <row r="15">
      <c r="A15" s="4" t="inlineStr">
        <is>
          <t>Balance, shares at Dec. 31, 2019</t>
        </is>
      </c>
      <c r="B15" s="6" t="n">
        <v>12123520</v>
      </c>
    </row>
    <row r="16">
      <c r="A16" s="4" t="inlineStr">
        <is>
          <t>Net Income (loss)</t>
        </is>
      </c>
      <c r="B16" s="4" t="inlineStr">
        <is>
          <t xml:space="preserve"> </t>
        </is>
      </c>
      <c r="C16" s="4" t="inlineStr">
        <is>
          <t xml:space="preserve"> </t>
        </is>
      </c>
      <c r="D16" s="4" t="inlineStr">
        <is>
          <t xml:space="preserve"> </t>
        </is>
      </c>
      <c r="E16" s="4" t="inlineStr">
        <is>
          <t xml:space="preserve"> </t>
        </is>
      </c>
      <c r="F16" s="6" t="n">
        <v>-123</v>
      </c>
      <c r="G16" s="6" t="n">
        <v>2860</v>
      </c>
      <c r="H16" s="6" t="n">
        <v>2737</v>
      </c>
    </row>
    <row r="17">
      <c r="A17" s="4" t="inlineStr">
        <is>
          <t>Foreign currency translation</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6" t="n">
        <v>4</v>
      </c>
    </row>
    <row r="18">
      <c r="A18" s="4" t="inlineStr">
        <is>
          <t>Issuance of Common Stock for services</t>
        </is>
      </c>
      <c r="B18" s="4" t="inlineStr">
        <is>
          <t xml:space="preserve"> </t>
        </is>
      </c>
      <c r="C18" s="6" t="n">
        <v>232</v>
      </c>
      <c r="D18" s="4" t="inlineStr">
        <is>
          <t xml:space="preserve"> </t>
        </is>
      </c>
      <c r="E18" s="4" t="inlineStr">
        <is>
          <t xml:space="preserve"> </t>
        </is>
      </c>
      <c r="F18" s="4" t="inlineStr">
        <is>
          <t xml:space="preserve"> </t>
        </is>
      </c>
      <c r="G18" s="4" t="inlineStr">
        <is>
          <t xml:space="preserve"> </t>
        </is>
      </c>
      <c r="H18" s="6" t="n">
        <v>232</v>
      </c>
    </row>
    <row r="19">
      <c r="A19" s="4" t="inlineStr">
        <is>
          <t>Issuance of Common Stock for services, shares</t>
        </is>
      </c>
      <c r="B19" s="6" t="n">
        <v>34135</v>
      </c>
      <c r="D19" s="4" t="inlineStr">
        <is>
          <t xml:space="preserve"> </t>
        </is>
      </c>
    </row>
    <row r="20">
      <c r="A20" s="4" t="inlineStr">
        <is>
          <t>Stock-Based Compensation</t>
        </is>
      </c>
      <c r="B20" s="4" t="inlineStr">
        <is>
          <t xml:space="preserve"> </t>
        </is>
      </c>
      <c r="C20" s="6" t="n">
        <v>236</v>
      </c>
      <c r="D20" s="4" t="inlineStr">
        <is>
          <t xml:space="preserve"> </t>
        </is>
      </c>
      <c r="E20" s="4" t="inlineStr">
        <is>
          <t xml:space="preserve"> </t>
        </is>
      </c>
      <c r="F20" s="4" t="inlineStr">
        <is>
          <t xml:space="preserve"> </t>
        </is>
      </c>
      <c r="G20" s="4" t="inlineStr">
        <is>
          <t xml:space="preserve"> </t>
        </is>
      </c>
      <c r="H20" s="6" t="n">
        <v>236</v>
      </c>
    </row>
    <row r="21">
      <c r="A21" s="4" t="inlineStr">
        <is>
          <t>Issuance of Common Stock upon exercise of options</t>
        </is>
      </c>
      <c r="B21" s="4" t="inlineStr">
        <is>
          <t xml:space="preserve"> </t>
        </is>
      </c>
      <c r="C21" s="6" t="n">
        <v>6</v>
      </c>
      <c r="D21" s="4" t="inlineStr">
        <is>
          <t xml:space="preserve"> </t>
        </is>
      </c>
      <c r="E21" s="4" t="inlineStr">
        <is>
          <t xml:space="preserve"> </t>
        </is>
      </c>
      <c r="F21" s="4" t="inlineStr">
        <is>
          <t xml:space="preserve"> </t>
        </is>
      </c>
      <c r="G21" s="4" t="inlineStr">
        <is>
          <t xml:space="preserve"> </t>
        </is>
      </c>
      <c r="H21" s="6" t="n">
        <v>6</v>
      </c>
    </row>
    <row r="22">
      <c r="A22" s="4" t="inlineStr">
        <is>
          <t>Issuance of Common Stock upon exercise of options, shares</t>
        </is>
      </c>
      <c r="B22" s="6" t="n">
        <v>3884</v>
      </c>
      <c r="D22" s="4" t="inlineStr">
        <is>
          <t xml:space="preserve"> </t>
        </is>
      </c>
    </row>
    <row r="23">
      <c r="A23" s="4" t="inlineStr">
        <is>
          <t>Balance at Dec. 31, 2020</t>
        </is>
      </c>
      <c r="B23" s="5" t="n">
        <v>12</v>
      </c>
      <c r="C23" s="5" t="n">
        <v>108931</v>
      </c>
      <c r="D23" s="5" t="n">
        <v>-88</v>
      </c>
      <c r="E23" s="5" t="n">
        <v>-207</v>
      </c>
      <c r="F23" s="5" t="n">
        <v>-1742</v>
      </c>
      <c r="G23" s="5" t="n">
        <v>-74455</v>
      </c>
      <c r="H23" s="5" t="n">
        <v>32451</v>
      </c>
    </row>
    <row r="24">
      <c r="A24" s="4" t="inlineStr">
        <is>
          <t>Balance, shares at Dec. 31, 2020</t>
        </is>
      </c>
      <c r="B24" s="6" t="n">
        <v>121615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6" customWidth="1" min="6" max="6"/>
    <col width="14" customWidth="1" min="7" max="7"/>
    <col width="80" customWidth="1" min="8" max="8"/>
    <col width="14" customWidth="1" min="9" max="9"/>
  </cols>
  <sheetData>
    <row r="1">
      <c r="A1" s="1" t="inlineStr">
        <is>
          <t>Long Term Debt (Details Narrative) - USD ($)</t>
        </is>
      </c>
      <c r="C1" s="2" t="inlineStr">
        <is>
          <t>May 08, 2020</t>
        </is>
      </c>
      <c r="D1" s="2" t="inlineStr">
        <is>
          <t>Apr. 14, 2020</t>
        </is>
      </c>
      <c r="E1" s="2" t="inlineStr">
        <is>
          <t>Apr. 02, 2019</t>
        </is>
      </c>
      <c r="F1" s="2" t="inlineStr">
        <is>
          <t>Oct. 31, 2011</t>
        </is>
      </c>
      <c r="G1" s="2" t="inlineStr">
        <is>
          <t>Sep. 30, 2020</t>
        </is>
      </c>
      <c r="H1" s="2" t="inlineStr">
        <is>
          <t>Dec. 31, 2020</t>
        </is>
      </c>
      <c r="I1" s="2" t="inlineStr">
        <is>
          <t>Dec. 31, 2019</t>
        </is>
      </c>
    </row>
    <row r="2">
      <c r="A2" s="4" t="inlineStr">
        <is>
          <t>Long-term debt</t>
        </is>
      </c>
      <c r="H2" s="5" t="n">
        <v>6729000</v>
      </c>
      <c r="I2" s="5" t="n">
        <v>3880000</v>
      </c>
    </row>
    <row r="3">
      <c r="A3" s="4" t="inlineStr">
        <is>
          <t>Fixed charge coverage ratio</t>
        </is>
      </c>
      <c r="C3" s="4" t="inlineStr">
        <is>
          <t>Upon the achievement of a FCCR of greater than 1.25:1</t>
        </is>
      </c>
    </row>
    <row r="4">
      <c r="A4" s="4" t="inlineStr">
        <is>
          <t>Loss on extinguishment of debt</t>
        </is>
      </c>
      <c r="H4" s="6" t="n">
        <v>-27000</v>
      </c>
      <c r="I4" s="4" t="inlineStr">
        <is>
          <t xml:space="preserve"> </t>
        </is>
      </c>
    </row>
    <row r="5">
      <c r="A5" s="4" t="inlineStr">
        <is>
          <t>Letters of credit outstanding, amount</t>
        </is>
      </c>
      <c r="H5" s="6" t="n">
        <v>3026000</v>
      </c>
    </row>
    <row r="6">
      <c r="A6" s="4" t="inlineStr">
        <is>
          <t>Debt discount and debt issuance costs</t>
        </is>
      </c>
      <c r="H6" s="6" t="n">
        <v>0</v>
      </c>
      <c r="I6" s="6" t="n">
        <v>-248000</v>
      </c>
    </row>
    <row r="7">
      <c r="A7" s="4" t="inlineStr">
        <is>
          <t>Repayments of loan debt</t>
        </is>
      </c>
      <c r="H7" s="6" t="n">
        <v>1980000</v>
      </c>
    </row>
    <row r="8">
      <c r="A8" s="4" t="inlineStr">
        <is>
          <t>Current portion of long term debt</t>
        </is>
      </c>
      <c r="B8" s="4" t="inlineStr">
        <is>
          <t>[1]</t>
        </is>
      </c>
      <c r="H8" s="6" t="n">
        <v>3595000</v>
      </c>
      <c r="I8" s="6" t="n">
        <v>1300000</v>
      </c>
    </row>
    <row r="9">
      <c r="A9" s="4" t="inlineStr">
        <is>
          <t>Debt issuance costs</t>
        </is>
      </c>
      <c r="H9" s="6" t="n">
        <v>105000</v>
      </c>
      <c r="I9" s="6" t="n">
        <v>340000</v>
      </c>
    </row>
    <row r="10">
      <c r="A10" s="4" t="inlineStr">
        <is>
          <t>New Loan Agreement [Member]</t>
        </is>
      </c>
    </row>
    <row r="11">
      <c r="A11" s="4" t="inlineStr">
        <is>
          <t>Debt instrument maturity date</t>
        </is>
      </c>
      <c r="C11" s="4" t="inlineStr">
        <is>
          <t>May 15,
		2024</t>
        </is>
      </c>
    </row>
    <row r="12">
      <c r="A12" s="4" t="inlineStr">
        <is>
          <t>Fixed charge coverage ratio</t>
        </is>
      </c>
      <c r="C12" s="4" t="inlineStr">
        <is>
          <t>The New Loan Agreement requires the Company to meet certain customary financial covenants, including, among other things, a minimum Tangible Adjusted Net Worth requirement of $27,000,000 at all times; maximum capital spending of $6,000,000 annually; and a minimum FCCR requirement of 1.15:1.</t>
        </is>
      </c>
    </row>
    <row r="13">
      <c r="A13" s="4" t="inlineStr">
        <is>
          <t>Indirect cost including legal fees</t>
        </is>
      </c>
      <c r="C13" s="5" t="n">
        <v>35000</v>
      </c>
    </row>
    <row r="14">
      <c r="A14" s="4" t="inlineStr">
        <is>
          <t>Loss on extinguishment of debt</t>
        </is>
      </c>
      <c r="C14" s="6" t="n">
        <v>27000</v>
      </c>
    </row>
    <row r="15">
      <c r="A15" s="4" t="inlineStr">
        <is>
          <t>New Loan Agreement [Member] | Lender [Member]</t>
        </is>
      </c>
    </row>
    <row r="16">
      <c r="A16" s="4" t="inlineStr">
        <is>
          <t>Debt instrument fees</t>
        </is>
      </c>
      <c r="C16" s="5" t="n">
        <v>50000</v>
      </c>
    </row>
    <row r="17">
      <c r="A17" s="4" t="inlineStr">
        <is>
          <t>Loan and Securities Purchase Agreement, Promissory Note and Subordination Agreement [Member]</t>
        </is>
      </c>
    </row>
    <row r="18">
      <c r="A18" s="4" t="inlineStr">
        <is>
          <t>Long-term debt</t>
        </is>
      </c>
      <c r="E18" s="5" t="n">
        <v>2500000</v>
      </c>
    </row>
    <row r="19">
      <c r="A19" s="4" t="inlineStr">
        <is>
          <t>Debt instrument, interest rate, stated percentage</t>
        </is>
      </c>
      <c r="E19" s="4" t="inlineStr">
        <is>
          <t>4.00%</t>
        </is>
      </c>
    </row>
    <row r="20">
      <c r="A20" s="4" t="inlineStr">
        <is>
          <t>Debt instrument, first required interest payment</t>
        </is>
      </c>
      <c r="E20" s="4" t="inlineStr">
        <is>
          <t>May 1,
		2019</t>
        </is>
      </c>
    </row>
    <row r="21">
      <c r="A21" s="4" t="inlineStr">
        <is>
          <t>Debt instrument, periodic payment, principal</t>
        </is>
      </c>
      <c r="E21" s="5" t="n">
        <v>208333</v>
      </c>
    </row>
    <row r="22">
      <c r="A22" s="4" t="inlineStr">
        <is>
          <t>Warrants to purchase share of common stock</t>
        </is>
      </c>
      <c r="E22" s="6" t="n">
        <v>60000</v>
      </c>
    </row>
    <row r="23">
      <c r="A23" s="4" t="inlineStr">
        <is>
          <t>Warrants exercise price</t>
        </is>
      </c>
      <c r="E23" s="8" t="n">
        <v>3.51</v>
      </c>
    </row>
    <row r="24">
      <c r="A24" s="4" t="inlineStr">
        <is>
          <t>Debt discount and debt issuance costs</t>
        </is>
      </c>
      <c r="E24" s="5" t="n">
        <v>398000</v>
      </c>
    </row>
    <row r="25">
      <c r="A25" s="4" t="inlineStr">
        <is>
          <t>Loan and Securities Purchase Agreement, Promissory Note and Subordination Agreement [Member] | Private Placement [Member]</t>
        </is>
      </c>
    </row>
    <row r="26">
      <c r="A26" s="4" t="inlineStr">
        <is>
          <t>Warrants to purchase share of common stock</t>
        </is>
      </c>
      <c r="E26" s="6" t="n">
        <v>60000</v>
      </c>
    </row>
    <row r="27">
      <c r="A27" s="4" t="inlineStr">
        <is>
          <t>Shares issued to lender</t>
        </is>
      </c>
      <c r="E27" s="6" t="n">
        <v>75000</v>
      </c>
    </row>
    <row r="28">
      <c r="A28" s="4" t="inlineStr">
        <is>
          <t>London Interbank Offered Rate (LIBOR) [Member]</t>
        </is>
      </c>
    </row>
    <row r="29">
      <c r="A29" s="4" t="inlineStr">
        <is>
          <t>Debt Instrument, basis spread on variable rate</t>
        </is>
      </c>
      <c r="C29" s="4" t="inlineStr">
        <is>
          <t>0.75%</t>
        </is>
      </c>
    </row>
    <row r="30">
      <c r="A30" s="4" t="inlineStr">
        <is>
          <t>Term Loan [Member]</t>
        </is>
      </c>
    </row>
    <row r="31">
      <c r="A31" s="4" t="inlineStr">
        <is>
          <t>Long-term debt</t>
        </is>
      </c>
      <c r="B31" s="4" t="inlineStr">
        <is>
          <t>[2],[3]</t>
        </is>
      </c>
      <c r="H31" s="5" t="n">
        <v>1388000</v>
      </c>
      <c r="I31" s="5" t="n">
        <v>1827000</v>
      </c>
    </row>
    <row r="32">
      <c r="A32" s="4" t="inlineStr">
        <is>
          <t>Term Loan [Member] | Prime [Member] | New Loan Agreement [Member]</t>
        </is>
      </c>
    </row>
    <row r="33">
      <c r="A33" s="4" t="inlineStr">
        <is>
          <t>Debt Instrument, basis spread on variable rate</t>
        </is>
      </c>
      <c r="C33" s="4" t="inlineStr">
        <is>
          <t>3.00%</t>
        </is>
      </c>
    </row>
    <row r="34">
      <c r="A34" s="4" t="inlineStr">
        <is>
          <t>Term Loan [Member] | Prime [Member] | Upon the achievement of a FCCR of greater than 1.25:1 [Member]</t>
        </is>
      </c>
    </row>
    <row r="35">
      <c r="A35" s="4" t="inlineStr">
        <is>
          <t>Debt Instrument, basis spread on variable rate</t>
        </is>
      </c>
      <c r="C35" s="4" t="inlineStr">
        <is>
          <t>2.50%</t>
        </is>
      </c>
    </row>
    <row r="36">
      <c r="A36" s="4" t="inlineStr">
        <is>
          <t>Term Loan [Member] | London Interbank Offered Rate (LIBOR) [Member] | New Loan Agreement [Member]</t>
        </is>
      </c>
    </row>
    <row r="37">
      <c r="A37" s="4" t="inlineStr">
        <is>
          <t>Debt Instrument, basis spread on variable rate</t>
        </is>
      </c>
      <c r="C37" s="4" t="inlineStr">
        <is>
          <t>4.00%</t>
        </is>
      </c>
    </row>
    <row r="38">
      <c r="A38" s="4" t="inlineStr">
        <is>
          <t>Term Loan [Member] | London Interbank Offered Rate (LIBOR) [Member] | Upon the achievement of a FCCR of greater than 1.25:1 [Member]</t>
        </is>
      </c>
    </row>
    <row r="39">
      <c r="A39" s="4" t="inlineStr">
        <is>
          <t>Debt Instrument, basis spread on variable rate</t>
        </is>
      </c>
      <c r="C39" s="4" t="inlineStr">
        <is>
          <t>3.50%</t>
        </is>
      </c>
    </row>
    <row r="40">
      <c r="A40" s="4" t="inlineStr">
        <is>
          <t>PNC Bank [Member] | New Loan Agreement [Member] | On or Before May 7, 2021 [Member]</t>
        </is>
      </c>
    </row>
    <row r="41">
      <c r="A41" s="4" t="inlineStr">
        <is>
          <t>Financing fee percentage</t>
        </is>
      </c>
      <c r="C41" s="4" t="inlineStr">
        <is>
          <t>1.00%</t>
        </is>
      </c>
    </row>
    <row r="42">
      <c r="A42" s="4" t="inlineStr">
        <is>
          <t>PNC Bank [Member] | New Loan Agreement [Member] | After May 7, 2021 But Prior to or On May 7, 2022 [Member]</t>
        </is>
      </c>
    </row>
    <row r="43">
      <c r="A43" s="4" t="inlineStr">
        <is>
          <t>Financing fee percentage</t>
        </is>
      </c>
      <c r="C43" s="4" t="inlineStr">
        <is>
          <t>0.50%</t>
        </is>
      </c>
    </row>
    <row r="44">
      <c r="A44" s="4" t="inlineStr">
        <is>
          <t>Revised Loan Agreement [Member] | PNC Bank [Member] | Term Loan [Member]</t>
        </is>
      </c>
    </row>
    <row r="45">
      <c r="A45" s="4" t="inlineStr">
        <is>
          <t>Long-term debt</t>
        </is>
      </c>
      <c r="F45" s="5" t="n">
        <v>6100000</v>
      </c>
    </row>
    <row r="46">
      <c r="A46" s="4" t="inlineStr">
        <is>
          <t>Term Loan Agreement [Member] | Prime [Member]</t>
        </is>
      </c>
    </row>
    <row r="47">
      <c r="A47" s="4" t="inlineStr">
        <is>
          <t>Debt Instrument, basis spread on variable rate</t>
        </is>
      </c>
      <c r="H47" s="4" t="inlineStr">
        <is>
          <t>2.50%</t>
        </is>
      </c>
    </row>
    <row r="48">
      <c r="A48" s="4" t="inlineStr">
        <is>
          <t>Paycheck Protection Program Loan [Member]</t>
        </is>
      </c>
    </row>
    <row r="49">
      <c r="A49" s="4" t="inlineStr">
        <is>
          <t>Long-term debt</t>
        </is>
      </c>
      <c r="D49" s="5" t="n">
        <v>5666000</v>
      </c>
      <c r="H49" s="5" t="n">
        <v>5318000</v>
      </c>
    </row>
    <row r="50">
      <c r="A50" s="4" t="inlineStr">
        <is>
          <t>Debt term</t>
        </is>
      </c>
      <c r="D50" s="4" t="inlineStr">
        <is>
          <t>2 years</t>
        </is>
      </c>
    </row>
    <row r="51">
      <c r="A51" s="4" t="inlineStr">
        <is>
          <t>Debt interest rate</t>
        </is>
      </c>
      <c r="D51" s="4" t="inlineStr">
        <is>
          <t>1.00%</t>
        </is>
      </c>
    </row>
    <row r="52">
      <c r="A52" s="4" t="inlineStr">
        <is>
          <t>Current portion of long term debt</t>
        </is>
      </c>
      <c r="H52" s="6" t="n">
        <v>3191000</v>
      </c>
    </row>
    <row r="53">
      <c r="A53" s="4" t="inlineStr">
        <is>
          <t>Paycheck Protection Program Loan [Member] | Lender [Member]</t>
        </is>
      </c>
    </row>
    <row r="54">
      <c r="A54" s="4" t="inlineStr">
        <is>
          <t>Loan amount</t>
        </is>
      </c>
      <c r="D54" s="5" t="n">
        <v>5666000</v>
      </c>
    </row>
    <row r="55">
      <c r="A55" s="4" t="inlineStr">
        <is>
          <t>Repayments of loan debt</t>
        </is>
      </c>
      <c r="G55" s="5" t="n">
        <v>348000</v>
      </c>
    </row>
    <row r="56">
      <c r="A56" s="4" t="inlineStr">
        <is>
          <t>Debt term</t>
        </is>
      </c>
      <c r="D56" s="4" t="inlineStr">
        <is>
          <t>5 years</t>
        </is>
      </c>
    </row>
    <row r="57">
      <c r="A57" s="4" t="inlineStr">
        <is>
          <t>Revolving Credit Facility [Member]</t>
        </is>
      </c>
    </row>
    <row r="58">
      <c r="A58" s="4" t="inlineStr">
        <is>
          <t>Line of credit facility, remaining borrowing capacity</t>
        </is>
      </c>
      <c r="H58" s="6" t="n">
        <v>14220000</v>
      </c>
    </row>
    <row r="59">
      <c r="A59" s="4" t="inlineStr">
        <is>
          <t>Letters of credit outstanding, amount</t>
        </is>
      </c>
      <c r="H59" s="6" t="n">
        <v>3026000</v>
      </c>
    </row>
    <row r="60">
      <c r="A60" s="4" t="inlineStr">
        <is>
          <t>Debt issuance costs</t>
        </is>
      </c>
      <c r="H60" s="5" t="n">
        <v>105000</v>
      </c>
    </row>
    <row r="61">
      <c r="A61" s="4" t="inlineStr">
        <is>
          <t>Revolving Credit Facility [Member] | Prime [Member]</t>
        </is>
      </c>
    </row>
    <row r="62">
      <c r="A62" s="4" t="inlineStr">
        <is>
          <t>Debt Instrument, basis spread on variable rate</t>
        </is>
      </c>
      <c r="H62" s="4" t="inlineStr">
        <is>
          <t>3.25%</t>
        </is>
      </c>
    </row>
    <row r="63">
      <c r="A63" s="4" t="inlineStr">
        <is>
          <t>Revolving Credit Facility [Member] | Prime [Member] | New Loan Agreement [Member]</t>
        </is>
      </c>
    </row>
    <row r="64">
      <c r="A64" s="4" t="inlineStr">
        <is>
          <t>Debt Instrument, basis spread on variable rate</t>
        </is>
      </c>
      <c r="C64" s="4" t="inlineStr">
        <is>
          <t>2.50%</t>
        </is>
      </c>
    </row>
    <row r="65">
      <c r="A65" s="4" t="inlineStr">
        <is>
          <t>Revolving Credit Facility [Member] | Prime [Member] | Upon the achievement of a FCCR of greater than 1.25:1 [Member]</t>
        </is>
      </c>
    </row>
    <row r="66">
      <c r="A66" s="4" t="inlineStr">
        <is>
          <t>Debt Instrument, basis spread on variable rate</t>
        </is>
      </c>
      <c r="C66" s="4" t="inlineStr">
        <is>
          <t>2.00%</t>
        </is>
      </c>
    </row>
    <row r="67">
      <c r="A67" s="4" t="inlineStr">
        <is>
          <t>Revolving Credit Facility [Member] | Plus [Member]</t>
        </is>
      </c>
    </row>
    <row r="68">
      <c r="A68" s="4" t="inlineStr">
        <is>
          <t>Debt Instrument, basis spread on variable rate</t>
        </is>
      </c>
      <c r="H68" s="4" t="inlineStr">
        <is>
          <t>2.00%</t>
        </is>
      </c>
    </row>
    <row r="69">
      <c r="A69" s="4" t="inlineStr">
        <is>
          <t>Revolving Credit Facility [Member] | London Interbank Offered Rate (LIBOR) [Member] | New Loan Agreement [Member]</t>
        </is>
      </c>
    </row>
    <row r="70">
      <c r="A70" s="4" t="inlineStr">
        <is>
          <t>Debt Instrument, basis spread on variable rate</t>
        </is>
      </c>
      <c r="C70" s="4" t="inlineStr">
        <is>
          <t>3.50%</t>
        </is>
      </c>
    </row>
    <row r="71">
      <c r="A71" s="4" t="inlineStr">
        <is>
          <t>Fixed charge coverage ratio</t>
        </is>
      </c>
      <c r="C71" s="4" t="inlineStr">
        <is>
          <t>The Company can only elect to use the LIBOR interest payment option after it becomes compliant with meeting the minimum FCCR of 1.15:1</t>
        </is>
      </c>
    </row>
    <row r="72">
      <c r="A72" s="4" t="inlineStr">
        <is>
          <t>Revolving Credit Facility [Member] | London Interbank Offered Rate (LIBOR) [Member] | Upon the achievement of a FCCR of greater than 1.25:1 [Member]</t>
        </is>
      </c>
    </row>
    <row r="73">
      <c r="A73" s="4" t="inlineStr">
        <is>
          <t>Debt Instrument, basis spread on variable rate</t>
        </is>
      </c>
      <c r="C73" s="4" t="inlineStr">
        <is>
          <t>3.00%</t>
        </is>
      </c>
    </row>
    <row r="74">
      <c r="A74" s="4" t="inlineStr">
        <is>
          <t>Revolving Credit Facility [Member] | Revised Loan Agreement [Member] | PNC Bank [Member]</t>
        </is>
      </c>
    </row>
    <row r="75">
      <c r="A75" s="4" t="inlineStr">
        <is>
          <t>Line of credit facility, maximum borrowing capacity</t>
        </is>
      </c>
      <c r="F75" s="5" t="n">
        <v>12000000</v>
      </c>
    </row>
    <row r="76">
      <c r="A76" s="4" t="inlineStr">
        <is>
          <t>Debt instrument maturity date</t>
        </is>
      </c>
      <c r="F76" s="4" t="inlineStr">
        <is>
          <t>Mar. 24,
		2021</t>
        </is>
      </c>
    </row>
    <row r="77">
      <c r="A77" s="4" t="inlineStr">
        <is>
          <t>Revolving Credit Facility [Member] | Term Loan Agreement [Member]</t>
        </is>
      </c>
    </row>
    <row r="78">
      <c r="A78" s="4" t="inlineStr">
        <is>
          <t>Long-term debt</t>
        </is>
      </c>
      <c r="C78" s="5" t="n">
        <v>1741818</v>
      </c>
    </row>
    <row r="79">
      <c r="A79" s="4" t="inlineStr">
        <is>
          <t>Annual rate of interest description</t>
        </is>
      </c>
      <c r="H79" s="4" t="inlineStr">
        <is>
          <t>Payment of annual rate of interest due on the revolving credit under the Revised Loan Agreement was at prime (3.25 at December 31, 2020) plus 2% and the term loan at prime plus 2.5%.</t>
        </is>
      </c>
    </row>
    <row r="80">
      <c r="A80" s="4" t="inlineStr">
        <is>
          <t>Monthly installments</t>
        </is>
      </c>
      <c r="C80" s="6" t="n">
        <v>35547</v>
      </c>
    </row>
    <row r="81">
      <c r="A81" s="4" t="inlineStr">
        <is>
          <t>Revolving Credit Facility [Member] | Term Loan Agreement [Member] | Maximum [Member]</t>
        </is>
      </c>
    </row>
    <row r="82">
      <c r="A82" s="4" t="inlineStr">
        <is>
          <t>Line of credit facility</t>
        </is>
      </c>
      <c r="C82" s="5" t="n">
        <v>18000000</v>
      </c>
    </row>
    <row r="83"/>
    <row r="84">
      <c r="A84" s="4" t="inlineStr">
        <is>
          <t>[1]</t>
        </is>
      </c>
      <c r="B84" s="4" t="inlineStr">
        <is>
          <t>Net of debt discount/debt issuance costs of ($0) and ($248,000) at December 31, 2020 and December 31, 2019, respectively. The Promissory Note provided for prepayment of principal over the term of the Note without penalty. In 2019, the Company made total prepayment of principal of $520,000 which was reflected in the current portion of the debt. In 2020, the outstanding principal balance of $1,980,000 was paid-in-full of which of which $416,000 was prepaid.</t>
        </is>
      </c>
    </row>
    <row r="85">
      <c r="A85" s="4" t="inlineStr">
        <is>
          <t>[2]</t>
        </is>
      </c>
      <c r="B85" s="4" t="inlineStr">
        <is>
          <t>Net of debt issuance costs of ($105,000) and ($92,000) at December 31, 2020 and December 31, 2019, respectively.</t>
        </is>
      </c>
    </row>
    <row r="86">
      <c r="A86" s="4" t="inlineStr">
        <is>
          <t>[3]</t>
        </is>
      </c>
      <c r="B86" s="4" t="inlineStr">
        <is>
          <t>Our revolving credit facility is collateralized by our accounts receivable and our term loan is collateralized by our property, plant, and equipment. Effective July 1, 2019, monthly installment principal payment on the Term Loan was amended to approximately $35,500 from approximately $101,600. See "Revolving Credit and Term Loan Agreement" below for terms of the Company's credit facility prior to the New Loan Agreement dated May 8, 2020.</t>
        </is>
      </c>
    </row>
  </sheetData>
  <mergeCells count="5">
    <mergeCell ref="A1:B1"/>
    <mergeCell ref="A83:H83"/>
    <mergeCell ref="B84:H84"/>
    <mergeCell ref="B85:H85"/>
    <mergeCell ref="B86:H8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s>
  <sheetData>
    <row r="1">
      <c r="A1" s="1" t="inlineStr">
        <is>
          <t>Long Term Debt - Schedule of Long term Debt (Details) - USD ($) $ in Thousands</t>
        </is>
      </c>
      <c r="C1" s="2" t="inlineStr">
        <is>
          <t>Dec. 31, 2020</t>
        </is>
      </c>
      <c r="E1" s="2" t="inlineStr">
        <is>
          <t>Dec. 31, 2019</t>
        </is>
      </c>
    </row>
    <row r="2">
      <c r="A2" s="4" t="inlineStr">
        <is>
          <t>Total debt</t>
        </is>
      </c>
      <c r="C2" s="5" t="n">
        <v>6729</v>
      </c>
      <c r="E2" s="5" t="n">
        <v>3880</v>
      </c>
    </row>
    <row r="3">
      <c r="A3" s="4" t="inlineStr">
        <is>
          <t>Less current portion of long-term debt</t>
        </is>
      </c>
      <c r="B3" s="4" t="inlineStr">
        <is>
          <t>[1]</t>
        </is>
      </c>
      <c r="C3" s="6" t="n">
        <v>3595</v>
      </c>
      <c r="E3" s="6" t="n">
        <v>1300</v>
      </c>
    </row>
    <row r="4">
      <c r="A4" s="4" t="inlineStr">
        <is>
          <t>Long-term debt</t>
        </is>
      </c>
      <c r="C4" s="6" t="n">
        <v>3134</v>
      </c>
      <c r="E4" s="6" t="n">
        <v>2580</v>
      </c>
    </row>
    <row r="5">
      <c r="A5" s="4" t="inlineStr">
        <is>
          <t>Revolving Credit [Member]</t>
        </is>
      </c>
    </row>
    <row r="6">
      <c r="A6" s="4" t="inlineStr">
        <is>
          <t>Total debt</t>
        </is>
      </c>
      <c r="B6" s="4" t="inlineStr">
        <is>
          <t>[2]</t>
        </is>
      </c>
      <c r="C6" s="4" t="inlineStr">
        <is>
          <t xml:space="preserve"> </t>
        </is>
      </c>
      <c r="E6" s="6" t="n">
        <v>321</v>
      </c>
    </row>
    <row r="7">
      <c r="A7" s="4" t="inlineStr">
        <is>
          <t>Term Loan [Member]</t>
        </is>
      </c>
    </row>
    <row r="8">
      <c r="A8" s="4" t="inlineStr">
        <is>
          <t>Total debt</t>
        </is>
      </c>
      <c r="B8" s="4" t="inlineStr">
        <is>
          <t>[2],[3]</t>
        </is>
      </c>
      <c r="C8" s="6" t="n">
        <v>1388</v>
      </c>
      <c r="E8" s="6" t="n">
        <v>1827</v>
      </c>
    </row>
    <row r="9">
      <c r="A9" s="4" t="inlineStr">
        <is>
          <t>Promissory Note [Member]</t>
        </is>
      </c>
    </row>
    <row r="10">
      <c r="A10" s="4" t="inlineStr">
        <is>
          <t>Total debt</t>
        </is>
      </c>
      <c r="B10" s="4" t="inlineStr">
        <is>
          <t>[1],[4]</t>
        </is>
      </c>
      <c r="C10" s="4" t="inlineStr">
        <is>
          <t xml:space="preserve"> </t>
        </is>
      </c>
      <c r="E10" s="6" t="n">
        <v>1732</v>
      </c>
    </row>
    <row r="11">
      <c r="A11" s="4" t="inlineStr">
        <is>
          <t>Promissory Note [Member]</t>
        </is>
      </c>
    </row>
    <row r="12">
      <c r="A12" s="4" t="inlineStr">
        <is>
          <t>Total debt</t>
        </is>
      </c>
      <c r="B12" s="4" t="inlineStr">
        <is>
          <t>[4]</t>
        </is>
      </c>
      <c r="C12" s="6" t="n">
        <v>5318</v>
      </c>
      <c r="D12" s="4" t="inlineStr">
        <is>
          <t>[5]</t>
        </is>
      </c>
      <c r="E12" s="4" t="inlineStr">
        <is>
          <t xml:space="preserve"> </t>
        </is>
      </c>
    </row>
    <row r="13">
      <c r="A13" s="4" t="inlineStr">
        <is>
          <t>Note Payable [Member]</t>
        </is>
      </c>
    </row>
    <row r="14">
      <c r="A14" s="4" t="inlineStr">
        <is>
          <t>Total debt</t>
        </is>
      </c>
      <c r="C14" s="5" t="n">
        <v>23</v>
      </c>
      <c r="E14" s="4" t="inlineStr">
        <is>
          <t xml:space="preserve"> </t>
        </is>
      </c>
    </row>
    <row r="15"/>
    <row r="16">
      <c r="A16" s="4" t="inlineStr">
        <is>
          <t>[1]</t>
        </is>
      </c>
      <c r="B16" s="4" t="inlineStr">
        <is>
          <t>Net of debt discount/debt issuance costs of ($0) and ($248,000) at December 31, 2020 and December 31, 2019, respectively. The Promissory Note provided for prepayment of principal over the term of the Note without penalty. In 2019, the Company made total prepayment of principal of $520,000 which was reflected in the current portion of the debt. In 2020, the outstanding principal balance of $1,980,000 was paid-in-full of which of which $416,000 was prepaid.</t>
        </is>
      </c>
    </row>
    <row r="17">
      <c r="A17" s="4" t="inlineStr">
        <is>
          <t>[2]</t>
        </is>
      </c>
      <c r="B17" s="4" t="inlineStr">
        <is>
          <t>Our revolving credit facility is collateralized by our accounts receivable and our term loan is collateralized by our property, plant, and equipment. Effective July 1, 2019, monthly installment principal payment on the Term Loan was amended to approximately $35,500 from approximately $101,600. See "Revolving Credit and Term Loan Agreement" below for terms of the Company's credit facility prior to the New Loan Agreement dated May 8, 2020.</t>
        </is>
      </c>
    </row>
    <row r="18">
      <c r="A18" s="4" t="inlineStr">
        <is>
          <t>[3]</t>
        </is>
      </c>
      <c r="B18" s="4" t="inlineStr">
        <is>
          <t>Net of debt issuance costs of ($105,000) and ($92,000) at December 31, 2020 and December 31, 2019, respectively.</t>
        </is>
      </c>
    </row>
    <row r="19">
      <c r="A19" s="4" t="inlineStr">
        <is>
          <t>[4]</t>
        </is>
      </c>
      <c r="B19" s="4" t="inlineStr">
        <is>
          <t>Uncollateralized note.</t>
        </is>
      </c>
    </row>
    <row r="20">
      <c r="A20" s="4" t="inlineStr">
        <is>
          <t>[5]</t>
        </is>
      </c>
      <c r="B20" s="4" t="inlineStr">
        <is>
          <t>Entered into with the Company's credit facility lender under the PPP under the CARES Act (see "PPP Loan" below for further information on this loan and its terms).</t>
        </is>
      </c>
    </row>
  </sheetData>
  <mergeCells count="8">
    <mergeCell ref="A1:B1"/>
    <mergeCell ref="C1:D1"/>
    <mergeCell ref="A15:D15"/>
    <mergeCell ref="B16:D16"/>
    <mergeCell ref="B17:D17"/>
    <mergeCell ref="B18:D18"/>
    <mergeCell ref="B19:D19"/>
    <mergeCell ref="B20:D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 Term Debt - Schedule of Long term Debt (Details) (Parenthetical) - USD ($)</t>
        </is>
      </c>
      <c r="B1" s="2" t="inlineStr">
        <is>
          <t>May 08, 2020</t>
        </is>
      </c>
      <c r="C1" s="2" t="inlineStr">
        <is>
          <t>Apr. 02, 2020</t>
        </is>
      </c>
      <c r="D1" s="2" t="inlineStr">
        <is>
          <t>Jul. 02, 2019</t>
        </is>
      </c>
      <c r="E1" s="2" t="inlineStr">
        <is>
          <t>Dec. 31, 2020</t>
        </is>
      </c>
      <c r="F1" s="2" t="inlineStr">
        <is>
          <t>Dec. 31, 2019</t>
        </is>
      </c>
      <c r="G1" s="2" t="inlineStr">
        <is>
          <t>Jun. 10, 2020</t>
        </is>
      </c>
      <c r="H1" s="2" t="inlineStr">
        <is>
          <t>Apr. 14, 2020</t>
        </is>
      </c>
    </row>
    <row r="2">
      <c r="A2" s="4" t="inlineStr">
        <is>
          <t>Debt issuance costs net</t>
        </is>
      </c>
      <c r="E2" s="5" t="n">
        <v>-105000</v>
      </c>
      <c r="F2" s="5" t="n">
        <v>-340000</v>
      </c>
    </row>
    <row r="3">
      <c r="A3" s="4" t="inlineStr">
        <is>
          <t>Debt discount including debt issuance</t>
        </is>
      </c>
      <c r="E3" s="6" t="n">
        <v>0</v>
      </c>
      <c r="F3" s="6" t="n">
        <v>-248000</v>
      </c>
    </row>
    <row r="4">
      <c r="A4" s="4" t="inlineStr">
        <is>
          <t>Prepayments in principal amount</t>
        </is>
      </c>
      <c r="E4" s="6" t="n">
        <v>416000</v>
      </c>
      <c r="F4" s="5" t="n">
        <v>520000</v>
      </c>
    </row>
    <row r="5">
      <c r="A5" s="4" t="inlineStr">
        <is>
          <t>Repayments of loan debt</t>
        </is>
      </c>
      <c r="E5" s="5" t="n">
        <v>1980000</v>
      </c>
    </row>
    <row r="6">
      <c r="A6" s="4" t="inlineStr">
        <is>
          <t>Promissory Note [Member]</t>
        </is>
      </c>
    </row>
    <row r="7">
      <c r="A7" s="4" t="inlineStr">
        <is>
          <t>Effective interest rate</t>
        </is>
      </c>
      <c r="C7" s="4" t="inlineStr">
        <is>
          <t>4.00%</t>
        </is>
      </c>
    </row>
    <row r="8">
      <c r="A8" s="4" t="inlineStr">
        <is>
          <t>Principal amount</t>
        </is>
      </c>
      <c r="C8" s="5" t="n">
        <v>208000</v>
      </c>
    </row>
    <row r="9">
      <c r="A9" s="4" t="inlineStr">
        <is>
          <t>Promissory Note [Member]</t>
        </is>
      </c>
    </row>
    <row r="10">
      <c r="A10" s="4" t="inlineStr">
        <is>
          <t>Effective interest rate</t>
        </is>
      </c>
      <c r="H10" s="4" t="inlineStr">
        <is>
          <t>1.00%</t>
        </is>
      </c>
    </row>
    <row r="11">
      <c r="A11" s="4" t="inlineStr">
        <is>
          <t>Note Payable [Member]</t>
        </is>
      </c>
    </row>
    <row r="12">
      <c r="A12" s="4" t="inlineStr">
        <is>
          <t>Effective interest rate</t>
        </is>
      </c>
      <c r="G12" s="4" t="inlineStr">
        <is>
          <t>5.64%</t>
        </is>
      </c>
    </row>
    <row r="13">
      <c r="A13" s="4" t="inlineStr">
        <is>
          <t>Revolving Credit [Member]</t>
        </is>
      </c>
    </row>
    <row r="14">
      <c r="A14" s="4" t="inlineStr">
        <is>
          <t>Debt due date</t>
        </is>
      </c>
      <c r="B14" s="4" t="inlineStr">
        <is>
          <t>May 15,
		2024</t>
        </is>
      </c>
    </row>
    <row r="15">
      <c r="A15" s="4" t="inlineStr">
        <is>
          <t>Effective interest rate</t>
        </is>
      </c>
      <c r="E15" s="4" t="inlineStr">
        <is>
          <t>6.10%</t>
        </is>
      </c>
      <c r="F15" s="4" t="inlineStr">
        <is>
          <t>6.60%</t>
        </is>
      </c>
    </row>
    <row r="16">
      <c r="A16" s="4" t="inlineStr">
        <is>
          <t>Term Loan [Member]</t>
        </is>
      </c>
    </row>
    <row r="17">
      <c r="A17" s="4" t="inlineStr">
        <is>
          <t>Debt due date</t>
        </is>
      </c>
      <c r="B17" s="4" t="inlineStr">
        <is>
          <t>May 15,
		2024</t>
        </is>
      </c>
    </row>
    <row r="18">
      <c r="A18" s="4" t="inlineStr">
        <is>
          <t>Effective interest rate</t>
        </is>
      </c>
      <c r="E18" s="4" t="inlineStr">
        <is>
          <t>5.20%</t>
        </is>
      </c>
      <c r="F18" s="4" t="inlineStr">
        <is>
          <t>6.90%</t>
        </is>
      </c>
    </row>
    <row r="19">
      <c r="A19" s="4" t="inlineStr">
        <is>
          <t>Principal amount</t>
        </is>
      </c>
      <c r="D19" s="5" t="n">
        <v>101600</v>
      </c>
    </row>
    <row r="20">
      <c r="A20" s="4" t="inlineStr">
        <is>
          <t>Amended Term Loan [Member]</t>
        </is>
      </c>
    </row>
    <row r="21">
      <c r="A21" s="4" t="inlineStr">
        <is>
          <t>Principal amount</t>
        </is>
      </c>
      <c r="D21" s="5" t="n">
        <v>35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0USD ($)</t>
        </is>
      </c>
    </row>
    <row r="2">
      <c r="A2" s="3" t="inlineStr">
        <is>
          <t>Debt Disclosure [Abstract]</t>
        </is>
      </c>
    </row>
    <row r="3">
      <c r="A3" s="4" t="inlineStr">
        <is>
          <t>2021</t>
        </is>
      </c>
      <c r="B3" s="5" t="n">
        <v>3627</v>
      </c>
    </row>
    <row r="4">
      <c r="A4" s="4" t="inlineStr">
        <is>
          <t>2022</t>
        </is>
      </c>
      <c r="B4" s="6" t="n">
        <v>2562</v>
      </c>
    </row>
    <row r="5">
      <c r="A5" s="4" t="inlineStr">
        <is>
          <t>2023</t>
        </is>
      </c>
      <c r="B5" s="6" t="n">
        <v>431</v>
      </c>
    </row>
    <row r="6">
      <c r="A6" s="4" t="inlineStr">
        <is>
          <t>2024</t>
        </is>
      </c>
      <c r="B6" s="6" t="n">
        <v>214</v>
      </c>
    </row>
    <row r="7">
      <c r="A7" s="4" t="inlineStr">
        <is>
          <t>Total</t>
        </is>
      </c>
      <c r="B7" s="5" t="n">
        <v>68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rued Expenses (Details Narrative) - USD ($) $ in Thousands</t>
        </is>
      </c>
      <c r="B1" s="2" t="inlineStr">
        <is>
          <t>12 Months Ended</t>
        </is>
      </c>
    </row>
    <row r="2">
      <c r="B2" s="2" t="inlineStr">
        <is>
          <t>Dec. 31, 2020</t>
        </is>
      </c>
      <c r="C2" s="2" t="inlineStr">
        <is>
          <t>Dec. 31, 2019</t>
        </is>
      </c>
    </row>
    <row r="3">
      <c r="A3" s="4" t="inlineStr">
        <is>
          <t>2020 Management Incentive Plan [Member]</t>
        </is>
      </c>
    </row>
    <row r="4">
      <c r="A4" s="4" t="inlineStr">
        <is>
          <t>Compensation expenses</t>
        </is>
      </c>
      <c r="B4" s="5" t="n">
        <v>419</v>
      </c>
    </row>
    <row r="5">
      <c r="A5" s="4" t="inlineStr">
        <is>
          <t>2020 Management Incentive Plan [Member] | Discretionary Bonus [Member]</t>
        </is>
      </c>
    </row>
    <row r="6">
      <c r="A6" s="4" t="inlineStr">
        <is>
          <t>Compensation expenses</t>
        </is>
      </c>
      <c r="B6" s="5" t="n">
        <v>27</v>
      </c>
    </row>
    <row r="7">
      <c r="A7" s="4" t="inlineStr">
        <is>
          <t>2019 Management Incentive Plan [Member]</t>
        </is>
      </c>
    </row>
    <row r="8">
      <c r="A8" s="4" t="inlineStr">
        <is>
          <t>Compensation expenses</t>
        </is>
      </c>
      <c r="C8" s="5" t="n">
        <v>3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Salaries and employee benefits</t>
        </is>
      </c>
      <c r="B3" s="5" t="n">
        <v>4203</v>
      </c>
      <c r="C3" s="5" t="n">
        <v>3908</v>
      </c>
    </row>
    <row r="4">
      <c r="A4" s="4" t="inlineStr">
        <is>
          <t>Accrued sales, property and other tax</t>
        </is>
      </c>
      <c r="B4" s="6" t="n">
        <v>589</v>
      </c>
      <c r="C4" s="6" t="n">
        <v>793</v>
      </c>
    </row>
    <row r="5">
      <c r="A5" s="4" t="inlineStr">
        <is>
          <t>Interest payable</t>
        </is>
      </c>
      <c r="B5" s="6" t="n">
        <v>50</v>
      </c>
      <c r="C5" s="6" t="n">
        <v>17</v>
      </c>
    </row>
    <row r="6">
      <c r="A6" s="4" t="inlineStr">
        <is>
          <t>Insurance payable</t>
        </is>
      </c>
      <c r="B6" s="6" t="n">
        <v>1145</v>
      </c>
      <c r="C6" s="6" t="n">
        <v>935</v>
      </c>
    </row>
    <row r="7">
      <c r="A7" s="4" t="inlineStr">
        <is>
          <t>Other</t>
        </is>
      </c>
      <c r="B7" s="6" t="n">
        <v>394</v>
      </c>
      <c r="C7" s="6" t="n">
        <v>465</v>
      </c>
    </row>
    <row r="8">
      <c r="A8" s="4" t="inlineStr">
        <is>
          <t>Total accrued expenses</t>
        </is>
      </c>
      <c r="B8" s="5" t="n">
        <v>6381</v>
      </c>
      <c r="C8" s="5" t="n">
        <v>61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rued Closure Costs and ARO (Details Narrative) - USD ($) $ in Thousands</t>
        </is>
      </c>
      <c r="B1" s="2" t="inlineStr">
        <is>
          <t>12 Months Ended</t>
        </is>
      </c>
    </row>
    <row r="2">
      <c r="B2" s="2" t="inlineStr">
        <is>
          <t>Dec. 31, 2020</t>
        </is>
      </c>
      <c r="C2" s="2" t="inlineStr">
        <is>
          <t>Dec. 31, 2019</t>
        </is>
      </c>
    </row>
    <row r="3">
      <c r="A3" s="4" t="inlineStr">
        <is>
          <t>Asset retirement obligation, liabilities settled</t>
        </is>
      </c>
      <c r="B3" s="5" t="n">
        <v>11</v>
      </c>
      <c r="C3" s="5" t="n">
        <v>1359</v>
      </c>
    </row>
    <row r="4">
      <c r="A4" s="4" t="inlineStr">
        <is>
          <t>M&amp;EC [Member]</t>
        </is>
      </c>
    </row>
    <row r="5">
      <c r="A5" s="4" t="inlineStr">
        <is>
          <t>Asset retirement obligation, revision of estimate</t>
        </is>
      </c>
      <c r="C5" s="6" t="n">
        <v>330</v>
      </c>
    </row>
    <row r="6">
      <c r="A6" s="4" t="inlineStr">
        <is>
          <t>Asset retirement obligation, liabilities settled</t>
        </is>
      </c>
      <c r="B6" s="5" t="n">
        <v>11</v>
      </c>
      <c r="C6" s="5" t="n">
        <v>13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Closure Costs and ARO - Schedule of Change in Asset Retirement Obligation (Details)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Balance at beginning</t>
        </is>
      </c>
      <c r="B4" s="5" t="n">
        <v>6041</v>
      </c>
      <c r="C4" s="5" t="n">
        <v>6750</v>
      </c>
    </row>
    <row r="5">
      <c r="A5" s="4" t="inlineStr">
        <is>
          <t>Accretion expense</t>
        </is>
      </c>
      <c r="B5" s="6" t="n">
        <v>335</v>
      </c>
      <c r="C5" s="6" t="n">
        <v>320</v>
      </c>
    </row>
    <row r="6">
      <c r="A6" s="4" t="inlineStr">
        <is>
          <t>Spending</t>
        </is>
      </c>
      <c r="B6" s="6" t="n">
        <v>-11</v>
      </c>
      <c r="C6" s="6" t="n">
        <v>-1359</v>
      </c>
    </row>
    <row r="7">
      <c r="A7" s="4" t="inlineStr">
        <is>
          <t>Adjustment to closure liability</t>
        </is>
      </c>
      <c r="C7" s="6" t="n">
        <v>330</v>
      </c>
    </row>
    <row r="8">
      <c r="A8" s="4" t="inlineStr">
        <is>
          <t>Balance at end</t>
        </is>
      </c>
      <c r="B8" s="5" t="n">
        <v>6365</v>
      </c>
      <c r="C8" s="5" t="n">
        <v>60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Closure Costs and ARO - Schedule of Asset Retirement Obligations (Details)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Balance at beginning</t>
        </is>
      </c>
      <c r="B4" s="5" t="n">
        <v>3539</v>
      </c>
      <c r="C4" s="5" t="n">
        <v>3730</v>
      </c>
    </row>
    <row r="5">
      <c r="A5" s="4" t="inlineStr">
        <is>
          <t>Amortization of closure and post-closure asset</t>
        </is>
      </c>
      <c r="B5" s="6" t="n">
        <v>-191</v>
      </c>
      <c r="C5" s="6" t="n">
        <v>-191</v>
      </c>
    </row>
    <row r="6">
      <c r="A6" s="4" t="inlineStr">
        <is>
          <t>Balance at end</t>
        </is>
      </c>
      <c r="B6" s="5" t="n">
        <v>3348</v>
      </c>
      <c r="C6" s="5" t="n">
        <v>35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45"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Federal corporate tax rate</t>
        </is>
      </c>
      <c r="B3" s="4" t="inlineStr">
        <is>
          <t>21.00%</t>
        </is>
      </c>
      <c r="C3" s="4" t="inlineStr">
        <is>
          <t>21.00%</t>
        </is>
      </c>
    </row>
    <row r="4">
      <c r="A4" s="4" t="inlineStr">
        <is>
          <t>Deferred income tax assets</t>
        </is>
      </c>
      <c r="B4" s="5" t="n">
        <v>8572</v>
      </c>
      <c r="C4" s="5" t="n">
        <v>9106</v>
      </c>
    </row>
    <row r="5">
      <c r="A5" s="4" t="inlineStr">
        <is>
          <t>Income tax expiration description</t>
        </is>
      </c>
      <c r="B5" s="4" t="inlineStr">
        <is>
          <t xml:space="preserve">Expire in various amounts starting in 2021. </t>
        </is>
      </c>
    </row>
    <row r="6">
      <c r="A6" s="4" t="inlineStr">
        <is>
          <t>Deferred net operating loss</t>
        </is>
      </c>
      <c r="B6" s="5" t="n">
        <v>8662</v>
      </c>
      <c r="C6" s="6" t="n">
        <v>9391</v>
      </c>
    </row>
    <row r="7">
      <c r="A7" s="4" t="inlineStr">
        <is>
          <t>Uncertain tax positions</t>
        </is>
      </c>
      <c r="B7" s="4" t="inlineStr">
        <is>
          <t xml:space="preserve"> </t>
        </is>
      </c>
      <c r="C7" s="4" t="inlineStr">
        <is>
          <t xml:space="preserve"> </t>
        </is>
      </c>
    </row>
    <row r="8">
      <c r="A8" s="4" t="inlineStr">
        <is>
          <t>Federal [Member]</t>
        </is>
      </c>
    </row>
    <row r="9">
      <c r="A9" s="4" t="inlineStr">
        <is>
          <t>Deferred income tax assets</t>
        </is>
      </c>
      <c r="B9" s="4" t="inlineStr">
        <is>
          <t xml:space="preserve"> </t>
        </is>
      </c>
      <c r="C9" s="4" t="inlineStr">
        <is>
          <t xml:space="preserve"> </t>
        </is>
      </c>
    </row>
    <row r="10">
      <c r="A10" s="4" t="inlineStr">
        <is>
          <t>Net operating loss carryforwards</t>
        </is>
      </c>
      <c r="B10" s="6" t="n">
        <v>14264</v>
      </c>
    </row>
    <row r="11">
      <c r="A11" s="4" t="inlineStr">
        <is>
          <t>Deferred net operating loss</t>
        </is>
      </c>
      <c r="B11" s="6" t="n">
        <v>12199</v>
      </c>
    </row>
    <row r="12">
      <c r="A12" s="4" t="inlineStr">
        <is>
          <t>Federal [Member] | Majority-owned Subsidiary [Member]</t>
        </is>
      </c>
    </row>
    <row r="13">
      <c r="A13" s="4" t="inlineStr">
        <is>
          <t>Net operating loss carryforwards</t>
        </is>
      </c>
      <c r="B13" s="6" t="n">
        <v>2455</v>
      </c>
    </row>
    <row r="14">
      <c r="A14" s="4" t="inlineStr">
        <is>
          <t>State [Member]</t>
        </is>
      </c>
    </row>
    <row r="15">
      <c r="A15" s="4" t="inlineStr">
        <is>
          <t>Net operating loss carryforwards</t>
        </is>
      </c>
      <c r="B15" s="6" t="n">
        <v>71316</v>
      </c>
    </row>
    <row r="16">
      <c r="A16" s="4" t="inlineStr">
        <is>
          <t>State [Member] | Majority-owned Subsidiary [Member]</t>
        </is>
      </c>
    </row>
    <row r="17">
      <c r="A17" s="4" t="inlineStr">
        <is>
          <t>Net operating loss carryforwards</t>
        </is>
      </c>
      <c r="B17" s="5" t="n">
        <v>3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income</t>
        </is>
      </c>
      <c r="C4" s="5" t="n">
        <v>2737</v>
      </c>
      <c r="D4" s="5" t="n">
        <v>2191</v>
      </c>
    </row>
    <row r="5">
      <c r="A5" s="4" t="inlineStr">
        <is>
          <t>Less: loss on discontinued operations, net of taxes of $0 (Note 9)</t>
        </is>
      </c>
      <c r="C5" s="6" t="n">
        <v>-412</v>
      </c>
      <c r="D5" s="6" t="n">
        <v>-541</v>
      </c>
    </row>
    <row r="6">
      <c r="A6" s="4" t="inlineStr">
        <is>
          <t>Income from continuing operations</t>
        </is>
      </c>
      <c r="C6" s="6" t="n">
        <v>3149</v>
      </c>
      <c r="D6" s="6" t="n">
        <v>2732</v>
      </c>
    </row>
    <row r="7">
      <c r="A7" s="3" t="inlineStr">
        <is>
          <t>Adjustments to reconcile net income from continuing operations to cash provided by (used in) operating activities:</t>
        </is>
      </c>
    </row>
    <row r="8">
      <c r="A8" s="4" t="inlineStr">
        <is>
          <t>Depreciation and amortization</t>
        </is>
      </c>
      <c r="C8" s="6" t="n">
        <v>1596</v>
      </c>
      <c r="D8" s="6" t="n">
        <v>1342</v>
      </c>
    </row>
    <row r="9">
      <c r="A9" s="4" t="inlineStr">
        <is>
          <t>Interest on finance lease with purchase option</t>
        </is>
      </c>
      <c r="C9" s="6" t="n">
        <v>9</v>
      </c>
      <c r="D9" s="6" t="n">
        <v>3</v>
      </c>
    </row>
    <row r="10">
      <c r="A10" s="4" t="inlineStr">
        <is>
          <t>Loss on extinguishment of debt</t>
        </is>
      </c>
      <c r="C10" s="6" t="n">
        <v>27</v>
      </c>
      <c r="D10" s="4" t="inlineStr">
        <is>
          <t xml:space="preserve"> </t>
        </is>
      </c>
    </row>
    <row r="11">
      <c r="A11" s="4" t="inlineStr">
        <is>
          <t>Amortization of debt issuance/debt discount costs</t>
        </is>
      </c>
      <c r="C11" s="6" t="n">
        <v>294</v>
      </c>
      <c r="D11" s="6" t="n">
        <v>208</v>
      </c>
    </row>
    <row r="12">
      <c r="A12" s="4" t="inlineStr">
        <is>
          <t>Deferred tax (benefit) expense</t>
        </is>
      </c>
      <c r="C12" s="6" t="n">
        <v>-119</v>
      </c>
      <c r="D12" s="6" t="n">
        <v>4</v>
      </c>
    </row>
    <row r="13">
      <c r="A13" s="4" t="inlineStr">
        <is>
          <t>(Recovery of) provision for bad debt reserves</t>
        </is>
      </c>
      <c r="C13" s="6" t="n">
        <v>-101</v>
      </c>
      <c r="D13" s="6" t="n">
        <v>386</v>
      </c>
    </row>
    <row r="14">
      <c r="A14" s="4" t="inlineStr">
        <is>
          <t>Loss on disposal of property and equipment</t>
        </is>
      </c>
      <c r="C14" s="6" t="n">
        <v>29</v>
      </c>
      <c r="D14" s="6" t="n">
        <v>3</v>
      </c>
    </row>
    <row r="15">
      <c r="A15" s="4" t="inlineStr">
        <is>
          <t>Issuance of common stock for services</t>
        </is>
      </c>
      <c r="C15" s="6" t="n">
        <v>232</v>
      </c>
      <c r="D15" s="6" t="n">
        <v>241</v>
      </c>
    </row>
    <row r="16">
      <c r="A16" s="4" t="inlineStr">
        <is>
          <t>Stock-based compensation</t>
        </is>
      </c>
      <c r="C16" s="6" t="n">
        <v>236</v>
      </c>
      <c r="D16" s="6" t="n">
        <v>179</v>
      </c>
    </row>
    <row r="17">
      <c r="A17" s="3" t="inlineStr">
        <is>
          <t>Changes in operating assets and liabilities of continuing operations:</t>
        </is>
      </c>
    </row>
    <row r="18">
      <c r="A18" s="4" t="inlineStr">
        <is>
          <t>Accounts receivable</t>
        </is>
      </c>
      <c r="C18" s="6" t="n">
        <v>3620</v>
      </c>
      <c r="D18" s="6" t="n">
        <v>-5829</v>
      </c>
    </row>
    <row r="19">
      <c r="A19" s="4" t="inlineStr">
        <is>
          <t>Unbilled receivables</t>
        </is>
      </c>
      <c r="C19" s="6" t="n">
        <v>-6469</v>
      </c>
      <c r="D19" s="6" t="n">
        <v>-4879</v>
      </c>
    </row>
    <row r="20">
      <c r="A20" s="4" t="inlineStr">
        <is>
          <t>Prepaid expenses, inventories and other assets</t>
        </is>
      </c>
      <c r="C20" s="6" t="n">
        <v>1147</v>
      </c>
      <c r="D20" s="6" t="n">
        <v>923</v>
      </c>
    </row>
    <row r="21">
      <c r="A21" s="4" t="inlineStr">
        <is>
          <t>Accounts payable, accrued expenses and unearned revenue</t>
        </is>
      </c>
      <c r="C21" s="6" t="n">
        <v>4217</v>
      </c>
      <c r="D21" s="6" t="n">
        <v>664</v>
      </c>
    </row>
    <row r="22">
      <c r="A22" s="4" t="inlineStr">
        <is>
          <t>Cash provided by (used in) continuing operations</t>
        </is>
      </c>
      <c r="C22" s="6" t="n">
        <v>7867</v>
      </c>
      <c r="D22" s="6" t="n">
        <v>-4023</v>
      </c>
    </row>
    <row r="23">
      <c r="A23" s="4" t="inlineStr">
        <is>
          <t>Cash used in discontinued operations</t>
        </is>
      </c>
      <c r="C23" s="6" t="n">
        <v>-499</v>
      </c>
      <c r="D23" s="6" t="n">
        <v>-660</v>
      </c>
    </row>
    <row r="24">
      <c r="A24" s="4" t="inlineStr">
        <is>
          <t>Cash provided by (used in) operating activities</t>
        </is>
      </c>
      <c r="C24" s="6" t="n">
        <v>7368</v>
      </c>
      <c r="D24" s="6" t="n">
        <v>-4683</v>
      </c>
    </row>
    <row r="25">
      <c r="A25" s="3" t="inlineStr">
        <is>
          <t>Cash flows from investing activities:</t>
        </is>
      </c>
    </row>
    <row r="26">
      <c r="A26" s="4" t="inlineStr">
        <is>
          <t>Purchases of property and equipment (net)</t>
        </is>
      </c>
      <c r="B26" s="4" t="inlineStr">
        <is>
          <t>[1]</t>
        </is>
      </c>
      <c r="C26" s="6" t="n">
        <v>-1715</v>
      </c>
      <c r="D26" s="6" t="n">
        <v>-1535</v>
      </c>
    </row>
    <row r="27">
      <c r="A27" s="4" t="inlineStr">
        <is>
          <t>Proceeds from sale of property and equipment</t>
        </is>
      </c>
      <c r="C27" s="6" t="n">
        <v>4</v>
      </c>
      <c r="D27" s="6" t="n">
        <v>2</v>
      </c>
    </row>
    <row r="28">
      <c r="A28" s="4" t="inlineStr">
        <is>
          <t>Cash used in investing activities of continuing operations</t>
        </is>
      </c>
      <c r="C28" s="6" t="n">
        <v>-1711</v>
      </c>
      <c r="D28" s="6" t="n">
        <v>-1533</v>
      </c>
    </row>
    <row r="29">
      <c r="A29" s="4" t="inlineStr">
        <is>
          <t>Cash provided by investing activities of discontinued operations</t>
        </is>
      </c>
      <c r="C29" s="6" t="n">
        <v>118</v>
      </c>
      <c r="D29" s="6" t="n">
        <v>121</v>
      </c>
    </row>
    <row r="30">
      <c r="A30" s="4" t="inlineStr">
        <is>
          <t>Cash used in investing activities</t>
        </is>
      </c>
      <c r="C30" s="6" t="n">
        <v>-1593</v>
      </c>
      <c r="D30" s="6" t="n">
        <v>-1412</v>
      </c>
    </row>
    <row r="31">
      <c r="A31" s="3" t="inlineStr">
        <is>
          <t>Cash flows from financing activities:</t>
        </is>
      </c>
    </row>
    <row r="32">
      <c r="A32" s="4" t="inlineStr">
        <is>
          <t>Borrowing on revolving credit</t>
        </is>
      </c>
      <c r="C32" s="6" t="n">
        <v>102788</v>
      </c>
      <c r="D32" s="6" t="n">
        <v>59333</v>
      </c>
    </row>
    <row r="33">
      <c r="A33" s="4" t="inlineStr">
        <is>
          <t>Repayments of revolving credit borrowings</t>
        </is>
      </c>
      <c r="C33" s="6" t="n">
        <v>-103109</v>
      </c>
      <c r="D33" s="6" t="n">
        <v>-59651</v>
      </c>
    </row>
    <row r="34">
      <c r="A34" s="4" t="inlineStr">
        <is>
          <t>Proceeds from issuance of long-term debt</t>
        </is>
      </c>
      <c r="C34" s="6" t="n">
        <v>5666</v>
      </c>
      <c r="D34" s="6" t="n">
        <v>2500</v>
      </c>
    </row>
    <row r="35">
      <c r="A35" s="4" t="inlineStr">
        <is>
          <t>Proceeds from finance leases</t>
        </is>
      </c>
      <c r="C35" s="4" t="inlineStr">
        <is>
          <t xml:space="preserve"> </t>
        </is>
      </c>
      <c r="D35" s="6" t="n">
        <v>405</v>
      </c>
    </row>
    <row r="36">
      <c r="A36" s="4" t="inlineStr">
        <is>
          <t>Principal repayment of finance lease liabilities</t>
        </is>
      </c>
      <c r="C36" s="6" t="n">
        <v>-615</v>
      </c>
      <c r="D36" s="6" t="n">
        <v>-272</v>
      </c>
    </row>
    <row r="37">
      <c r="A37" s="4" t="inlineStr">
        <is>
          <t>Principal repayments of long term debt</t>
        </is>
      </c>
      <c r="C37" s="6" t="n">
        <v>-2759</v>
      </c>
      <c r="D37" s="6" t="n">
        <v>-1344</v>
      </c>
    </row>
    <row r="38">
      <c r="A38" s="4" t="inlineStr">
        <is>
          <t>Payment of debt issuance costs</t>
        </is>
      </c>
      <c r="C38" s="6" t="n">
        <v>-85</v>
      </c>
      <c r="D38" s="6" t="n">
        <v>-112</v>
      </c>
    </row>
    <row r="39">
      <c r="A39" s="4" t="inlineStr">
        <is>
          <t>Proceeds from issuance of common stock upon exercise of options</t>
        </is>
      </c>
      <c r="C39" s="6" t="n">
        <v>6</v>
      </c>
      <c r="D39" s="6" t="n">
        <v>133</v>
      </c>
    </row>
    <row r="40">
      <c r="A40" s="4" t="inlineStr">
        <is>
          <t>Cash provided by financing activities of continuing operations</t>
        </is>
      </c>
      <c r="C40" s="6" t="n">
        <v>1892</v>
      </c>
      <c r="D40" s="6" t="n">
        <v>992</v>
      </c>
    </row>
    <row r="41">
      <c r="A41" s="4" t="inlineStr">
        <is>
          <t>Effect of exchange rate changes on cash</t>
        </is>
      </c>
      <c r="C41" s="6" t="n">
        <v>6</v>
      </c>
      <c r="D41" s="6" t="n">
        <v>19</v>
      </c>
    </row>
    <row r="42">
      <c r="A42" s="4" t="inlineStr">
        <is>
          <t>Increase (decrease) in cash and finite risk sinking fund (restricted cash) (Note 2)</t>
        </is>
      </c>
      <c r="C42" s="6" t="n">
        <v>7673</v>
      </c>
      <c r="D42" s="6" t="n">
        <v>-5084</v>
      </c>
    </row>
    <row r="43">
      <c r="A43" s="4" t="inlineStr">
        <is>
          <t>Cash and finite risk sinking fund (restricted cash) at beginning of period (Note 2)</t>
        </is>
      </c>
      <c r="C43" s="6" t="n">
        <v>11697</v>
      </c>
      <c r="D43" s="6" t="n">
        <v>16781</v>
      </c>
    </row>
    <row r="44">
      <c r="A44" s="4" t="inlineStr">
        <is>
          <t>Cash and finite risk sinking fund (restricted cash) at end of period (Note 2)</t>
        </is>
      </c>
      <c r="C44" s="6" t="n">
        <v>19370</v>
      </c>
      <c r="D44" s="6" t="n">
        <v>11697</v>
      </c>
    </row>
    <row r="45">
      <c r="A45" s="3" t="inlineStr">
        <is>
          <t>Supplemental disclosure:</t>
        </is>
      </c>
    </row>
    <row r="46">
      <c r="A46" s="4" t="inlineStr">
        <is>
          <t>Interest paid</t>
        </is>
      </c>
      <c r="C46" s="6" t="n">
        <v>366</v>
      </c>
      <c r="D46" s="6" t="n">
        <v>422</v>
      </c>
    </row>
    <row r="47">
      <c r="A47" s="4" t="inlineStr">
        <is>
          <t>Income taxes paid</t>
        </is>
      </c>
      <c r="C47" s="6" t="n">
        <v>70</v>
      </c>
      <c r="D47" s="6" t="n">
        <v>245</v>
      </c>
    </row>
    <row r="48">
      <c r="A48" s="3" t="inlineStr">
        <is>
          <t>Non-cash investing and financing activities:</t>
        </is>
      </c>
    </row>
    <row r="49">
      <c r="A49" s="4" t="inlineStr">
        <is>
          <t>Equipment purchase subject to finance lease</t>
        </is>
      </c>
      <c r="C49" s="6" t="n">
        <v>856</v>
      </c>
      <c r="D49" s="6" t="n">
        <v>393</v>
      </c>
    </row>
    <row r="50">
      <c r="A50" s="4" t="inlineStr">
        <is>
          <t>Equipment purchase subject to financing</t>
        </is>
      </c>
      <c r="C50" s="6" t="n">
        <v>27</v>
      </c>
      <c r="D50" s="4" t="inlineStr">
        <is>
          <t xml:space="preserve"> </t>
        </is>
      </c>
    </row>
    <row r="51">
      <c r="A51" s="4" t="inlineStr">
        <is>
          <t>Issuance of Common Stock with debt</t>
        </is>
      </c>
      <c r="C51" s="4" t="inlineStr">
        <is>
          <t xml:space="preserve"> </t>
        </is>
      </c>
      <c r="D51" s="6" t="n">
        <v>263</v>
      </c>
    </row>
    <row r="52">
      <c r="A52" s="4" t="inlineStr">
        <is>
          <t>Issuance of Warrant with debt</t>
        </is>
      </c>
      <c r="C52" s="4" t="inlineStr">
        <is>
          <t xml:space="preserve"> </t>
        </is>
      </c>
      <c r="D52" s="5" t="n">
        <v>93</v>
      </c>
    </row>
    <row r="53"/>
    <row r="54">
      <c r="A54" s="4" t="inlineStr">
        <is>
          <t>[1]</t>
        </is>
      </c>
      <c r="B54" s="4" t="inlineStr">
        <is>
          <t>Net of financed amount of $883,000 and $393,000 for the year ended December 31, 2020 and 2019, respectively.</t>
        </is>
      </c>
    </row>
  </sheetData>
  <mergeCells count="4">
    <mergeCell ref="A1:B2"/>
    <mergeCell ref="C1:D1"/>
    <mergeCell ref="A53:C53"/>
    <mergeCell ref="B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 (Benefit) Expense (Details) - USD ($) $ in Thousands</t>
        </is>
      </c>
      <c r="B1" s="2" t="inlineStr">
        <is>
          <t>12 Months Ended</t>
        </is>
      </c>
    </row>
    <row r="2">
      <c r="B2" s="2" t="inlineStr">
        <is>
          <t>Dec. 31, 2020</t>
        </is>
      </c>
      <c r="C2" s="2" t="inlineStr">
        <is>
          <t>Dec. 31, 2019</t>
        </is>
      </c>
    </row>
    <row r="3">
      <c r="A3" s="4" t="inlineStr">
        <is>
          <t>Income before tax (benefit) expense</t>
        </is>
      </c>
      <c r="B3" s="5" t="n">
        <v>2960</v>
      </c>
      <c r="C3" s="5" t="n">
        <v>2889</v>
      </c>
    </row>
    <row r="4">
      <c r="A4" s="4" t="inlineStr">
        <is>
          <t>United States [Member]</t>
        </is>
      </c>
    </row>
    <row r="5">
      <c r="A5" s="4" t="inlineStr">
        <is>
          <t>Income before tax (benefit) expense</t>
        </is>
      </c>
      <c r="B5" s="6" t="n">
        <v>4778</v>
      </c>
      <c r="C5" s="6" t="n">
        <v>4120</v>
      </c>
    </row>
    <row r="6">
      <c r="A6" s="4" t="inlineStr">
        <is>
          <t>Canada [Member]</t>
        </is>
      </c>
    </row>
    <row r="7">
      <c r="A7" s="4" t="inlineStr">
        <is>
          <t>Income before tax (benefit) expense</t>
        </is>
      </c>
      <c r="B7" s="6" t="n">
        <v>-1391</v>
      </c>
      <c r="C7" s="6" t="n">
        <v>-735</v>
      </c>
    </row>
    <row r="8">
      <c r="A8" s="4" t="inlineStr">
        <is>
          <t>United Kingdom [Member]</t>
        </is>
      </c>
    </row>
    <row r="9">
      <c r="A9" s="4" t="inlineStr">
        <is>
          <t>Income before tax (benefit) expense</t>
        </is>
      </c>
      <c r="B9" s="6" t="n">
        <v>-121</v>
      </c>
      <c r="C9" s="6" t="n">
        <v>-184</v>
      </c>
    </row>
    <row r="10">
      <c r="A10" s="4" t="inlineStr">
        <is>
          <t>POLAND [Member]</t>
        </is>
      </c>
    </row>
    <row r="11">
      <c r="A11" s="4" t="inlineStr">
        <is>
          <t>Income before tax (benefit) expense</t>
        </is>
      </c>
      <c r="B11" s="5" t="n">
        <v>-306</v>
      </c>
      <c r="C11" s="5" t="n">
        <v>-3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income tax expense - deferred</t>
        </is>
      </c>
      <c r="B4" s="5" t="n">
        <v>4</v>
      </c>
      <c r="C4" s="5" t="n">
        <v>5</v>
      </c>
    </row>
    <row r="5">
      <c r="A5" s="4" t="inlineStr">
        <is>
          <t>State income tax (benefit) expense - current</t>
        </is>
      </c>
      <c r="B5" s="6" t="n">
        <v>-70</v>
      </c>
      <c r="C5" s="6" t="n">
        <v>153</v>
      </c>
    </row>
    <row r="6">
      <c r="A6" s="4" t="inlineStr">
        <is>
          <t>State income tax (benefit) expense - deferred</t>
        </is>
      </c>
      <c r="B6" s="6" t="n">
        <v>-123</v>
      </c>
      <c r="C6" s="6" t="n">
        <v>-1</v>
      </c>
    </row>
    <row r="7">
      <c r="A7" s="4" t="inlineStr">
        <is>
          <t>Total income tax (benefit) expense</t>
        </is>
      </c>
      <c r="B7" s="5" t="n">
        <v>-189</v>
      </c>
      <c r="C7" s="5" t="n">
        <v>1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tax expense at statutory rate</t>
        </is>
      </c>
      <c r="B4" s="5" t="n">
        <v>622</v>
      </c>
      <c r="C4" s="5" t="n">
        <v>607</v>
      </c>
    </row>
    <row r="5">
      <c r="A5" s="4" t="inlineStr">
        <is>
          <t>State tax (benefit) expense, net of federal benefit</t>
        </is>
      </c>
      <c r="B5" s="6" t="n">
        <v>-192</v>
      </c>
      <c r="C5" s="6" t="n">
        <v>152</v>
      </c>
    </row>
    <row r="6">
      <c r="A6" s="4" t="inlineStr">
        <is>
          <t>Change in deferred tax rates</t>
        </is>
      </c>
      <c r="B6" s="6" t="n">
        <v>-71</v>
      </c>
      <c r="C6" s="6" t="n">
        <v>106</v>
      </c>
    </row>
    <row r="7">
      <c r="A7" s="4" t="inlineStr">
        <is>
          <t>Permanent items</t>
        </is>
      </c>
      <c r="B7" s="6" t="n">
        <v>126</v>
      </c>
      <c r="C7" s="6" t="n">
        <v>54</v>
      </c>
    </row>
    <row r="8">
      <c r="A8" s="4" t="inlineStr">
        <is>
          <t>Difference in foreign rate</t>
        </is>
      </c>
      <c r="B8" s="6" t="n">
        <v>-68</v>
      </c>
      <c r="C8" s="6" t="n">
        <v>-27</v>
      </c>
    </row>
    <row r="9">
      <c r="A9" s="4" t="inlineStr">
        <is>
          <t>Change in deferred tax liabilities</t>
        </is>
      </c>
      <c r="B9" s="6" t="n">
        <v>-256</v>
      </c>
      <c r="C9" s="6" t="n">
        <v>835</v>
      </c>
    </row>
    <row r="10">
      <c r="A10" s="4" t="inlineStr">
        <is>
          <t>Other</t>
        </is>
      </c>
      <c r="B10" s="6" t="n">
        <v>117</v>
      </c>
      <c r="C10" s="6" t="n">
        <v>-218</v>
      </c>
    </row>
    <row r="11">
      <c r="A11" s="4" t="inlineStr">
        <is>
          <t>Decrease in valuation allowance</t>
        </is>
      </c>
      <c r="B11" s="6" t="n">
        <v>-467</v>
      </c>
      <c r="C11" s="6" t="n">
        <v>-1352</v>
      </c>
    </row>
    <row r="12">
      <c r="A12" s="4" t="inlineStr">
        <is>
          <t>Income tax (benefit) expense</t>
        </is>
      </c>
      <c r="B12" s="5" t="n">
        <v>-189</v>
      </c>
      <c r="C12" s="5" t="n">
        <v>1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es</t>
        </is>
      </c>
      <c r="B3" s="5" t="n">
        <v>8662</v>
      </c>
      <c r="C3" s="5" t="n">
        <v>9391</v>
      </c>
    </row>
    <row r="4">
      <c r="A4" s="4" t="inlineStr">
        <is>
          <t>Environmental and closure reserves</t>
        </is>
      </c>
      <c r="B4" s="6" t="n">
        <v>1839</v>
      </c>
      <c r="C4" s="6" t="n">
        <v>1977</v>
      </c>
    </row>
    <row r="5">
      <c r="A5" s="4" t="inlineStr">
        <is>
          <t>Lease liability</t>
        </is>
      </c>
      <c r="B5" s="6" t="n">
        <v>642</v>
      </c>
      <c r="C5" s="6" t="n">
        <v>742</v>
      </c>
    </row>
    <row r="6">
      <c r="A6" s="4" t="inlineStr">
        <is>
          <t>Other</t>
        </is>
      </c>
      <c r="B6" s="6" t="n">
        <v>1734</v>
      </c>
      <c r="C6" s="6" t="n">
        <v>1295</v>
      </c>
    </row>
    <row r="7">
      <c r="A7" s="4" t="inlineStr">
        <is>
          <t>Depreciation and amortization</t>
        </is>
      </c>
      <c r="B7" s="6" t="n">
        <v>-3447</v>
      </c>
      <c r="C7" s="6" t="n">
        <v>-3211</v>
      </c>
    </row>
    <row r="8">
      <c r="A8" s="4" t="inlineStr">
        <is>
          <t>Goodwill and indefinite lived intangible assets</t>
        </is>
      </c>
      <c r="B8" s="6" t="n">
        <v>-471</v>
      </c>
      <c r="C8" s="6" t="n">
        <v>-590</v>
      </c>
    </row>
    <row r="9">
      <c r="A9" s="4" t="inlineStr">
        <is>
          <t>Right-of-use lease asset</t>
        </is>
      </c>
      <c r="B9" s="6" t="n">
        <v>-627</v>
      </c>
      <c r="C9" s="6" t="n">
        <v>-730</v>
      </c>
    </row>
    <row r="10">
      <c r="A10" s="4" t="inlineStr">
        <is>
          <t>481(a) adjustment</t>
        </is>
      </c>
      <c r="B10" s="6" t="n">
        <v>-209</v>
      </c>
      <c r="C10" s="6" t="n">
        <v>-336</v>
      </c>
    </row>
    <row r="11">
      <c r="A11" s="4" t="inlineStr">
        <is>
          <t>Prepaid expenses</t>
        </is>
      </c>
      <c r="B11" s="6" t="n">
        <v>-22</v>
      </c>
      <c r="C11" s="6" t="n">
        <v>-22</v>
      </c>
    </row>
    <row r="12">
      <c r="A12" s="4" t="inlineStr">
        <is>
          <t>Deferred tax assets liabilities gross</t>
        </is>
      </c>
      <c r="B12" s="6" t="n">
        <v>-8101</v>
      </c>
      <c r="C12" s="6" t="n">
        <v>-8516</v>
      </c>
    </row>
    <row r="13">
      <c r="A13" s="4" t="inlineStr">
        <is>
          <t>Valuation allowance</t>
        </is>
      </c>
      <c r="B13" s="6" t="n">
        <v>-8572</v>
      </c>
      <c r="C13" s="6" t="n">
        <v>-9106</v>
      </c>
    </row>
    <row r="14">
      <c r="A14" s="4" t="inlineStr">
        <is>
          <t>Net deferred income tax liabilities</t>
        </is>
      </c>
      <c r="B14" s="5" t="n">
        <v>-471</v>
      </c>
      <c r="C14" s="5" t="n">
        <v>-5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Commitments and Contingencies (Details Narrative) - USD ($) $ in Thousands</t>
        </is>
      </c>
      <c r="B1" s="2" t="inlineStr">
        <is>
          <t>1 Months Ended</t>
        </is>
      </c>
      <c r="D1" s="2" t="inlineStr">
        <is>
          <t>12 Months Ended</t>
        </is>
      </c>
    </row>
    <row r="2">
      <c r="B2" s="2" t="inlineStr">
        <is>
          <t>Jul. 30, 2020</t>
        </is>
      </c>
      <c r="C2" s="2" t="inlineStr">
        <is>
          <t>Jun. 30, 2003</t>
        </is>
      </c>
      <c r="D2" s="2" t="inlineStr">
        <is>
          <t>Dec. 31, 2020</t>
        </is>
      </c>
      <c r="E2" s="2" t="inlineStr">
        <is>
          <t>Dec. 31, 2019</t>
        </is>
      </c>
      <c r="F2" s="2" t="inlineStr">
        <is>
          <t>Sep. 30, 2003</t>
        </is>
      </c>
    </row>
    <row r="3">
      <c r="A3" s="4" t="inlineStr">
        <is>
          <t>Self-insured retention</t>
        </is>
      </c>
      <c r="B3" s="5" t="n">
        <v>100000</v>
      </c>
    </row>
    <row r="4">
      <c r="A4" s="4" t="inlineStr">
        <is>
          <t>Finite risk sinking fund (restricted cash)</t>
        </is>
      </c>
      <c r="D4" s="5" t="n">
        <v>11446</v>
      </c>
      <c r="E4" s="5" t="n">
        <v>11307</v>
      </c>
    </row>
    <row r="5">
      <c r="A5" s="4" t="inlineStr">
        <is>
          <t>Interest income, other</t>
        </is>
      </c>
      <c r="D5" s="6" t="n">
        <v>140</v>
      </c>
      <c r="E5" s="6" t="n">
        <v>337</v>
      </c>
    </row>
    <row r="6">
      <c r="A6" s="4" t="inlineStr">
        <is>
          <t>Letters of credit outstanding, amount</t>
        </is>
      </c>
      <c r="D6" s="6" t="n">
        <v>3026</v>
      </c>
    </row>
    <row r="7">
      <c r="A7" s="4" t="inlineStr">
        <is>
          <t>Bond outstanding</t>
        </is>
      </c>
      <c r="D7" s="6" t="n">
        <v>46388</v>
      </c>
    </row>
    <row r="8">
      <c r="A8" s="4" t="inlineStr">
        <is>
          <t>American International Group, Inc [Member]</t>
        </is>
      </c>
    </row>
    <row r="9">
      <c r="A9" s="4" t="inlineStr">
        <is>
          <t>Period of finite risk insurance policy</t>
        </is>
      </c>
      <c r="C9" s="4" t="inlineStr">
        <is>
          <t>25 years</t>
        </is>
      </c>
    </row>
    <row r="10">
      <c r="A10" s="4" t="inlineStr">
        <is>
          <t>Maximum allowable coverage of insurance policy</t>
        </is>
      </c>
      <c r="F10" s="5" t="n">
        <v>28177</v>
      </c>
    </row>
    <row r="11">
      <c r="A11" s="4" t="inlineStr">
        <is>
          <t>Coverage amount under the policy</t>
        </is>
      </c>
      <c r="D11" s="6" t="n">
        <v>19651</v>
      </c>
    </row>
    <row r="12">
      <c r="A12" s="4" t="inlineStr">
        <is>
          <t>Interest earned on sinking fund</t>
        </is>
      </c>
      <c r="D12" s="6" t="n">
        <v>1975</v>
      </c>
      <c r="E12" s="6" t="n">
        <v>1836</v>
      </c>
    </row>
    <row r="13">
      <c r="A13" s="4" t="inlineStr">
        <is>
          <t>Interest income, other</t>
        </is>
      </c>
      <c r="D13" s="5" t="n">
        <v>139</v>
      </c>
      <c r="E13" s="5" t="n">
        <v>337</v>
      </c>
    </row>
    <row r="14">
      <c r="A14" s="4" t="inlineStr">
        <is>
          <t>Insurers obligation to entity on termination of contract</t>
        </is>
      </c>
      <c r="D14" s="4" t="inlineStr">
        <is>
          <t>100.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Profit Sharing Plan (Details Narrative) $ in Thousands</t>
        </is>
      </c>
      <c r="B1" s="2" t="inlineStr">
        <is>
          <t>12 Months Ended</t>
        </is>
      </c>
    </row>
    <row r="2">
      <c r="B2" s="2" t="inlineStr">
        <is>
          <t>Dec. 31, 2020USD ($)Integer</t>
        </is>
      </c>
      <c r="C2" s="2" t="inlineStr">
        <is>
          <t>Dec. 31, 2019USD ($)</t>
        </is>
      </c>
    </row>
    <row r="3">
      <c r="A3" s="3" t="inlineStr">
        <is>
          <t>Retirement Benefits [Abstract]</t>
        </is>
      </c>
    </row>
    <row r="4">
      <c r="A4" s="4" t="inlineStr">
        <is>
          <t>Minimum age for full time employees to participate in plan</t>
        </is>
      </c>
      <c r="B4" s="6" t="n">
        <v>18</v>
      </c>
    </row>
    <row r="5">
      <c r="A5" s="4" t="inlineStr">
        <is>
          <t>Number of quarterly open periods for enrollment</t>
        </is>
      </c>
      <c r="B5" s="6" t="n">
        <v>4</v>
      </c>
    </row>
    <row r="6">
      <c r="A6" s="4" t="inlineStr">
        <is>
          <t>Defined contribution plan, maximum annual contributions per employee, percent</t>
        </is>
      </c>
      <c r="B6" s="4" t="inlineStr">
        <is>
          <t>100.00%</t>
        </is>
      </c>
    </row>
    <row r="7">
      <c r="A7" s="4" t="inlineStr">
        <is>
          <t>Defined contribution plan, employer matching contribution, percent of employees' gross pay</t>
        </is>
      </c>
      <c r="B7" s="4" t="inlineStr">
        <is>
          <t>25.00%</t>
        </is>
      </c>
    </row>
    <row r="8">
      <c r="A8" s="4" t="inlineStr">
        <is>
          <t>Defined contribution plan employers contribution vesting period</t>
        </is>
      </c>
      <c r="B8" s="4" t="inlineStr">
        <is>
          <t>5 years</t>
        </is>
      </c>
    </row>
    <row r="9">
      <c r="A9" s="4" t="inlineStr">
        <is>
          <t>Defined contribution plan, employer discretionary contribution amount | $</t>
        </is>
      </c>
      <c r="B9" s="5" t="n">
        <v>594</v>
      </c>
      <c r="C9" s="5" t="n">
        <v>3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l. 22, 2020</t>
        </is>
      </c>
      <c r="C1" s="2" t="inlineStr">
        <is>
          <t>Jan. 16, 2020</t>
        </is>
      </c>
      <c r="D1" s="2" t="inlineStr">
        <is>
          <t>Dec. 31, 2020</t>
        </is>
      </c>
      <c r="E1" s="2" t="inlineStr">
        <is>
          <t>Dec. 31, 2019</t>
        </is>
      </c>
    </row>
    <row r="2">
      <c r="A2" s="4" t="inlineStr">
        <is>
          <t>Vice President of Information Systems [Member] | Dr. David Centofanti [Member]</t>
        </is>
      </c>
    </row>
    <row r="3">
      <c r="A3" s="4" t="inlineStr">
        <is>
          <t>Compensation</t>
        </is>
      </c>
      <c r="D3" s="5" t="n">
        <v>181000</v>
      </c>
      <c r="E3" s="5" t="n">
        <v>177000</v>
      </c>
    </row>
    <row r="4">
      <c r="A4" s="4" t="inlineStr">
        <is>
          <t>CEO [Member]</t>
        </is>
      </c>
    </row>
    <row r="5">
      <c r="A5" s="4" t="inlineStr">
        <is>
          <t>Deferred compensation arrangement with individual, cash awards granted, minimum, percentage</t>
        </is>
      </c>
      <c r="C5" s="4" t="inlineStr">
        <is>
          <t>5.00%</t>
        </is>
      </c>
    </row>
    <row r="6">
      <c r="A6" s="4" t="inlineStr">
        <is>
          <t>Deferred compensation arrangement with individual, cash awards granted, maximum, percentage</t>
        </is>
      </c>
      <c r="C6" s="4" t="inlineStr">
        <is>
          <t>150.00%</t>
        </is>
      </c>
    </row>
    <row r="7">
      <c r="A7" s="4" t="inlineStr">
        <is>
          <t>Deferred compensation arrangement with individual, cash awards granted, minimum, amount</t>
        </is>
      </c>
      <c r="C7" s="5" t="n">
        <v>17220</v>
      </c>
    </row>
    <row r="8">
      <c r="A8" s="4" t="inlineStr">
        <is>
          <t>Deferred compensation arrangement with individual, cash awards granted, maximum, amount</t>
        </is>
      </c>
      <c r="C8" s="5" t="n">
        <v>516600</v>
      </c>
    </row>
    <row r="9">
      <c r="A9" s="4" t="inlineStr">
        <is>
          <t>CFO [Member]</t>
        </is>
      </c>
    </row>
    <row r="10">
      <c r="A10" s="4" t="inlineStr">
        <is>
          <t>Deferred compensation arrangement with individual, cash awards granted, minimum, percentage</t>
        </is>
      </c>
      <c r="C10" s="4" t="inlineStr">
        <is>
          <t>5.00%</t>
        </is>
      </c>
    </row>
    <row r="11">
      <c r="A11" s="4" t="inlineStr">
        <is>
          <t>Deferred compensation arrangement with individual, cash awards granted, maximum, percentage</t>
        </is>
      </c>
      <c r="C11" s="4" t="inlineStr">
        <is>
          <t>100.00%</t>
        </is>
      </c>
    </row>
    <row r="12">
      <c r="A12" s="4" t="inlineStr">
        <is>
          <t>Deferred compensation arrangement with individual, cash awards granted, minimum, amount</t>
        </is>
      </c>
      <c r="C12" s="5" t="n">
        <v>14000</v>
      </c>
    </row>
    <row r="13">
      <c r="A13" s="4" t="inlineStr">
        <is>
          <t>Deferred compensation arrangement with individual, cash awards granted, maximum, amount</t>
        </is>
      </c>
      <c r="C13" s="5" t="n">
        <v>280000</v>
      </c>
    </row>
    <row r="14">
      <c r="A14" s="4" t="inlineStr">
        <is>
          <t>EVP of Strategic Initiatives [Member]</t>
        </is>
      </c>
    </row>
    <row r="15">
      <c r="A15" s="4" t="inlineStr">
        <is>
          <t>Deferred compensation arrangement with individual, cash awards granted, minimum, percentage</t>
        </is>
      </c>
      <c r="C15" s="4" t="inlineStr">
        <is>
          <t>5.00%</t>
        </is>
      </c>
    </row>
    <row r="16">
      <c r="A16" s="4" t="inlineStr">
        <is>
          <t>Deferred compensation arrangement with individual, cash awards granted, maximum, percentage</t>
        </is>
      </c>
      <c r="C16" s="4" t="inlineStr">
        <is>
          <t>100.00%</t>
        </is>
      </c>
    </row>
    <row r="17">
      <c r="A17" s="4" t="inlineStr">
        <is>
          <t>Deferred compensation arrangement with individual, cash awards granted, minimum, amount</t>
        </is>
      </c>
      <c r="C17" s="5" t="n">
        <v>11667</v>
      </c>
    </row>
    <row r="18">
      <c r="A18" s="4" t="inlineStr">
        <is>
          <t>Deferred compensation arrangement with individual, cash awards granted, maximum, amount</t>
        </is>
      </c>
      <c r="C18" s="5" t="n">
        <v>233336</v>
      </c>
    </row>
    <row r="19">
      <c r="A19" s="4" t="inlineStr">
        <is>
          <t>EVP Of Nuclear And Technical Services [Member]</t>
        </is>
      </c>
    </row>
    <row r="20">
      <c r="A20" s="4" t="inlineStr">
        <is>
          <t>Deferred compensation arrangement with individual, cash awards granted, minimum, percentage</t>
        </is>
      </c>
      <c r="C20" s="4" t="inlineStr">
        <is>
          <t>5.00%</t>
        </is>
      </c>
    </row>
    <row r="21">
      <c r="A21" s="4" t="inlineStr">
        <is>
          <t>Deferred compensation arrangement with individual, cash awards granted, maximum, percentage</t>
        </is>
      </c>
      <c r="C21" s="4" t="inlineStr">
        <is>
          <t>100.00%</t>
        </is>
      </c>
    </row>
    <row r="22">
      <c r="A22" s="4" t="inlineStr">
        <is>
          <t>Deferred compensation arrangement with individual, cash awards granted, minimum, amount</t>
        </is>
      </c>
      <c r="C22" s="5" t="n">
        <v>14000</v>
      </c>
    </row>
    <row r="23">
      <c r="A23" s="4" t="inlineStr">
        <is>
          <t>Deferred compensation arrangement with individual, cash awards granted, maximum, amount</t>
        </is>
      </c>
      <c r="C23" s="5" t="n">
        <v>280000</v>
      </c>
    </row>
    <row r="24">
      <c r="A24" s="4" t="inlineStr">
        <is>
          <t>EVP of Waste Treatment Operations [Member]</t>
        </is>
      </c>
    </row>
    <row r="25">
      <c r="A25" s="4" t="inlineStr">
        <is>
          <t>Deferred compensation arrangement with individual, cash awards granted, minimum, percentage</t>
        </is>
      </c>
      <c r="C25" s="4" t="inlineStr">
        <is>
          <t>5.00%</t>
        </is>
      </c>
    </row>
    <row r="26">
      <c r="A26" s="4" t="inlineStr">
        <is>
          <t>Deferred compensation arrangement with individual, cash awards granted, maximum, percentage</t>
        </is>
      </c>
      <c r="C26" s="4" t="inlineStr">
        <is>
          <t>100.00%</t>
        </is>
      </c>
    </row>
    <row r="27">
      <c r="A27" s="4" t="inlineStr">
        <is>
          <t>Deferred compensation arrangement with individual, cash awards granted, minimum, amount</t>
        </is>
      </c>
      <c r="C27" s="5" t="n">
        <v>12000</v>
      </c>
    </row>
    <row r="28">
      <c r="A28" s="4" t="inlineStr">
        <is>
          <t>Deferred compensation arrangement with individual, cash awards granted, maximum, amount</t>
        </is>
      </c>
      <c r="C28" s="6" t="n">
        <v>240000</v>
      </c>
    </row>
    <row r="29">
      <c r="A29" s="4" t="inlineStr">
        <is>
          <t>Three Executive [Member]</t>
        </is>
      </c>
    </row>
    <row r="30">
      <c r="A30" s="4" t="inlineStr">
        <is>
          <t>Aggregate compensation expenses</t>
        </is>
      </c>
      <c r="D30" s="6" t="n">
        <v>271000</v>
      </c>
    </row>
    <row r="31">
      <c r="A31" s="4" t="inlineStr">
        <is>
          <t>Andy Lombardo [Member]</t>
        </is>
      </c>
    </row>
    <row r="32">
      <c r="A32" s="4" t="inlineStr">
        <is>
          <t>Payments to related party transaction</t>
        </is>
      </c>
      <c r="D32" s="5" t="n">
        <v>89000</v>
      </c>
    </row>
    <row r="33">
      <c r="A33" s="4" t="inlineStr">
        <is>
          <t>Andy Lombardo [Member] | Maximum [Member]</t>
        </is>
      </c>
    </row>
    <row r="34">
      <c r="A34" s="4" t="inlineStr">
        <is>
          <t>Annual base salary increase</t>
        </is>
      </c>
      <c r="C34" s="6" t="n">
        <v>280000</v>
      </c>
    </row>
    <row r="35">
      <c r="A35" s="4" t="inlineStr">
        <is>
          <t>Andy Lombardo [Member] | Minimum [Member]</t>
        </is>
      </c>
    </row>
    <row r="36">
      <c r="A36" s="4" t="inlineStr">
        <is>
          <t>Annual base salary increase</t>
        </is>
      </c>
      <c r="C36" s="6" t="n">
        <v>258662</v>
      </c>
    </row>
    <row r="37">
      <c r="A37" s="4" t="inlineStr">
        <is>
          <t>Mark Duff [Member] | Maximum [Member]</t>
        </is>
      </c>
    </row>
    <row r="38">
      <c r="A38" s="4" t="inlineStr">
        <is>
          <t>Annual base salary increase</t>
        </is>
      </c>
      <c r="C38" s="6" t="n">
        <v>344400</v>
      </c>
    </row>
    <row r="39">
      <c r="A39" s="4" t="inlineStr">
        <is>
          <t>Mark Duff [Member] | Minimum [Member]</t>
        </is>
      </c>
    </row>
    <row r="40">
      <c r="A40" s="4" t="inlineStr">
        <is>
          <t>Annual base salary increase</t>
        </is>
      </c>
      <c r="C40" s="6" t="n">
        <v>287000</v>
      </c>
    </row>
    <row r="41">
      <c r="A41" s="4" t="inlineStr">
        <is>
          <t>Ben Naccarato [Member] | Maximum [Member]</t>
        </is>
      </c>
    </row>
    <row r="42">
      <c r="A42" s="4" t="inlineStr">
        <is>
          <t>Annual base salary increase</t>
        </is>
      </c>
      <c r="C42" s="6" t="n">
        <v>280000</v>
      </c>
    </row>
    <row r="43">
      <c r="A43" s="4" t="inlineStr">
        <is>
          <t>Ben Naccarato [Member] | Minimum [Member]</t>
        </is>
      </c>
    </row>
    <row r="44">
      <c r="A44" s="4" t="inlineStr">
        <is>
          <t>Annual base salary increase</t>
        </is>
      </c>
      <c r="C44" s="5" t="n">
        <v>235231</v>
      </c>
    </row>
    <row r="45">
      <c r="A45" s="4" t="inlineStr">
        <is>
          <t>Mr. Grondin [Member]</t>
        </is>
      </c>
    </row>
    <row r="46">
      <c r="A46" s="4" t="inlineStr">
        <is>
          <t>Annual base salary increase</t>
        </is>
      </c>
      <c r="B46" s="5" t="n">
        <v>208000</v>
      </c>
    </row>
    <row r="47">
      <c r="A47" s="4" t="inlineStr">
        <is>
          <t>Vice President of Western Operations [Member]</t>
        </is>
      </c>
    </row>
    <row r="48">
      <c r="A48" s="4" t="inlineStr">
        <is>
          <t>Annual base salary increase</t>
        </is>
      </c>
      <c r="B48" s="5" t="n">
        <v>24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0Integer</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 Schedule of Segment Reporting Information (Details) - USD ($) $ in Thousands</t>
        </is>
      </c>
      <c r="C1" s="2" t="inlineStr">
        <is>
          <t>12 Months Ended</t>
        </is>
      </c>
    </row>
    <row r="2">
      <c r="C2" s="2" t="inlineStr">
        <is>
          <t>Dec. 31, 2020</t>
        </is>
      </c>
      <c r="D2" s="2" t="inlineStr">
        <is>
          <t>Dec. 31, 2019</t>
        </is>
      </c>
    </row>
    <row r="3">
      <c r="A3" s="4" t="inlineStr">
        <is>
          <t>Revenue from external customers</t>
        </is>
      </c>
      <c r="C3" s="5" t="n">
        <v>105426</v>
      </c>
      <c r="D3" s="5" t="n">
        <v>73459</v>
      </c>
    </row>
    <row r="4">
      <c r="A4" s="4" t="inlineStr">
        <is>
          <t>Intercompany revenues</t>
        </is>
      </c>
      <c r="C4" s="4" t="inlineStr">
        <is>
          <t xml:space="preserve"> </t>
        </is>
      </c>
      <c r="D4" s="4" t="inlineStr">
        <is>
          <t xml:space="preserve"> </t>
        </is>
      </c>
    </row>
    <row r="5">
      <c r="A5" s="4" t="inlineStr">
        <is>
          <t>Gross profit</t>
        </is>
      </c>
      <c r="C5" s="6" t="n">
        <v>15893</v>
      </c>
      <c r="D5" s="6" t="n">
        <v>15584</v>
      </c>
    </row>
    <row r="6">
      <c r="A6" s="4" t="inlineStr">
        <is>
          <t>Research and development</t>
        </is>
      </c>
      <c r="C6" s="6" t="n">
        <v>762</v>
      </c>
      <c r="D6" s="6" t="n">
        <v>750</v>
      </c>
    </row>
    <row r="7">
      <c r="A7" s="4" t="inlineStr">
        <is>
          <t>Interest income</t>
        </is>
      </c>
      <c r="C7" s="6" t="n">
        <v>140</v>
      </c>
      <c r="D7" s="6" t="n">
        <v>337</v>
      </c>
    </row>
    <row r="8">
      <c r="A8" s="4" t="inlineStr">
        <is>
          <t>Interest expense</t>
        </is>
      </c>
      <c r="C8" s="6" t="n">
        <v>-398</v>
      </c>
      <c r="D8" s="6" t="n">
        <v>-432</v>
      </c>
    </row>
    <row r="9">
      <c r="A9" s="4" t="inlineStr">
        <is>
          <t>Interest expense-financing fees</t>
        </is>
      </c>
      <c r="C9" s="6" t="n">
        <v>-294</v>
      </c>
      <c r="D9" s="6" t="n">
        <v>-208</v>
      </c>
    </row>
    <row r="10">
      <c r="A10" s="4" t="inlineStr">
        <is>
          <t>Depreciation and amortization</t>
        </is>
      </c>
      <c r="C10" s="6" t="n">
        <v>1596</v>
      </c>
      <c r="D10" s="6" t="n">
        <v>1342</v>
      </c>
    </row>
    <row r="11">
      <c r="A11" s="4" t="inlineStr">
        <is>
          <t>Segment income (loss) before income taxes</t>
        </is>
      </c>
      <c r="C11" s="6" t="n">
        <v>2960</v>
      </c>
      <c r="D11" s="6" t="n">
        <v>2889</v>
      </c>
    </row>
    <row r="12">
      <c r="A12" s="4" t="inlineStr">
        <is>
          <t>Income tax (benefit) expense</t>
        </is>
      </c>
      <c r="C12" s="6" t="n">
        <v>-189</v>
      </c>
      <c r="D12" s="6" t="n">
        <v>157</v>
      </c>
    </row>
    <row r="13">
      <c r="A13" s="4" t="inlineStr">
        <is>
          <t>Segment income (loss)</t>
        </is>
      </c>
      <c r="C13" s="6" t="n">
        <v>3149</v>
      </c>
      <c r="D13" s="6" t="n">
        <v>2732</v>
      </c>
    </row>
    <row r="14">
      <c r="A14" s="4" t="inlineStr">
        <is>
          <t>Segment assets</t>
        </is>
      </c>
      <c r="B14" s="4" t="inlineStr">
        <is>
          <t>[1]</t>
        </is>
      </c>
      <c r="C14" s="6" t="n">
        <v>78919</v>
      </c>
      <c r="D14" s="6" t="n">
        <v>66515</v>
      </c>
    </row>
    <row r="15">
      <c r="A15" s="4" t="inlineStr">
        <is>
          <t>Expenditures for segment assets (net)</t>
        </is>
      </c>
      <c r="B15" s="4" t="inlineStr">
        <is>
          <t>[2]</t>
        </is>
      </c>
      <c r="C15" s="6" t="n">
        <v>1715</v>
      </c>
      <c r="D15" s="6" t="n">
        <v>1535</v>
      </c>
    </row>
    <row r="16">
      <c r="A16" s="4" t="inlineStr">
        <is>
          <t>Total debt</t>
        </is>
      </c>
      <c r="B16" s="4" t="inlineStr">
        <is>
          <t>[3]</t>
        </is>
      </c>
      <c r="C16" s="6" t="n">
        <v>6729</v>
      </c>
      <c r="D16" s="6" t="n">
        <v>3880</v>
      </c>
    </row>
    <row r="17">
      <c r="A17" s="4" t="inlineStr">
        <is>
          <t>Treatment [Member]</t>
        </is>
      </c>
    </row>
    <row r="18">
      <c r="A18" s="4" t="inlineStr">
        <is>
          <t>Revenue from external customers</t>
        </is>
      </c>
      <c r="C18" s="6" t="n">
        <v>30143</v>
      </c>
      <c r="D18" s="6" t="n">
        <v>40364</v>
      </c>
    </row>
    <row r="19">
      <c r="A19" s="4" t="inlineStr">
        <is>
          <t>Intercompany revenues</t>
        </is>
      </c>
      <c r="C19" s="6" t="n">
        <v>1493</v>
      </c>
      <c r="D19" s="6" t="n">
        <v>329</v>
      </c>
    </row>
    <row r="20">
      <c r="A20" s="4" t="inlineStr">
        <is>
          <t>Gross profit</t>
        </is>
      </c>
      <c r="C20" s="6" t="n">
        <v>5491</v>
      </c>
      <c r="D20" s="6" t="n">
        <v>12248</v>
      </c>
    </row>
    <row r="21">
      <c r="A21" s="4" t="inlineStr">
        <is>
          <t>Research and development</t>
        </is>
      </c>
      <c r="C21" s="6" t="n">
        <v>243</v>
      </c>
      <c r="D21" s="6" t="n">
        <v>401</v>
      </c>
    </row>
    <row r="22">
      <c r="A22" s="4" t="inlineStr">
        <is>
          <t>Interest income</t>
        </is>
      </c>
      <c r="C22" s="6" t="n">
        <v>1</v>
      </c>
      <c r="D22" s="4" t="inlineStr">
        <is>
          <t xml:space="preserve"> </t>
        </is>
      </c>
    </row>
    <row r="23">
      <c r="A23" s="4" t="inlineStr">
        <is>
          <t>Interest expense</t>
        </is>
      </c>
      <c r="C23" s="6" t="n">
        <v>-115</v>
      </c>
      <c r="D23" s="6" t="n">
        <v>-129</v>
      </c>
    </row>
    <row r="24">
      <c r="A24" s="4" t="inlineStr">
        <is>
          <t>Interest expense-financing fees</t>
        </is>
      </c>
      <c r="C24" s="4" t="inlineStr">
        <is>
          <t xml:space="preserve"> </t>
        </is>
      </c>
      <c r="D24" s="4" t="inlineStr">
        <is>
          <t xml:space="preserve"> </t>
        </is>
      </c>
    </row>
    <row r="25">
      <c r="A25" s="4" t="inlineStr">
        <is>
          <t>Depreciation and amortization</t>
        </is>
      </c>
      <c r="C25" s="6" t="n">
        <v>1204</v>
      </c>
      <c r="D25" s="6" t="n">
        <v>999</v>
      </c>
    </row>
    <row r="26">
      <c r="A26" s="4" t="inlineStr">
        <is>
          <t>Segment income (loss) before income taxes</t>
        </is>
      </c>
      <c r="C26" s="6" t="n">
        <v>1494</v>
      </c>
      <c r="D26" s="6" t="n">
        <v>7973</v>
      </c>
    </row>
    <row r="27">
      <c r="A27" s="4" t="inlineStr">
        <is>
          <t>Income tax (benefit) expense</t>
        </is>
      </c>
      <c r="C27" s="6" t="n">
        <v>-264</v>
      </c>
      <c r="D27" s="6" t="n">
        <v>153</v>
      </c>
    </row>
    <row r="28">
      <c r="A28" s="4" t="inlineStr">
        <is>
          <t>Segment income (loss)</t>
        </is>
      </c>
      <c r="C28" s="6" t="n">
        <v>1758</v>
      </c>
      <c r="D28" s="6" t="n">
        <v>7820</v>
      </c>
    </row>
    <row r="29">
      <c r="A29" s="4" t="inlineStr">
        <is>
          <t>Segment assets</t>
        </is>
      </c>
      <c r="B29" s="4" t="inlineStr">
        <is>
          <t>[1]</t>
        </is>
      </c>
      <c r="C29" s="6" t="n">
        <v>32324</v>
      </c>
      <c r="D29" s="6" t="n">
        <v>34260</v>
      </c>
    </row>
    <row r="30">
      <c r="A30" s="4" t="inlineStr">
        <is>
          <t>Expenditures for segment assets (net)</t>
        </is>
      </c>
      <c r="C30" s="6" t="n">
        <v>1264</v>
      </c>
      <c r="D30" s="6" t="n">
        <v>1366</v>
      </c>
    </row>
    <row r="31">
      <c r="A31" s="4" t="inlineStr">
        <is>
          <t>Total debt</t>
        </is>
      </c>
      <c r="C31" s="4" t="inlineStr">
        <is>
          <t xml:space="preserve"> </t>
        </is>
      </c>
      <c r="D31" s="4" t="inlineStr">
        <is>
          <t xml:space="preserve"> </t>
        </is>
      </c>
    </row>
    <row r="32">
      <c r="A32" s="4" t="inlineStr">
        <is>
          <t>Services [Member]</t>
        </is>
      </c>
    </row>
    <row r="33">
      <c r="A33" s="4" t="inlineStr">
        <is>
          <t>Revenue from external customers</t>
        </is>
      </c>
      <c r="C33" s="6" t="n">
        <v>75283</v>
      </c>
      <c r="D33" s="6" t="n">
        <v>33095</v>
      </c>
    </row>
    <row r="34">
      <c r="A34" s="4" t="inlineStr">
        <is>
          <t>Intercompany revenues</t>
        </is>
      </c>
      <c r="C34" s="6" t="n">
        <v>25</v>
      </c>
      <c r="D34" s="6" t="n">
        <v>38</v>
      </c>
    </row>
    <row r="35">
      <c r="A35" s="4" t="inlineStr">
        <is>
          <t>Gross profit</t>
        </is>
      </c>
      <c r="C35" s="6" t="n">
        <v>10402</v>
      </c>
      <c r="D35" s="6" t="n">
        <v>3336</v>
      </c>
    </row>
    <row r="36">
      <c r="A36" s="4" t="inlineStr">
        <is>
          <t>Research and development</t>
        </is>
      </c>
      <c r="C36" s="6" t="n">
        <v>132</v>
      </c>
      <c r="D36" s="6" t="n">
        <v>12</v>
      </c>
    </row>
    <row r="37">
      <c r="A37" s="4" t="inlineStr">
        <is>
          <t>Interest income</t>
        </is>
      </c>
      <c r="C37" s="4" t="inlineStr">
        <is>
          <t xml:space="preserve"> </t>
        </is>
      </c>
      <c r="D37" s="4" t="inlineStr">
        <is>
          <t xml:space="preserve"> </t>
        </is>
      </c>
    </row>
    <row r="38">
      <c r="A38" s="4" t="inlineStr">
        <is>
          <t>Interest expense</t>
        </is>
      </c>
      <c r="C38" s="6" t="n">
        <v>-27</v>
      </c>
      <c r="D38" s="6" t="n">
        <v>-23</v>
      </c>
    </row>
    <row r="39">
      <c r="A39" s="4" t="inlineStr">
        <is>
          <t>Interest expense-financing fees</t>
        </is>
      </c>
      <c r="C39" s="4" t="inlineStr">
        <is>
          <t xml:space="preserve"> </t>
        </is>
      </c>
      <c r="D39" s="4" t="inlineStr">
        <is>
          <t xml:space="preserve"> </t>
        </is>
      </c>
    </row>
    <row r="40">
      <c r="A40" s="4" t="inlineStr">
        <is>
          <t>Depreciation and amortization</t>
        </is>
      </c>
      <c r="C40" s="6" t="n">
        <v>354</v>
      </c>
      <c r="D40" s="6" t="n">
        <v>318</v>
      </c>
    </row>
    <row r="41">
      <c r="A41" s="4" t="inlineStr">
        <is>
          <t>Segment income (loss) before income taxes</t>
        </is>
      </c>
      <c r="C41" s="6" t="n">
        <v>7826</v>
      </c>
      <c r="D41" s="6" t="n">
        <v>795</v>
      </c>
    </row>
    <row r="42">
      <c r="A42" s="4" t="inlineStr">
        <is>
          <t>Income tax (benefit) expense</t>
        </is>
      </c>
      <c r="C42" s="6" t="n">
        <v>6</v>
      </c>
      <c r="D42" s="4" t="inlineStr">
        <is>
          <t xml:space="preserve"> </t>
        </is>
      </c>
    </row>
    <row r="43">
      <c r="A43" s="4" t="inlineStr">
        <is>
          <t>Segment income (loss)</t>
        </is>
      </c>
      <c r="C43" s="6" t="n">
        <v>7820</v>
      </c>
      <c r="D43" s="6" t="n">
        <v>795</v>
      </c>
    </row>
    <row r="44">
      <c r="A44" s="4" t="inlineStr">
        <is>
          <t>Segment assets</t>
        </is>
      </c>
      <c r="B44" s="4" t="inlineStr">
        <is>
          <t>[1],[4]</t>
        </is>
      </c>
      <c r="C44" s="6" t="n">
        <v>22368</v>
      </c>
      <c r="D44" s="6" t="n">
        <v>15410</v>
      </c>
    </row>
    <row r="45">
      <c r="A45" s="4" t="inlineStr">
        <is>
          <t>Expenditures for segment assets (net)</t>
        </is>
      </c>
      <c r="C45" s="6" t="n">
        <v>451</v>
      </c>
      <c r="D45" s="6" t="n">
        <v>169</v>
      </c>
    </row>
    <row r="46">
      <c r="A46" s="4" t="inlineStr">
        <is>
          <t>Total debt</t>
        </is>
      </c>
      <c r="C46" s="6" t="n">
        <v>23</v>
      </c>
      <c r="D46" s="4" t="inlineStr">
        <is>
          <t xml:space="preserve"> </t>
        </is>
      </c>
    </row>
    <row r="47">
      <c r="A47" s="4" t="inlineStr">
        <is>
          <t>Medical [Member]</t>
        </is>
      </c>
    </row>
    <row r="48">
      <c r="A48" s="4" t="inlineStr">
        <is>
          <t>Revenue from external customers</t>
        </is>
      </c>
      <c r="C48" s="4" t="inlineStr">
        <is>
          <t xml:space="preserve"> </t>
        </is>
      </c>
      <c r="D48" s="4" t="inlineStr">
        <is>
          <t xml:space="preserve"> </t>
        </is>
      </c>
    </row>
    <row r="49">
      <c r="A49" s="4" t="inlineStr">
        <is>
          <t>Intercompany revenues</t>
        </is>
      </c>
      <c r="C49" s="4" t="inlineStr">
        <is>
          <t xml:space="preserve"> </t>
        </is>
      </c>
      <c r="D49" s="4" t="inlineStr">
        <is>
          <t xml:space="preserve"> </t>
        </is>
      </c>
    </row>
    <row r="50">
      <c r="A50" s="4" t="inlineStr">
        <is>
          <t>Gross profit</t>
        </is>
      </c>
      <c r="C50" s="4" t="inlineStr">
        <is>
          <t xml:space="preserve"> </t>
        </is>
      </c>
      <c r="D50" s="4" t="inlineStr">
        <is>
          <t xml:space="preserve"> </t>
        </is>
      </c>
    </row>
    <row r="51">
      <c r="A51" s="4" t="inlineStr">
        <is>
          <t>Research and development</t>
        </is>
      </c>
      <c r="C51" s="6" t="n">
        <v>311</v>
      </c>
      <c r="D51" s="6" t="n">
        <v>314</v>
      </c>
    </row>
    <row r="52">
      <c r="A52" s="4" t="inlineStr">
        <is>
          <t>Interest income</t>
        </is>
      </c>
      <c r="C52" s="4" t="inlineStr">
        <is>
          <t xml:space="preserve"> </t>
        </is>
      </c>
      <c r="D52" s="4" t="inlineStr">
        <is>
          <t xml:space="preserve"> </t>
        </is>
      </c>
    </row>
    <row r="53">
      <c r="A53" s="4" t="inlineStr">
        <is>
          <t>Interest expense</t>
        </is>
      </c>
      <c r="C53" s="4" t="inlineStr">
        <is>
          <t xml:space="preserve"> </t>
        </is>
      </c>
      <c r="D53" s="4" t="inlineStr">
        <is>
          <t xml:space="preserve"> </t>
        </is>
      </c>
    </row>
    <row r="54">
      <c r="A54" s="4" t="inlineStr">
        <is>
          <t>Interest expense-financing fees</t>
        </is>
      </c>
      <c r="C54" s="4" t="inlineStr">
        <is>
          <t xml:space="preserve"> </t>
        </is>
      </c>
      <c r="D54" s="4" t="inlineStr">
        <is>
          <t xml:space="preserve"> </t>
        </is>
      </c>
    </row>
    <row r="55">
      <c r="A55" s="4" t="inlineStr">
        <is>
          <t>Depreciation and amortization</t>
        </is>
      </c>
      <c r="C55" s="4" t="inlineStr">
        <is>
          <t xml:space="preserve"> </t>
        </is>
      </c>
      <c r="D55" s="4" t="inlineStr">
        <is>
          <t xml:space="preserve"> </t>
        </is>
      </c>
    </row>
    <row r="56">
      <c r="A56" s="4" t="inlineStr">
        <is>
          <t>Segment income (loss) before income taxes</t>
        </is>
      </c>
      <c r="C56" s="6" t="n">
        <v>-311</v>
      </c>
      <c r="D56" s="6" t="n">
        <v>-314</v>
      </c>
    </row>
    <row r="57">
      <c r="A57" s="4" t="inlineStr">
        <is>
          <t>Income tax (benefit) expense</t>
        </is>
      </c>
      <c r="C57" s="4" t="inlineStr">
        <is>
          <t xml:space="preserve"> </t>
        </is>
      </c>
      <c r="D57" s="4" t="inlineStr">
        <is>
          <t xml:space="preserve"> </t>
        </is>
      </c>
    </row>
    <row r="58">
      <c r="A58" s="4" t="inlineStr">
        <is>
          <t>Segment income (loss)</t>
        </is>
      </c>
      <c r="C58" s="6" t="n">
        <v>-311</v>
      </c>
      <c r="D58" s="6" t="n">
        <v>-314</v>
      </c>
    </row>
    <row r="59">
      <c r="A59" s="4" t="inlineStr">
        <is>
          <t>Segment assets</t>
        </is>
      </c>
      <c r="B59" s="4" t="inlineStr">
        <is>
          <t>[1]</t>
        </is>
      </c>
      <c r="C59" s="6" t="n">
        <v>17</v>
      </c>
      <c r="D59" s="6" t="n">
        <v>16</v>
      </c>
    </row>
    <row r="60">
      <c r="A60" s="4" t="inlineStr">
        <is>
          <t>Expenditures for segment assets (net)</t>
        </is>
      </c>
      <c r="C60" s="4" t="inlineStr">
        <is>
          <t xml:space="preserve"> </t>
        </is>
      </c>
      <c r="D60" s="4" t="inlineStr">
        <is>
          <t xml:space="preserve"> </t>
        </is>
      </c>
    </row>
    <row r="61">
      <c r="A61" s="4" t="inlineStr">
        <is>
          <t>Total debt</t>
        </is>
      </c>
      <c r="C61" s="4" t="inlineStr">
        <is>
          <t xml:space="preserve"> </t>
        </is>
      </c>
      <c r="D61" s="4" t="inlineStr">
        <is>
          <t xml:space="preserve"> </t>
        </is>
      </c>
    </row>
    <row r="62">
      <c r="A62" s="4" t="inlineStr">
        <is>
          <t>Segments Total [Member]</t>
        </is>
      </c>
    </row>
    <row r="63">
      <c r="A63" s="4" t="inlineStr">
        <is>
          <t>Revenue from external customers</t>
        </is>
      </c>
      <c r="B63" s="4" t="inlineStr">
        <is>
          <t>[5],[6]</t>
        </is>
      </c>
      <c r="C63" s="6" t="n">
        <v>105426</v>
      </c>
      <c r="D63" s="6" t="n">
        <v>73459</v>
      </c>
    </row>
    <row r="64">
      <c r="A64" s="4" t="inlineStr">
        <is>
          <t>Intercompany revenues</t>
        </is>
      </c>
      <c r="C64" s="6" t="n">
        <v>1518</v>
      </c>
      <c r="D64" s="6" t="n">
        <v>367</v>
      </c>
    </row>
    <row r="65">
      <c r="A65" s="4" t="inlineStr">
        <is>
          <t>Gross profit</t>
        </is>
      </c>
      <c r="C65" s="6" t="n">
        <v>15893</v>
      </c>
      <c r="D65" s="6" t="n">
        <v>15584</v>
      </c>
    </row>
    <row r="66">
      <c r="A66" s="4" t="inlineStr">
        <is>
          <t>Research and development</t>
        </is>
      </c>
      <c r="C66" s="6" t="n">
        <v>686</v>
      </c>
      <c r="D66" s="6" t="n">
        <v>727</v>
      </c>
    </row>
    <row r="67">
      <c r="A67" s="4" t="inlineStr">
        <is>
          <t>Interest income</t>
        </is>
      </c>
      <c r="C67" s="6" t="n">
        <v>1</v>
      </c>
      <c r="D67" s="4" t="inlineStr">
        <is>
          <t xml:space="preserve"> </t>
        </is>
      </c>
    </row>
    <row r="68">
      <c r="A68" s="4" t="inlineStr">
        <is>
          <t>Interest expense</t>
        </is>
      </c>
      <c r="C68" s="6" t="n">
        <v>-142</v>
      </c>
      <c r="D68" s="6" t="n">
        <v>-152</v>
      </c>
    </row>
    <row r="69">
      <c r="A69" s="4" t="inlineStr">
        <is>
          <t>Interest expense-financing fees</t>
        </is>
      </c>
      <c r="C69" s="4" t="inlineStr">
        <is>
          <t xml:space="preserve"> </t>
        </is>
      </c>
      <c r="D69" s="4" t="inlineStr">
        <is>
          <t xml:space="preserve"> </t>
        </is>
      </c>
    </row>
    <row r="70">
      <c r="A70" s="4" t="inlineStr">
        <is>
          <t>Depreciation and amortization</t>
        </is>
      </c>
      <c r="C70" s="6" t="n">
        <v>1558</v>
      </c>
      <c r="D70" s="6" t="n">
        <v>1317</v>
      </c>
    </row>
    <row r="71">
      <c r="A71" s="4" t="inlineStr">
        <is>
          <t>Segment income (loss) before income taxes</t>
        </is>
      </c>
      <c r="C71" s="6" t="n">
        <v>9009</v>
      </c>
      <c r="D71" s="6" t="n">
        <v>8454</v>
      </c>
    </row>
    <row r="72">
      <c r="A72" s="4" t="inlineStr">
        <is>
          <t>Income tax (benefit) expense</t>
        </is>
      </c>
      <c r="C72" s="6" t="n">
        <v>-258</v>
      </c>
      <c r="D72" s="6" t="n">
        <v>153</v>
      </c>
    </row>
    <row r="73">
      <c r="A73" s="4" t="inlineStr">
        <is>
          <t>Segment income (loss)</t>
        </is>
      </c>
      <c r="C73" s="6" t="n">
        <v>9267</v>
      </c>
      <c r="D73" s="6" t="n">
        <v>8301</v>
      </c>
    </row>
    <row r="74">
      <c r="A74" s="4" t="inlineStr">
        <is>
          <t>Segment assets</t>
        </is>
      </c>
      <c r="B74" s="4" t="inlineStr">
        <is>
          <t>[1]</t>
        </is>
      </c>
      <c r="C74" s="6" t="n">
        <v>54709</v>
      </c>
      <c r="D74" s="6" t="n">
        <v>49686</v>
      </c>
    </row>
    <row r="75">
      <c r="A75" s="4" t="inlineStr">
        <is>
          <t>Expenditures for segment assets (net)</t>
        </is>
      </c>
      <c r="C75" s="6" t="n">
        <v>1715</v>
      </c>
      <c r="D75" s="6" t="n">
        <v>1535</v>
      </c>
    </row>
    <row r="76">
      <c r="A76" s="4" t="inlineStr">
        <is>
          <t>Total debt</t>
        </is>
      </c>
      <c r="C76" s="6" t="n">
        <v>23</v>
      </c>
      <c r="D76" s="4" t="inlineStr">
        <is>
          <t xml:space="preserve"> </t>
        </is>
      </c>
    </row>
    <row r="77">
      <c r="A77" s="4" t="inlineStr">
        <is>
          <t>Corporate [Member]</t>
        </is>
      </c>
    </row>
    <row r="78">
      <c r="A78" s="4" t="inlineStr">
        <is>
          <t>Revenue from external customers</t>
        </is>
      </c>
      <c r="B78" s="4" t="inlineStr">
        <is>
          <t>[7]</t>
        </is>
      </c>
      <c r="C78" s="4" t="inlineStr">
        <is>
          <t xml:space="preserve"> </t>
        </is>
      </c>
      <c r="D78" s="4" t="inlineStr">
        <is>
          <t xml:space="preserve"> </t>
        </is>
      </c>
    </row>
    <row r="79">
      <c r="A79" s="4" t="inlineStr">
        <is>
          <t>Intercompany revenues</t>
        </is>
      </c>
      <c r="B79" s="4" t="inlineStr">
        <is>
          <t>[7]</t>
        </is>
      </c>
      <c r="C79" s="4" t="inlineStr">
        <is>
          <t xml:space="preserve"> </t>
        </is>
      </c>
      <c r="D79" s="4" t="inlineStr">
        <is>
          <t xml:space="preserve"> </t>
        </is>
      </c>
    </row>
    <row r="80">
      <c r="A80" s="4" t="inlineStr">
        <is>
          <t>Gross profit</t>
        </is>
      </c>
      <c r="B80" s="4" t="inlineStr">
        <is>
          <t>[7]</t>
        </is>
      </c>
      <c r="C80" s="4" t="inlineStr">
        <is>
          <t xml:space="preserve"> </t>
        </is>
      </c>
      <c r="D80" s="4" t="inlineStr">
        <is>
          <t xml:space="preserve"> </t>
        </is>
      </c>
    </row>
    <row r="81">
      <c r="A81" s="4" t="inlineStr">
        <is>
          <t>Research and development</t>
        </is>
      </c>
      <c r="B81" s="4" t="inlineStr">
        <is>
          <t>[7]</t>
        </is>
      </c>
      <c r="C81" s="6" t="n">
        <v>76</v>
      </c>
      <c r="D81" s="6" t="n">
        <v>23</v>
      </c>
    </row>
    <row r="82">
      <c r="A82" s="4" t="inlineStr">
        <is>
          <t>Interest income</t>
        </is>
      </c>
      <c r="B82" s="4" t="inlineStr">
        <is>
          <t>[7]</t>
        </is>
      </c>
      <c r="C82" s="6" t="n">
        <v>139</v>
      </c>
      <c r="D82" s="6" t="n">
        <v>337</v>
      </c>
    </row>
    <row r="83">
      <c r="A83" s="4" t="inlineStr">
        <is>
          <t>Interest expense</t>
        </is>
      </c>
      <c r="B83" s="4" t="inlineStr">
        <is>
          <t>[7]</t>
        </is>
      </c>
      <c r="C83" s="6" t="n">
        <v>-256</v>
      </c>
      <c r="D83" s="6" t="n">
        <v>-280</v>
      </c>
    </row>
    <row r="84">
      <c r="A84" s="4" t="inlineStr">
        <is>
          <t>Interest expense-financing fees</t>
        </is>
      </c>
      <c r="B84" s="4" t="inlineStr">
        <is>
          <t>[7]</t>
        </is>
      </c>
      <c r="C84" s="6" t="n">
        <v>-294</v>
      </c>
      <c r="D84" s="6" t="n">
        <v>-208</v>
      </c>
    </row>
    <row r="85">
      <c r="A85" s="4" t="inlineStr">
        <is>
          <t>Depreciation and amortization</t>
        </is>
      </c>
      <c r="B85" s="4" t="inlineStr">
        <is>
          <t>[7]</t>
        </is>
      </c>
      <c r="C85" s="6" t="n">
        <v>38</v>
      </c>
      <c r="D85" s="6" t="n">
        <v>25</v>
      </c>
    </row>
    <row r="86">
      <c r="A86" s="4" t="inlineStr">
        <is>
          <t>Segment income (loss) before income taxes</t>
        </is>
      </c>
      <c r="B86" s="4" t="inlineStr">
        <is>
          <t>[7]</t>
        </is>
      </c>
      <c r="C86" s="6" t="n">
        <v>-6049</v>
      </c>
      <c r="D86" s="6" t="n">
        <v>-5565</v>
      </c>
    </row>
    <row r="87">
      <c r="A87" s="4" t="inlineStr">
        <is>
          <t>Income tax (benefit) expense</t>
        </is>
      </c>
      <c r="B87" s="4" t="inlineStr">
        <is>
          <t>[7]</t>
        </is>
      </c>
      <c r="C87" s="6" t="n">
        <v>69</v>
      </c>
      <c r="D87" s="6" t="n">
        <v>4</v>
      </c>
    </row>
    <row r="88">
      <c r="A88" s="4" t="inlineStr">
        <is>
          <t>Segment income (loss)</t>
        </is>
      </c>
      <c r="B88" s="4" t="inlineStr">
        <is>
          <t>[7]</t>
        </is>
      </c>
      <c r="C88" s="6" t="n">
        <v>-6118</v>
      </c>
      <c r="D88" s="6" t="n">
        <v>-5569</v>
      </c>
    </row>
    <row r="89">
      <c r="A89" s="4" t="inlineStr">
        <is>
          <t>Segment assets</t>
        </is>
      </c>
      <c r="B89" s="4" t="inlineStr">
        <is>
          <t>[1],[7],[8]</t>
        </is>
      </c>
      <c r="C89" s="6" t="n">
        <v>24210</v>
      </c>
      <c r="D89" s="6" t="n">
        <v>16829</v>
      </c>
    </row>
    <row r="90">
      <c r="A90" s="4" t="inlineStr">
        <is>
          <t>Expenditures for segment assets (net)</t>
        </is>
      </c>
      <c r="B90" s="4" t="inlineStr">
        <is>
          <t>[7]</t>
        </is>
      </c>
      <c r="C90" s="4" t="inlineStr">
        <is>
          <t xml:space="preserve"> </t>
        </is>
      </c>
      <c r="D90" s="4" t="inlineStr">
        <is>
          <t xml:space="preserve"> </t>
        </is>
      </c>
    </row>
    <row r="91">
      <c r="A91" s="4" t="inlineStr">
        <is>
          <t>Total debt</t>
        </is>
      </c>
      <c r="B91" s="4" t="inlineStr">
        <is>
          <t>[7]</t>
        </is>
      </c>
      <c r="C91" s="5" t="n">
        <v>6706</v>
      </c>
      <c r="D91" s="5" t="n">
        <v>3880</v>
      </c>
    </row>
    <row r="92"/>
    <row r="93">
      <c r="A93" s="4" t="inlineStr">
        <is>
          <t>[1]</t>
        </is>
      </c>
      <c r="B93" s="4" t="inlineStr">
        <is>
          <t>Segment assets have been adjusted for intercompany accounts to reflect actual assets for each segment.</t>
        </is>
      </c>
    </row>
    <row r="94">
      <c r="A94" s="4" t="inlineStr">
        <is>
          <t>[2]</t>
        </is>
      </c>
      <c r="B94" s="4" t="inlineStr">
        <is>
          <t>Net of financed amount of $883,000 and $393,000 for the year ended December 31, 2020 and 2019, respectively.</t>
        </is>
      </c>
    </row>
    <row r="95">
      <c r="A95" s="4" t="inlineStr">
        <is>
          <t>[3]</t>
        </is>
      </c>
      <c r="B95" s="4" t="inlineStr">
        <is>
          <t>Net of debt discount/debt issuance costs of ($105,000) and ($340,000) for 2020 and 2019, respectively (see "Note 10 - Long-Term Debt" for additional information).</t>
        </is>
      </c>
    </row>
    <row r="96">
      <c r="A96" s="4" t="inlineStr">
        <is>
          <t>[4]</t>
        </is>
      </c>
      <c r="B96" s="4" t="inlineStr">
        <is>
          <t>Includes long-lived asset (net) for our PF Canada, Inc. subsidiary of $33,000 and $41,000 for the year ended December 31, 2020 and 2019, respectively.</t>
        </is>
      </c>
    </row>
    <row r="97">
      <c r="A97" s="4" t="inlineStr">
        <is>
          <t>[5]</t>
        </is>
      </c>
      <c r="B97" s="4" t="inlineStr">
        <is>
          <t>The Company performed services relating to waste generated by government clients (domestic and foreign (primarily Canadian)), either directly as a prime contractor or indirectly for others as a subcontractor to government entities, representing approximately 96,582,000 or 91.6% of total revenue for 2020 and $59,985,000 or 81.7% of total revenue for 2019.  The following reflects such revenue generated by our two segments: 2020 Domestic government Treatment 22,795 Foreign government Treatment 415 Total 23,210 Domestic government Services 68,237 Foreign government Services 5,135 Total 73,372 Total 91,032 5,550 96,582 2019 Domestic government Treatment 29,420 Foreign government Treatment 279 Total 29,699 Domestic government Services 25,077 Foreign government Services 5,209 Total Services 30,286 Total 54,497 5,488 59,985</t>
        </is>
      </c>
    </row>
    <row r="98">
      <c r="A98" s="4" t="inlineStr">
        <is>
          <t>[6]</t>
        </is>
      </c>
      <c r="B98" s="4" t="inlineStr">
        <is>
          <t>The following table reflects revenue based on customer location: 2020 United States 99,790 Canada 5,550 United Kingdom 86 Total 105,426 2019 United States 67,822 Canada 5,488 United Kingdom 149 Total 73,459</t>
        </is>
      </c>
    </row>
    <row r="99">
      <c r="A99" s="4" t="inlineStr">
        <is>
          <t>[7]</t>
        </is>
      </c>
      <c r="B99" s="4" t="inlineStr">
        <is>
          <t>Amounts reflect the activity for corporate headquarters not included in the segment information.</t>
        </is>
      </c>
    </row>
    <row r="100">
      <c r="A100" s="4" t="inlineStr">
        <is>
          <t>[8]</t>
        </is>
      </c>
      <c r="B100" s="4" t="inlineStr">
        <is>
          <t>Amount includes assets from our discontinued operations of $103,000 and $221,000 at December 31, 2020 and 2019, respectively.</t>
        </is>
      </c>
    </row>
  </sheetData>
  <mergeCells count="11">
    <mergeCell ref="A1:B2"/>
    <mergeCell ref="C1:D1"/>
    <mergeCell ref="A92:C92"/>
    <mergeCell ref="B93:C93"/>
    <mergeCell ref="B94:C94"/>
    <mergeCell ref="B95:C95"/>
    <mergeCell ref="B96:C96"/>
    <mergeCell ref="B97:C97"/>
    <mergeCell ref="B98:C98"/>
    <mergeCell ref="B99:C99"/>
    <mergeCell ref="B100:C10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Parenthetical) - USD ($) $ in Thousands</t>
        </is>
      </c>
      <c r="B1" s="2" t="inlineStr">
        <is>
          <t>12 Months Ended</t>
        </is>
      </c>
    </row>
    <row r="2">
      <c r="B2" s="2" t="inlineStr">
        <is>
          <t>Dec. 31, 2020</t>
        </is>
      </c>
      <c r="C2" s="2" t="inlineStr">
        <is>
          <t>Dec. 31, 2019</t>
        </is>
      </c>
    </row>
    <row r="3">
      <c r="A3" s="4" t="inlineStr">
        <is>
          <t>Net revenues</t>
        </is>
      </c>
      <c r="B3" s="5" t="n">
        <v>105426</v>
      </c>
      <c r="C3" s="5" t="n">
        <v>73459</v>
      </c>
    </row>
    <row r="4">
      <c r="A4" s="4" t="inlineStr">
        <is>
          <t>Assets of disposal group including discontinued operation including not held for sale</t>
        </is>
      </c>
      <c r="B4" s="6" t="n">
        <v>103</v>
      </c>
      <c r="C4" s="6" t="n">
        <v>221</v>
      </c>
    </row>
    <row r="5">
      <c r="A5" s="4" t="inlineStr">
        <is>
          <t>Debt issuance costs</t>
        </is>
      </c>
      <c r="B5" s="6" t="n">
        <v>105</v>
      </c>
      <c r="C5" s="6" t="n">
        <v>340</v>
      </c>
    </row>
    <row r="6">
      <c r="A6" s="4" t="inlineStr">
        <is>
          <t>Financed portion amount in the purchase of capital expenditure</t>
        </is>
      </c>
      <c r="B6" s="6" t="n">
        <v>883</v>
      </c>
      <c r="C6" s="6" t="n">
        <v>393</v>
      </c>
    </row>
    <row r="7">
      <c r="A7" s="4" t="inlineStr">
        <is>
          <t>Long-lived asset (net)</t>
        </is>
      </c>
      <c r="B7" s="6" t="n">
        <v>875</v>
      </c>
      <c r="C7" s="6" t="n">
        <v>1065</v>
      </c>
    </row>
    <row r="8">
      <c r="A8" s="4" t="inlineStr">
        <is>
          <t>Perma-Fix [Member]</t>
        </is>
      </c>
    </row>
    <row r="9">
      <c r="A9" s="4" t="inlineStr">
        <is>
          <t>Long-lived asset (net)</t>
        </is>
      </c>
      <c r="B9" s="6" t="n">
        <v>33</v>
      </c>
      <c r="C9" s="6" t="n">
        <v>41</v>
      </c>
    </row>
    <row r="10">
      <c r="A10" s="4" t="inlineStr">
        <is>
          <t>Sales Revenue [Member] | Customer Concentration Risk [Member] | Domestic and Foreign Government [Member]</t>
        </is>
      </c>
    </row>
    <row r="11">
      <c r="A11" s="4" t="inlineStr">
        <is>
          <t>Net revenues</t>
        </is>
      </c>
      <c r="B11" s="5" t="n">
        <v>96582</v>
      </c>
      <c r="C11" s="5" t="n">
        <v>59985</v>
      </c>
    </row>
    <row r="12">
      <c r="A12" s="4" t="inlineStr">
        <is>
          <t>Concentration risk, percentage</t>
        </is>
      </c>
      <c r="B12" s="4" t="inlineStr">
        <is>
          <t>91.60%</t>
        </is>
      </c>
      <c r="C12" s="4" t="inlineStr">
        <is>
          <t>81.7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3" t="inlineStr">
        <is>
          <t>Statement of Cash Flows [Abstract]</t>
        </is>
      </c>
    </row>
    <row r="4">
      <c r="A4" s="4" t="inlineStr">
        <is>
          <t>Loss from discontinued operations, tax</t>
        </is>
      </c>
      <c r="B4" s="5" t="n">
        <v>0</v>
      </c>
      <c r="C4"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y Major Customers by Reporting Segments (Details) - USD ($) $ in Thousands</t>
        </is>
      </c>
      <c r="B1" s="2" t="inlineStr">
        <is>
          <t>12 Months Ended</t>
        </is>
      </c>
    </row>
    <row r="2">
      <c r="B2" s="2" t="inlineStr">
        <is>
          <t>Dec. 31, 2020</t>
        </is>
      </c>
      <c r="C2" s="2" t="inlineStr">
        <is>
          <t>Dec. 31, 2019</t>
        </is>
      </c>
    </row>
    <row r="3">
      <c r="A3" s="4" t="inlineStr">
        <is>
          <t>Revenues</t>
        </is>
      </c>
      <c r="B3" s="5" t="n">
        <v>96582</v>
      </c>
      <c r="C3" s="5" t="n">
        <v>59985</v>
      </c>
    </row>
    <row r="4">
      <c r="A4" s="4" t="inlineStr">
        <is>
          <t>Treatment [Member]</t>
        </is>
      </c>
    </row>
    <row r="5">
      <c r="A5" s="4" t="inlineStr">
        <is>
          <t>Revenues</t>
        </is>
      </c>
      <c r="B5" s="6" t="n">
        <v>23210</v>
      </c>
      <c r="C5" s="6" t="n">
        <v>29699</v>
      </c>
    </row>
    <row r="6">
      <c r="A6" s="4" t="inlineStr">
        <is>
          <t>Services [Member]</t>
        </is>
      </c>
    </row>
    <row r="7">
      <c r="A7" s="4" t="inlineStr">
        <is>
          <t>Revenues</t>
        </is>
      </c>
      <c r="B7" s="6" t="n">
        <v>73372</v>
      </c>
      <c r="C7" s="6" t="n">
        <v>30286</v>
      </c>
    </row>
    <row r="8">
      <c r="A8" s="4" t="inlineStr">
        <is>
          <t>Domestic Government [Member]</t>
        </is>
      </c>
    </row>
    <row r="9">
      <c r="A9" s="4" t="inlineStr">
        <is>
          <t>Revenues</t>
        </is>
      </c>
      <c r="B9" s="6" t="n">
        <v>91032</v>
      </c>
      <c r="C9" s="6" t="n">
        <v>54497</v>
      </c>
    </row>
    <row r="10">
      <c r="A10" s="4" t="inlineStr">
        <is>
          <t>Domestic Government [Member] | Treatment [Member]</t>
        </is>
      </c>
    </row>
    <row r="11">
      <c r="A11" s="4" t="inlineStr">
        <is>
          <t>Revenues</t>
        </is>
      </c>
      <c r="B11" s="6" t="n">
        <v>22795</v>
      </c>
      <c r="C11" s="6" t="n">
        <v>29420</v>
      </c>
    </row>
    <row r="12">
      <c r="A12" s="4" t="inlineStr">
        <is>
          <t>Domestic Government [Member] | Services [Member]</t>
        </is>
      </c>
    </row>
    <row r="13">
      <c r="A13" s="4" t="inlineStr">
        <is>
          <t>Revenues</t>
        </is>
      </c>
      <c r="B13" s="6" t="n">
        <v>68237</v>
      </c>
      <c r="C13" s="6" t="n">
        <v>25077</v>
      </c>
    </row>
    <row r="14">
      <c r="A14" s="4" t="inlineStr">
        <is>
          <t>Foreign Government [Member]</t>
        </is>
      </c>
    </row>
    <row r="15">
      <c r="A15" s="4" t="inlineStr">
        <is>
          <t>Revenues</t>
        </is>
      </c>
      <c r="B15" s="6" t="n">
        <v>5550</v>
      </c>
      <c r="C15" s="6" t="n">
        <v>5488</v>
      </c>
    </row>
    <row r="16">
      <c r="A16" s="4" t="inlineStr">
        <is>
          <t>Foreign Government [Member] | Treatment [Member]</t>
        </is>
      </c>
    </row>
    <row r="17">
      <c r="A17" s="4" t="inlineStr">
        <is>
          <t>Revenues</t>
        </is>
      </c>
      <c r="B17" s="6" t="n">
        <v>415</v>
      </c>
      <c r="C17" s="6" t="n">
        <v>279</v>
      </c>
    </row>
    <row r="18">
      <c r="A18" s="4" t="inlineStr">
        <is>
          <t>Foreign Government [Member] | Services [Member]</t>
        </is>
      </c>
    </row>
    <row r="19">
      <c r="A19" s="4" t="inlineStr">
        <is>
          <t>Revenues</t>
        </is>
      </c>
      <c r="B19" s="5" t="n">
        <v>5135</v>
      </c>
      <c r="C19" s="5" t="n">
        <v>52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 Based on Customer Location (Details) - USD ($) $ in Thousands</t>
        </is>
      </c>
      <c r="B1" s="2" t="inlineStr">
        <is>
          <t>12 Months Ended</t>
        </is>
      </c>
    </row>
    <row r="2">
      <c r="B2" s="2" t="inlineStr">
        <is>
          <t>Dec. 31, 2020</t>
        </is>
      </c>
      <c r="C2" s="2" t="inlineStr">
        <is>
          <t>Dec. 31, 2019</t>
        </is>
      </c>
    </row>
    <row r="3">
      <c r="A3" s="4" t="inlineStr">
        <is>
          <t>Net revenues</t>
        </is>
      </c>
      <c r="B3" s="5" t="n">
        <v>105426</v>
      </c>
      <c r="C3" s="5" t="n">
        <v>73459</v>
      </c>
    </row>
    <row r="4">
      <c r="A4" s="4" t="inlineStr">
        <is>
          <t>United States [Member]</t>
        </is>
      </c>
    </row>
    <row r="5">
      <c r="A5" s="4" t="inlineStr">
        <is>
          <t>Net revenues</t>
        </is>
      </c>
      <c r="B5" s="6" t="n">
        <v>99790</v>
      </c>
      <c r="C5" s="6" t="n">
        <v>67822</v>
      </c>
    </row>
    <row r="6">
      <c r="A6" s="4" t="inlineStr">
        <is>
          <t>Canada [Member]</t>
        </is>
      </c>
    </row>
    <row r="7">
      <c r="A7" s="4" t="inlineStr">
        <is>
          <t>Net revenues</t>
        </is>
      </c>
      <c r="B7" s="6" t="n">
        <v>5550</v>
      </c>
      <c r="C7" s="6" t="n">
        <v>5488</v>
      </c>
    </row>
    <row r="8">
      <c r="A8" s="4" t="inlineStr">
        <is>
          <t>United Kingdom [Member]</t>
        </is>
      </c>
    </row>
    <row r="9">
      <c r="A9" s="4" t="inlineStr">
        <is>
          <t>Net revenues</t>
        </is>
      </c>
      <c r="B9" s="5" t="n">
        <v>86</v>
      </c>
      <c r="C9" s="5" t="n">
        <v>1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Deferral of Employment Tax Deposits (Details Narrative) - USD ($)</t>
        </is>
      </c>
      <c r="B1" s="2" t="inlineStr">
        <is>
          <t>1 Months Ended</t>
        </is>
      </c>
    </row>
    <row r="2">
      <c r="B2" s="2" t="inlineStr">
        <is>
          <t>Dec. 31, 2020</t>
        </is>
      </c>
      <c r="C2" s="2" t="inlineStr">
        <is>
          <t>Dec. 31, 2019</t>
        </is>
      </c>
    </row>
    <row r="3">
      <c r="A3" s="4" t="inlineStr">
        <is>
          <t>Other long-term liabilities</t>
        </is>
      </c>
      <c r="B3" s="5" t="n">
        <v>626000</v>
      </c>
      <c r="C3" s="4" t="inlineStr">
        <is>
          <t xml:space="preserve"> </t>
        </is>
      </c>
    </row>
    <row r="4">
      <c r="A4" s="4" t="inlineStr">
        <is>
          <t>Deferral of Employment Tax Deposits [Member]</t>
        </is>
      </c>
    </row>
    <row r="5">
      <c r="A5" s="4" t="inlineStr">
        <is>
          <t>Remaining payment of social security taxes amount</t>
        </is>
      </c>
      <c r="B5" s="5" t="n">
        <v>1252000</v>
      </c>
    </row>
    <row r="6">
      <c r="A6" s="4" t="inlineStr">
        <is>
          <t>Social security taxes deferred description</t>
        </is>
      </c>
      <c r="B6" s="4" t="inlineStr">
        <is>
          <t>The CARES Act, as amended by the Flexibility Act which was signed into law on June 5, 2020, provides employers the option to defer the payment of an employer's share of social security taxes beginning on March 27, 2020 through December 31, 2020 with 50% of the amount of social security taxes deferred to become due on December 31, 2021 with the remaining 50% due on December 31, 2022. The Company elected to defer such taxes starting in mid-April 2020. At December 31, 2020, the Company has deferred payment of approximately $1,252,000 in its share of social security taxes, of which approximately $626,000 is included in "Other long-term liabilities," with the remaining balance included in "Accrued expenses" within current liabilities in the Company's Consolidated Balance Sheets.</t>
        </is>
      </c>
    </row>
    <row r="7">
      <c r="A7" s="4" t="inlineStr">
        <is>
          <t>Deferral of Employment Tax Deposits [Member] | December 31, 2021 [Member]</t>
        </is>
      </c>
    </row>
    <row r="8">
      <c r="A8" s="4" t="inlineStr">
        <is>
          <t>Percentage of social security taxes deferred payable</t>
        </is>
      </c>
      <c r="B8" s="4" t="inlineStr">
        <is>
          <t>50.00%</t>
        </is>
      </c>
    </row>
    <row r="9">
      <c r="A9" s="4" t="inlineStr">
        <is>
          <t>Deferral of Employment Tax Deposits [Member] | December 31, 2022 [Member]</t>
        </is>
      </c>
    </row>
    <row r="10">
      <c r="A10" s="4" t="inlineStr">
        <is>
          <t>Percentage of social security taxes deferred payable</t>
        </is>
      </c>
      <c r="B10" s="4" t="inlineStr">
        <is>
          <t>5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s>
  <sheetData>
    <row r="1">
      <c r="A1" s="1" t="inlineStr">
        <is>
          <t>Variable Interest Entities (VIE) (Details Narrative) - USD ($) $ in Thousands</t>
        </is>
      </c>
      <c r="C1" s="2" t="inlineStr">
        <is>
          <t>May 24, 2019</t>
        </is>
      </c>
      <c r="D1" s="2" t="inlineStr">
        <is>
          <t>Dec. 31, 2020</t>
        </is>
      </c>
      <c r="E1" s="2" t="inlineStr">
        <is>
          <t>Dec. 31, 2019</t>
        </is>
      </c>
    </row>
    <row r="2">
      <c r="A2" s="4" t="inlineStr">
        <is>
          <t>Partnership interest rate</t>
        </is>
      </c>
      <c r="C2" s="4" t="inlineStr">
        <is>
          <t>51.00%</t>
        </is>
      </c>
    </row>
    <row r="3">
      <c r="A3" s="4" t="inlineStr">
        <is>
          <t>Total assets</t>
        </is>
      </c>
      <c r="B3" s="4" t="inlineStr">
        <is>
          <t>[1]</t>
        </is>
      </c>
      <c r="D3" s="5" t="n">
        <v>78919</v>
      </c>
      <c r="E3" s="5" t="n">
        <v>66515</v>
      </c>
    </row>
    <row r="4">
      <c r="A4" s="4" t="inlineStr">
        <is>
          <t>Total liabilities</t>
        </is>
      </c>
      <c r="D4" s="6" t="n">
        <v>46468</v>
      </c>
      <c r="E4" s="5" t="n">
        <v>37279</v>
      </c>
    </row>
    <row r="5">
      <c r="A5" s="4" t="inlineStr">
        <is>
          <t>Engineering/Remediation Resources Group, Inc [Member]</t>
        </is>
      </c>
    </row>
    <row r="6">
      <c r="A6" s="4" t="inlineStr">
        <is>
          <t>Partnership interest rate</t>
        </is>
      </c>
      <c r="C6" s="4" t="inlineStr">
        <is>
          <t>49.00%</t>
        </is>
      </c>
    </row>
    <row r="7">
      <c r="A7" s="4" t="inlineStr">
        <is>
          <t>Perma-Fix ERRG [Member]</t>
        </is>
      </c>
    </row>
    <row r="8">
      <c r="A8" s="4" t="inlineStr">
        <is>
          <t>Total assets</t>
        </is>
      </c>
      <c r="D8" s="6" t="n">
        <v>2723</v>
      </c>
    </row>
    <row r="9">
      <c r="A9" s="4" t="inlineStr">
        <is>
          <t>Total liabilities</t>
        </is>
      </c>
      <c r="D9" s="5" t="n">
        <v>2723</v>
      </c>
    </row>
    <row r="10"/>
    <row r="11">
      <c r="A11" s="4" t="inlineStr">
        <is>
          <t>[1]</t>
        </is>
      </c>
      <c r="B11" s="4" t="inlineStr">
        <is>
          <t>Segment assets have been adjusted for intercompany accounts to reflect actual assets for each segment.</t>
        </is>
      </c>
    </row>
  </sheetData>
  <mergeCells count="3">
    <mergeCell ref="A1:B1"/>
    <mergeCell ref="A10:D10"/>
    <mergeCell ref="B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ubsequent Event [Member] - USD ($)</t>
        </is>
      </c>
      <c r="B1" s="2" t="inlineStr">
        <is>
          <t>Jan. 21, 2021</t>
        </is>
      </c>
      <c r="C1" s="2" t="inlineStr">
        <is>
          <t>Feb. 28, 2021</t>
        </is>
      </c>
    </row>
    <row r="2">
      <c r="A2" s="4" t="inlineStr">
        <is>
          <t>Chairman of Compensation Committee, Nominating Committee and the Strategic Committee [Member]</t>
        </is>
      </c>
    </row>
    <row r="3">
      <c r="A3" s="4" t="inlineStr">
        <is>
          <t>Board chairman committee fees</t>
        </is>
      </c>
      <c r="B3" s="5" t="n">
        <v>3125</v>
      </c>
    </row>
    <row r="4">
      <c r="A4" s="4" t="inlineStr">
        <is>
          <t>Compensation Committee, Nominating Committee and the Strategic Committee [Member]</t>
        </is>
      </c>
    </row>
    <row r="5">
      <c r="A5" s="4" t="inlineStr">
        <is>
          <t>Committee member fees</t>
        </is>
      </c>
      <c r="B5" s="6" t="n">
        <v>500</v>
      </c>
    </row>
    <row r="6">
      <c r="A6" s="4" t="inlineStr">
        <is>
          <t>Non-Employee Board Member [Member]</t>
        </is>
      </c>
    </row>
    <row r="7">
      <c r="A7" s="4" t="inlineStr">
        <is>
          <t>Board attendance fees</t>
        </is>
      </c>
      <c r="B7" s="5" t="n">
        <v>500</v>
      </c>
    </row>
    <row r="8">
      <c r="A8" s="4" t="inlineStr">
        <is>
          <t>Board meeting attendance description</t>
        </is>
      </c>
      <c r="B8" s="4" t="inlineStr">
        <is>
          <t>Each non-employee Board member will continue to receive $1,000 for each board meeting attendance and a $500 fee for meeting attendance via conference call.</t>
        </is>
      </c>
    </row>
    <row r="9">
      <c r="A9" s="4" t="inlineStr">
        <is>
          <t>Non-Employee Director [Member] | 2003 Plan [Member]</t>
        </is>
      </c>
    </row>
    <row r="10">
      <c r="A10" s="4" t="inlineStr">
        <is>
          <t>Fees payable description</t>
        </is>
      </c>
      <c r="B10" s="4" t="inlineStr">
        <is>
          <t>Each non-employee director may continue to elect to have either 65% or 100% of such fees payable in Common Stock under the 2003 Plan, with the balance, if any, payable in cash (see "Note 7 - Capital Stock, Stock Plans, Warrants, and Stock Based Compensation - Stock Option Plans" for a discussion of the 2003 Plan).</t>
        </is>
      </c>
    </row>
    <row r="11">
      <c r="A11" s="4" t="inlineStr">
        <is>
          <t>CEO [Member]</t>
        </is>
      </c>
    </row>
    <row r="12">
      <c r="A12" s="4" t="inlineStr">
        <is>
          <t>Compensation arrangement with individual, cash awards, minimum, percentage</t>
        </is>
      </c>
      <c r="B12" s="4" t="inlineStr">
        <is>
          <t>5.00%</t>
        </is>
      </c>
    </row>
    <row r="13">
      <c r="A13" s="4" t="inlineStr">
        <is>
          <t>Compensation arrangement with individual, cash awards, maximum, percentage</t>
        </is>
      </c>
      <c r="B13" s="4" t="inlineStr">
        <is>
          <t>150.00%</t>
        </is>
      </c>
    </row>
    <row r="14">
      <c r="A14" s="4" t="inlineStr">
        <is>
          <t>Compensation arrangement with individual, cash awards, minimum, amount</t>
        </is>
      </c>
      <c r="B14" s="5" t="n">
        <v>17220</v>
      </c>
    </row>
    <row r="15">
      <c r="A15" s="4" t="inlineStr">
        <is>
          <t>Compensation arrangement with individual, cash awards, maximum, amount</t>
        </is>
      </c>
      <c r="B15" s="5" t="n">
        <v>516600</v>
      </c>
    </row>
    <row r="16">
      <c r="A16" s="4" t="inlineStr">
        <is>
          <t>CFO [Member]</t>
        </is>
      </c>
    </row>
    <row r="17">
      <c r="A17" s="4" t="inlineStr">
        <is>
          <t>Compensation arrangement with individual, cash awards, minimum, percentage</t>
        </is>
      </c>
      <c r="B17" s="4" t="inlineStr">
        <is>
          <t>5.00%</t>
        </is>
      </c>
    </row>
    <row r="18">
      <c r="A18" s="4" t="inlineStr">
        <is>
          <t>Compensation arrangement with individual, cash awards, maximum, percentage</t>
        </is>
      </c>
      <c r="B18" s="4" t="inlineStr">
        <is>
          <t>100.00%</t>
        </is>
      </c>
    </row>
    <row r="19">
      <c r="A19" s="4" t="inlineStr">
        <is>
          <t>Compensation arrangement with individual, cash awards, minimum, amount</t>
        </is>
      </c>
      <c r="B19" s="5" t="n">
        <v>14000</v>
      </c>
    </row>
    <row r="20">
      <c r="A20" s="4" t="inlineStr">
        <is>
          <t>Compensation arrangement with individual, cash awards, maximum, amount</t>
        </is>
      </c>
      <c r="B20" s="5" t="n">
        <v>280000</v>
      </c>
    </row>
    <row r="21">
      <c r="A21" s="4" t="inlineStr">
        <is>
          <t>EVP of Strategic Initiatives [Member]</t>
        </is>
      </c>
    </row>
    <row r="22">
      <c r="A22" s="4" t="inlineStr">
        <is>
          <t>Compensation arrangement with individual, cash awards, minimum, percentage</t>
        </is>
      </c>
      <c r="B22" s="4" t="inlineStr">
        <is>
          <t>5.00%</t>
        </is>
      </c>
    </row>
    <row r="23">
      <c r="A23" s="4" t="inlineStr">
        <is>
          <t>Compensation arrangement with individual, cash awards, maximum, percentage</t>
        </is>
      </c>
      <c r="B23" s="4" t="inlineStr">
        <is>
          <t>100.00%</t>
        </is>
      </c>
    </row>
    <row r="24">
      <c r="A24" s="4" t="inlineStr">
        <is>
          <t>Compensation arrangement with individual, cash awards, minimum, amount</t>
        </is>
      </c>
      <c r="B24" s="5" t="n">
        <v>11667</v>
      </c>
    </row>
    <row r="25">
      <c r="A25" s="4" t="inlineStr">
        <is>
          <t>Compensation arrangement with individual, cash awards, maximum, amount</t>
        </is>
      </c>
      <c r="B25" s="5" t="n">
        <v>233336</v>
      </c>
    </row>
    <row r="26">
      <c r="A26" s="4" t="inlineStr">
        <is>
          <t>EVP Of Nuclear And Technical Services [Member]</t>
        </is>
      </c>
    </row>
    <row r="27">
      <c r="A27" s="4" t="inlineStr">
        <is>
          <t>Compensation arrangement with individual, cash awards, minimum, percentage</t>
        </is>
      </c>
      <c r="B27" s="4" t="inlineStr">
        <is>
          <t>5.00%</t>
        </is>
      </c>
    </row>
    <row r="28">
      <c r="A28" s="4" t="inlineStr">
        <is>
          <t>Compensation arrangement with individual, cash awards, maximum, percentage</t>
        </is>
      </c>
      <c r="B28" s="4" t="inlineStr">
        <is>
          <t>100.00%</t>
        </is>
      </c>
    </row>
    <row r="29">
      <c r="A29" s="4" t="inlineStr">
        <is>
          <t>Compensation arrangement with individual, cash awards, minimum, amount</t>
        </is>
      </c>
      <c r="B29" s="5" t="n">
        <v>14000</v>
      </c>
    </row>
    <row r="30">
      <c r="A30" s="4" t="inlineStr">
        <is>
          <t>Compensation arrangement with individual, cash awards, maximum, amount</t>
        </is>
      </c>
      <c r="B30" s="5" t="n">
        <v>280000</v>
      </c>
    </row>
    <row r="31">
      <c r="A31" s="4" t="inlineStr">
        <is>
          <t>EVP of Waste Treatment Operations [Member]</t>
        </is>
      </c>
    </row>
    <row r="32">
      <c r="A32" s="4" t="inlineStr">
        <is>
          <t>Compensation arrangement with individual, cash awards, minimum, percentage</t>
        </is>
      </c>
      <c r="B32" s="4" t="inlineStr">
        <is>
          <t>5.00%</t>
        </is>
      </c>
    </row>
    <row r="33">
      <c r="A33" s="4" t="inlineStr">
        <is>
          <t>Compensation arrangement with individual, cash awards, maximum, percentage</t>
        </is>
      </c>
      <c r="B33" s="4" t="inlineStr">
        <is>
          <t>100.00%</t>
        </is>
      </c>
    </row>
    <row r="34">
      <c r="A34" s="4" t="inlineStr">
        <is>
          <t>Compensation arrangement with individual, cash awards, minimum, amount</t>
        </is>
      </c>
      <c r="B34" s="5" t="n">
        <v>12000</v>
      </c>
    </row>
    <row r="35">
      <c r="A35" s="4" t="inlineStr">
        <is>
          <t>Compensation arrangement with individual, cash awards, maximum, amount</t>
        </is>
      </c>
      <c r="B35" s="6" t="n">
        <v>240000</v>
      </c>
    </row>
    <row r="36">
      <c r="A36" s="4" t="inlineStr">
        <is>
          <t>Executive Officer [Member]</t>
        </is>
      </c>
    </row>
    <row r="37">
      <c r="A37" s="4" t="inlineStr">
        <is>
          <t>Compensation expense, increased percentage</t>
        </is>
      </c>
      <c r="C37" s="4" t="inlineStr">
        <is>
          <t>2.30%</t>
        </is>
      </c>
    </row>
    <row r="38">
      <c r="A38" s="4" t="inlineStr">
        <is>
          <t>Director [Member] | Revised [Member]</t>
        </is>
      </c>
    </row>
    <row r="39">
      <c r="A39" s="4" t="inlineStr">
        <is>
          <t>Quarterly fee</t>
        </is>
      </c>
      <c r="B39" s="6" t="n">
        <v>11500</v>
      </c>
    </row>
    <row r="40">
      <c r="A40" s="4" t="inlineStr">
        <is>
          <t>Director [Member] | Prior to Revision [Member]</t>
        </is>
      </c>
    </row>
    <row r="41">
      <c r="A41" s="4" t="inlineStr">
        <is>
          <t>Quarterly fee</t>
        </is>
      </c>
      <c r="B41" s="6" t="n">
        <v>8000</v>
      </c>
    </row>
    <row r="42">
      <c r="A42" s="4" t="inlineStr">
        <is>
          <t>Chairman of the Board [Member] | Revised [Member]</t>
        </is>
      </c>
    </row>
    <row r="43">
      <c r="A43" s="4" t="inlineStr">
        <is>
          <t>Quarterly fee</t>
        </is>
      </c>
      <c r="B43" s="6" t="n">
        <v>8750</v>
      </c>
    </row>
    <row r="44">
      <c r="A44" s="4" t="inlineStr">
        <is>
          <t>Chairman of the Board [Member] | Prior to Revision [Member]</t>
        </is>
      </c>
    </row>
    <row r="45">
      <c r="A45" s="4" t="inlineStr">
        <is>
          <t>Quarterly fee</t>
        </is>
      </c>
      <c r="B45" s="6" t="n">
        <v>7500</v>
      </c>
    </row>
    <row r="46">
      <c r="A46" s="4" t="inlineStr">
        <is>
          <t>Chairman of the Audit Committee [Member] | Revised [Member]</t>
        </is>
      </c>
    </row>
    <row r="47">
      <c r="A47" s="4" t="inlineStr">
        <is>
          <t>Quarterly fee</t>
        </is>
      </c>
      <c r="B47" s="6" t="n">
        <v>6250</v>
      </c>
    </row>
    <row r="48">
      <c r="A48" s="4" t="inlineStr">
        <is>
          <t>Chairman of the Audit Committee [Member] | Prior to Revision [Member]</t>
        </is>
      </c>
    </row>
    <row r="49">
      <c r="A49" s="4" t="inlineStr">
        <is>
          <t>Quarterly fee</t>
        </is>
      </c>
      <c r="B49" s="6" t="n">
        <v>5500</v>
      </c>
    </row>
    <row r="50">
      <c r="A50" s="4" t="inlineStr">
        <is>
          <t>Audit Committee Member [Member]</t>
        </is>
      </c>
    </row>
    <row r="51">
      <c r="A51" s="4" t="inlineStr">
        <is>
          <t>Audit committee member fees</t>
        </is>
      </c>
      <c r="B51" s="5" t="n">
        <v>1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5:14:30Z</dcterms:created>
  <dcterms:modified xmlns:dcterms="http://purl.org/dc/terms/" xmlns:xsi="http://www.w3.org/2001/XMLSchema-instance" xsi:type="dcterms:W3CDTF">2021-03-29T15:14:30Z</dcterms:modified>
</cp:coreProperties>
</file>